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nsolidated Statements of Cas8" sheetId="8" r:id="rId8"/>
    <s:sheet name="Basis of Presentation, Merger a" sheetId="9" r:id="rId9"/>
    <s:sheet name="Summary of Significant Accounti" sheetId="10" r:id="rId10"/>
    <s:sheet name="Revenue Recognition" sheetId="11" r:id="rId11"/>
    <s:sheet name="Derivative Financial Instrument" sheetId="12" r:id="rId12"/>
    <s:sheet name="Fair Value Considerations" sheetId="13" r:id="rId13"/>
    <s:sheet name="Income Taxes" sheetId="14" r:id="rId14"/>
    <s:sheet name="Commitments and Contingencies" sheetId="15" r:id="rId15"/>
    <s:sheet name="Convertible Promissory Notes Pe" sheetId="16" r:id="rId16"/>
    <s:sheet name="Common Stock" sheetId="17" r:id="rId17"/>
    <s:sheet name="Equity Instruments" sheetId="18" r:id="rId18"/>
    <s:sheet name="Related Party Transactions" sheetId="19" r:id="rId19"/>
    <s:sheet name="Segment Information" sheetId="20" r:id="rId20"/>
    <s:sheet name="Litigation" sheetId="21" r:id="rId21"/>
    <s:sheet name="Employee Benefit Plan" sheetId="22" r:id="rId22"/>
    <s:sheet name="Selected Quarterly Data (unaudi" sheetId="23" r:id="rId23"/>
    <s:sheet name="Subsequent Events" sheetId="24" r:id="rId24"/>
    <s:sheet name="Summary of Significant Accoun25" sheetId="25" r:id="rId25"/>
    <s:sheet name="Basis of Presentation, Merger26" sheetId="26" r:id="rId26"/>
    <s:sheet name="Summary of Significant Accoun27" sheetId="27" r:id="rId27"/>
    <s:sheet name="Derivative Financial Instrume28" sheetId="28" r:id="rId28"/>
    <s:sheet name="Fair Value Considerations (Tabl" sheetId="29" r:id="rId29"/>
    <s:sheet name="Income Taxes (Tables)" sheetId="30" r:id="rId30"/>
    <s:sheet name="Commitments and Contingencies (" sheetId="31" r:id="rId31"/>
    <s:sheet name="Equity Instruments (Tables)" sheetId="32" r:id="rId32"/>
    <s:sheet name="Segment Information (Tables)" sheetId="33" r:id="rId33"/>
    <s:sheet name="Selected Quarterly Data (unau34" sheetId="34" r:id="rId34"/>
    <s:sheet name="Subsequent Events (Tables)" sheetId="35" r:id="rId35"/>
    <s:sheet name="Basis of Presentation, Merger36" sheetId="36" r:id="rId36"/>
    <s:sheet name="Basis of Presentation, Merger37" sheetId="37" r:id="rId37"/>
    <s:sheet name="Basis of Presentation, Merger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Revenue Recognition - Additiona" sheetId="46" r:id="rId46"/>
    <s:sheet name="Derivative Financial Instrume47" sheetId="47" r:id="rId47"/>
    <s:sheet name="Fair Value Considerations - Add" sheetId="48" r:id="rId48"/>
    <s:sheet name="Fair Value Considerations - Amp" sheetId="49" r:id="rId49"/>
    <s:sheet name="Fair Value Considerations - Sig" sheetId="50" r:id="rId50"/>
    <s:sheet name="Fair Value Considerations - Rec" sheetId="51" r:id="rId51"/>
    <s:sheet name="Income Taxes - Reconciliation o" sheetId="52" r:id="rId52"/>
    <s:sheet name="Income Taxes - Deferred Tax Ass" sheetId="53" r:id="rId53"/>
    <s:sheet name="Income Taxes - Additional Infor" sheetId="54" r:id="rId54"/>
    <s:sheet name="Commitments and Contingencies -" sheetId="55" r:id="rId55"/>
    <s:sheet name="Commitments and Contingencies56" sheetId="56" r:id="rId56"/>
    <s:sheet name="Commitments and Contingencies57" sheetId="57" r:id="rId57"/>
    <s:sheet name="Convertible Promissory Notes 58" sheetId="58" r:id="rId58"/>
    <s:sheet name="Common Stock - Additional Infor" sheetId="59" r:id="rId59"/>
    <s:sheet name="Equity Instruments - Additional" sheetId="60" r:id="rId60"/>
    <s:sheet name="Equity Instruments - Stock Opti" sheetId="61" r:id="rId61"/>
    <s:sheet name="Equity Instruments - Summary of" sheetId="62" r:id="rId62"/>
    <s:sheet name="Equity Instruments - Weighted A" sheetId="63" r:id="rId63"/>
    <s:sheet name="Equity Instruments - Assumption" sheetId="64" r:id="rId64"/>
    <s:sheet name="Equity Instruments - Summary 65" sheetId="65" r:id="rId65"/>
    <s:sheet name="Equity Instruments - Warrants I" sheetId="66" r:id="rId66"/>
    <s:sheet name="Related Party Transactions - Ad" sheetId="67" r:id="rId67"/>
    <s:sheet name="Segment Information - Additiona" sheetId="68" r:id="rId68"/>
    <s:sheet name="Segment Information - Schedule " sheetId="69" r:id="rId69"/>
    <s:sheet name="Litigation - Additional Informa" sheetId="70" r:id="rId70"/>
    <s:sheet name="Selected Quarterly Data (Unau71" sheetId="71" r:id="rId71"/>
    <s:sheet name="Subsequent Events - Additional " sheetId="72" r:id="rId72"/>
    <s:sheet name="Subsequent Events - Schedule of" sheetId="73" r:id="rId73"/>
    <s:sheet name="Subsequent Events - Schedule 74" sheetId="74" r:id="rId74"/>
  </s:sheets>
  <s:definedNames/>
  <s:calcPr calcId="124519" calcMode="auto" fullCalcOnLoad="1"/>
</s:workbook>
</file>

<file path=xl/sharedStrings.xml><?xml version="1.0" encoding="utf-8"?>
<sst xmlns="http://schemas.openxmlformats.org/spreadsheetml/2006/main" uniqueCount="821">
  <si>
    <t>Document and Entity Information - USD ($)</t>
  </si>
  <si>
    <t>12 Months Ended</t>
  </si>
  <si>
    <t>Dec. 31, 2015</t>
  </si>
  <si>
    <t>Feb.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MPE</t>
  </si>
  <si>
    <t>Entity Registrant Name</t>
  </si>
  <si>
    <t>AMPIO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Prepaid expenses and other</t>
  </si>
  <si>
    <t>Prepaid research and development - related party (Note 11)</t>
  </si>
  <si>
    <t>Total current assets</t>
  </si>
  <si>
    <t>Fixed assets, net (Note 2)</t>
  </si>
  <si>
    <t>In-process research and development</t>
  </si>
  <si>
    <t>Developed technology, customer contracts and trade names, net</t>
  </si>
  <si>
    <t>Goodwill</t>
  </si>
  <si>
    <t>Patents, net</t>
  </si>
  <si>
    <t>Long-term portion of prepaid research and development - related party (Note 11)</t>
  </si>
  <si>
    <t>Deposits</t>
  </si>
  <si>
    <t>Total noncurrent assets</t>
  </si>
  <si>
    <t>Total assets</t>
  </si>
  <si>
    <t>Current liabilities</t>
  </si>
  <si>
    <t>Accounts payable</t>
  </si>
  <si>
    <t>Primsol payable</t>
  </si>
  <si>
    <t>Accrued compensation</t>
  </si>
  <si>
    <t>Deferred rent</t>
  </si>
  <si>
    <t>Deferred revenue</t>
  </si>
  <si>
    <t>Total current liabilities</t>
  </si>
  <si>
    <t>Convertible promissory notes, net of unamortized discount of $253,448 (Note 8)</t>
  </si>
  <si>
    <t>Interest payable</t>
  </si>
  <si>
    <t>Contingent consideration</t>
  </si>
  <si>
    <t>Long-term deferred rent</t>
  </si>
  <si>
    <t>Long-term deferred revenue</t>
  </si>
  <si>
    <t>Warrant derivative liability</t>
  </si>
  <si>
    <t>Total liabilities</t>
  </si>
  <si>
    <t>Commitments and contingencies (Note 7)</t>
  </si>
  <si>
    <t xml:space="preserve"> </t>
  </si>
  <si>
    <t>Stockholders' equity</t>
  </si>
  <si>
    <t>Preferred Stock, par value $.0001; 10,000,000 shares authorized; none issued</t>
  </si>
  <si>
    <t>Common Stock, par value $.0001; 100,000,000 shares authorized; shares issued and outstanding - 51,998,306 in 2015 and 51,972,266 in 2014</t>
  </si>
  <si>
    <t>Additional paid-in capital</t>
  </si>
  <si>
    <t>Advances to stockholders</t>
  </si>
  <si>
    <t>Accumulated deficit</t>
  </si>
  <si>
    <t>Total Ampio stockholders' equity</t>
  </si>
  <si>
    <t>Non-controlling interests</t>
  </si>
  <si>
    <t>Total stockholders' equity</t>
  </si>
  <si>
    <t>Total liabilities and stockholders' equity</t>
  </si>
  <si>
    <t>Consolidated Balance Sheets (Parenthetical) - USD ($)</t>
  </si>
  <si>
    <t>Statement of Financial Position [Abstract]</t>
  </si>
  <si>
    <t>Net unamortized discoun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Dec. 31, 2013</t>
  </si>
  <si>
    <t>Revenue</t>
  </si>
  <si>
    <t>Product and service revenue, net</t>
  </si>
  <si>
    <t>License revenue</t>
  </si>
  <si>
    <t>Total revenue</t>
  </si>
  <si>
    <t>Operating expenses</t>
  </si>
  <si>
    <t>Cost of sales</t>
  </si>
  <si>
    <t>Research and development</t>
  </si>
  <si>
    <t>Research and development - related party (Note 11)</t>
  </si>
  <si>
    <t>Selling, general and administrative</t>
  </si>
  <si>
    <t>Total operating expenses</t>
  </si>
  <si>
    <t>Loss from operations</t>
  </si>
  <si>
    <t>Other income (expense)</t>
  </si>
  <si>
    <t>Interest (expense) income</t>
  </si>
  <si>
    <t>Derivative expense</t>
  </si>
  <si>
    <t>Total other (expense) income</t>
  </si>
  <si>
    <t>Net loss</t>
  </si>
  <si>
    <t>Net loss applicable to non-controlling interests</t>
  </si>
  <si>
    <t>Net loss applicable to Ampio</t>
  </si>
  <si>
    <t>Weighted average number of Ampio common shares outstanding</t>
  </si>
  <si>
    <t>Basic and diluted Ampio net loss per common share</t>
  </si>
  <si>
    <t>Consolidated Statements of Stockholders' Equity - USD ($)</t>
  </si>
  <si>
    <t>Total</t>
  </si>
  <si>
    <t>Common Stock [Member]</t>
  </si>
  <si>
    <t>Additional Paid in Capital [Member]</t>
  </si>
  <si>
    <t>Advances to Stockholders [Member]</t>
  </si>
  <si>
    <t>Accumulated Deficit [Member]</t>
  </si>
  <si>
    <t>Non-controlling Interest [Member]</t>
  </si>
  <si>
    <t>Beginning Balance at Dec. 31, 2012</t>
  </si>
  <si>
    <t>Beginning Balance, shares at Dec. 31, 2012</t>
  </si>
  <si>
    <t>Issuance of common stock for services</t>
  </si>
  <si>
    <t>Issuance of common stock for services, shares</t>
  </si>
  <si>
    <t>Issuance of common stock in exchange for cash, net of offering costs</t>
  </si>
  <si>
    <t>Issuance of common stock in exchange for cash, shares</t>
  </si>
  <si>
    <t>Issuance of common stock of Luoxis for cash net of offering costs of $985,274</t>
  </si>
  <si>
    <t>Issuance of common stock of Luoxis in exchange for cash, shares</t>
  </si>
  <si>
    <t>Issuance of common stock of Luoxis in exchange for patents</t>
  </si>
  <si>
    <t>Non-controlling interests on contributed assets</t>
  </si>
  <si>
    <t>Options exercised, net</t>
  </si>
  <si>
    <t>Options exercised, net, shares</t>
  </si>
  <si>
    <t>Warrants exercised, net</t>
  </si>
  <si>
    <t>Warrants exercised, net, shares</t>
  </si>
  <si>
    <t>Stock-based compensation</t>
  </si>
  <si>
    <t>Stock-based compensation, shares</t>
  </si>
  <si>
    <t>Ending Balance at Dec. 31, 2013</t>
  </si>
  <si>
    <t>Ending Balance, shares at Dec. 31, 2013</t>
  </si>
  <si>
    <t>Ending Balance at Dec. 31, 2014</t>
  </si>
  <si>
    <t>Ending Balance, shares at Dec. 31, 2014</t>
  </si>
  <si>
    <t>Warrant modification</t>
  </si>
  <si>
    <t>Payments for equity-based transactions</t>
  </si>
  <si>
    <t>Ending Balance at Dec. 31, 2015</t>
  </si>
  <si>
    <t>Ending Balance, shares at Dec. 31, 2015</t>
  </si>
  <si>
    <t>Consolidated Statements of Stockholders' Equity (Parenthetical) - USD ($)</t>
  </si>
  <si>
    <t>Statement of Stockholders' Equity [Abstract]</t>
  </si>
  <si>
    <t>Issuance of common stock in exchange for cash, offering costs</t>
  </si>
  <si>
    <t>Issuance of common stock of Luoxis in exchange for cash, offering costs</t>
  </si>
  <si>
    <t>Consolidated Statements of Cash Flows - USD ($)</t>
  </si>
  <si>
    <t>Cash flows from operating activities</t>
  </si>
  <si>
    <t>Stock-based compensation and warrant expense</t>
  </si>
  <si>
    <t>Depreciation, amortization and accretion</t>
  </si>
  <si>
    <t>Loss on disposal of fixed assets</t>
  </si>
  <si>
    <t>Amortization of prepaid research and development - related party (Note 11)</t>
  </si>
  <si>
    <t>Amortization of debt issuance costs</t>
  </si>
  <si>
    <t>Common stock issued for services</t>
  </si>
  <si>
    <t>Adjustments to reconcile net loss to net cash used in operating activities</t>
  </si>
  <si>
    <t>(Increase) decrease in prepaid expenses and other</t>
  </si>
  <si>
    <t>Increase in prepaid research and development - related party (Note 11)</t>
  </si>
  <si>
    <t>(Decrease) increase in accounts payable</t>
  </si>
  <si>
    <t>Increase in interest payable</t>
  </si>
  <si>
    <t>(Decrease) increase in deferred rent</t>
  </si>
  <si>
    <t>(Decrease) increase in deferred revenue</t>
  </si>
  <si>
    <t>Increase (decrease) in accrued compensation</t>
  </si>
  <si>
    <t>Net cash used in operating activities</t>
  </si>
  <si>
    <t>Cash flows used in investing activities</t>
  </si>
  <si>
    <t>Purchase of fixed assets</t>
  </si>
  <si>
    <t>Proceeds from sale of fixed assets</t>
  </si>
  <si>
    <t>Purchase of patents</t>
  </si>
  <si>
    <t>Net cash used in investing activities</t>
  </si>
  <si>
    <t>Cash flows from financing activities</t>
  </si>
  <si>
    <t>Proceeds from sale of common stock</t>
  </si>
  <si>
    <t>Costs related to sale of common stock</t>
  </si>
  <si>
    <t>Proceeds from convertible promissory notes (Note 8)</t>
  </si>
  <si>
    <t>Debt issuance costs (Note 8)</t>
  </si>
  <si>
    <t>Proceeds from option and warrant exercise</t>
  </si>
  <si>
    <t>Net cash provided by financing activities</t>
  </si>
  <si>
    <t>Net change in cash and cash equivalents</t>
  </si>
  <si>
    <t>Cash and cash equivalents at beginning of period</t>
  </si>
  <si>
    <t>Cash and cash equivalents at end of period</t>
  </si>
  <si>
    <t>Non-cash transactions:</t>
  </si>
  <si>
    <t>Issuance of Luoxis stock for patents</t>
  </si>
  <si>
    <t>Debenture warrant exercise fair value adjustment</t>
  </si>
  <si>
    <t>Fixed asset purchases included in accounts payable</t>
  </si>
  <si>
    <t>Primsol business purchase included in Primsol payable, $1,250,000 less future accretion of $173,000 (Note 1)</t>
  </si>
  <si>
    <t>Warrant derivative liability related to the issuance of the convertible promissory notes (Note 8)</t>
  </si>
  <si>
    <t>Luoxis Diagnostics [Member]</t>
  </si>
  <si>
    <t>Warrant compensation from Luoxis common stock offering costs</t>
  </si>
  <si>
    <t>ProstaScint [Member]</t>
  </si>
  <si>
    <t>Purchase of business</t>
  </si>
  <si>
    <t>Contingent consideration related to ProstaScint</t>
  </si>
  <si>
    <t>Primsol [Member]</t>
  </si>
  <si>
    <t>Consolidated Statements of Cash Flows (Parenthetical)</t>
  </si>
  <si>
    <t>Dec. 31, 2015USD ($)</t>
  </si>
  <si>
    <t>Business acquisition related costs</t>
  </si>
  <si>
    <t>Future accretion of Primsol business</t>
  </si>
  <si>
    <t>Basis of Presentation, Merger and Business Combination</t>
  </si>
  <si>
    <t>Accounting Policies [Abstract]</t>
  </si>
  <si>
    <t>Note 1 – Basis of Presentation, Merger and Business
Combination
These financial statements represent the consolidated financial
statements of Ampio Pharmaceuticals, Inc. (“Ampio” or
“the Company”) and Aytu BioScience, Inc.
(“Aytu”), an 81.5% owned subsidiary (See Note-16
Subsequent Events related to our spin-off of Aytu). We are a
biopharmaceutical company focused on primarily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Through Aytu, we are
also focused on acquiring, developing and commercializing products
focused primarily on the urological disorders market, specifically
sexual dysfunction, urological cancer, urinary tract infections and
male infertility.
Ampio’s activities have been primarily related to research
and development and raising capital and have not generated
significant revenue to date.
Merger/Subsidiary
Aytu BioScience, Inc.
On April 16, 2015, Luoxis Diagnostics, Inc.
(“Luoxis”) and Vyrix Pharmaceuticals, Inc.
(“Vyrix”), each previously a subsidiary of Ampio,
entered into an Agreement and Plan of Merger (the “Merger
Agreement”) by and among Rosewind Corporation, a Colorado
corporation and public company (“Rosewind”), Luoxis,
Vyrix, two major stockholders of Rosewind and two subsidiaries of
Rosewind created solely for the purposes of the Merger (as defined
below), and which did not survive the Merger.
In the first stage of the transaction, each of Luoxis and Vyrix
merged with and into one of Rosewind’s merger subsidiaries.
Luoxis and Vyrix survived these mergers. The outstanding shares of
stock of Luoxis and the outstanding shares of stock of Vyrix were
converted into the right to receive shares of common stock in
Rosewind. The Luoxis stock and the Vyrix stock were each converted
at an exchange factor. The exchange factor for each of them was
determined upon the basis of a relative value opinion obtained by
Ampio prior to the Merger. The outstanding shares of
Rosewind’s merger subsidiary that merged with Luoxis were
converted into shares of Luoxis as the surviving corporation. The
outstanding shares of Rosewind’s merger subsidiary that
merged with Vyrix were converted into shares of Vyrix as the
surviving corporation. After completion of the first stage of the
transaction, Luoxis and Vyrix were wholly-owned subsidiaries of
Rosewind.
In the second stage of the transaction, which occurred on the same
day as the first stage of the transaction, each of Luoxis and Vyrix
was merged with and into Rosewind, with Rosewind surviving. The
first and second stage mergers are referred to collectively as the
Merger. Following the consummation of the Merger, Ampio became the
holder of 81.5% of the common stock of Rosewind.
Pursuant to the Merger, Rosewind changed its fiscal year end from
August 31 to June 30.
On June 1, 2015, the Rosewind shareholders voted to change the
state of incorporation from Colorado to Delaware and to change
Rosewind’s name to Aytu BioScience, Inc., which was effective
June 8, 2015. Along with the reincorporation, Aytu now has
300 million authorized shares of common stock with a par value
of $0.0001 per share and 50 million authorized shares of
preferred stock with a par value of $0.0001 per share. The Aytu
shareholders also approved the 2015 Stock Option and Incentive
Plan, which provides for the award of stock options, stock
appreciation rights, restricted stock and other equity awards for
up to an aggregate of 1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On June 1, 2015, the Rosewind shareholders voted and approved
a reverse stock split that was in effect on June 8, 2015. The
reverse stock split was at a ratio of one new share for every
12.174 shares outstanding.
Business Combination—ProstaScint
In May 2015, Aytu entered into and closed on an Asset Purchase
Agreement with Jazz Pharmaceuticals, Inc. (the
“Seller”). Pursuant to the agreement, Aytu purchased
assets related to the Seller’s product known as
ProstaScint ®
The purchase price consisted of the upfront payment of $1.0
million. Aytu also paid an additional $500,000 for the
ProstaScint-related product inventory and $227,000 that was
paid in
the fourth quarter of 2015 (which represents a
portion of certain FDA fees). Aytu also will pay 8% as contingent
consideration on its net sales made after October 31, 2017,
payable up to a maximum aggregate payment of an additional $2.5
million. The contingent consideration was valued at $664,000 using
a discounted cash flow estimate as of the acquisition date. The
total fair value consideration for the purchase was $2.4
million.
The Company’s allocation of consideration transferred for
ProstaScint as of the purchase date of May 20, 2015 is as
follows:
Fair Value
Tangible assets $ 727,000
Intangible assets 1,590,000
Goodwill 74,000
Total assets acquired $ 2,391,000
Included in the intangible assets is developed technology of
$790,000, customer contracts of $720,000 and trade names of $80,000
each of which will be amortized over a ten-year period.
As of December 31, 2015, the contingent consideration had
increased to $688,000 due to accretion.
Aytu’s future amortization from the year ended December 31,
2015 is as follows:
2016 $ 159,000
2017 159,000
2018 159,000
2019 159,000
2020 159,000
Thereafter 696,000
$ 1,491,000
Business Combination—Primsol
In October 2015, Aytu entered into and closed on an Asset Purchase
Agreement with FSC Laboratories, Inc. (the “Seller”).
Pursuant to the agreement, Aytu purchased assets related to the
Seller’s product known as Primsol ®
Aytu paid $500,000 at closing for the Primsol Business and paid an
additional $142,000, of which $102,000 went to inventory and
$40,000 towards the Primsol Business, for the transfer of the
Primsol-related product inventory. Aytu also agreed to pay an
additional (a) $500,000 payable no later than March 31,
2016, (b) $500,000 payable no later than June 30, 2016,
and (c) $250,000 payable no later than September 30, 2016
(together, the “Installment Payments”).
The Company’s allocation on consideration transferred for
Primsol as of the purchase date of October 5, 2015 is as
follows:
Fair Value
Tangible assets $ 182,000
Intangible assets 1,470,000
Goodwill 147,000
Total assets acquired $ 1,799,000
Included in tangible assets is $102,000 of inventory and $80,000 of
work-in-process inventory. Included in the intangible assets is
developed technology of $520,000, customer contracts of $810,000
and trade names of $140,000, each of which will be amortized over a
six-year period.
Aytu’s future amortization from the year ended December 31,
2015 is as follows:
2016 $ 245,000
2017 245,000
2018 245,000
2019 245,000
2020 245,000
Thereafter 194,000
$ 1,419,000</t>
  </si>
  <si>
    <t>Summary of Significant Accounting Policies</t>
  </si>
  <si>
    <t>Note 2 – Summary of Significant Accounting
Policies
Principals of Consolidation
These consolidated financial statements include the accounts of
Ampio and its majority-owned subsidiary. All material intercompany
transactions and balances have been eliminated.
Cash and Cash Equivalents
Ampio considers all highly liquid instruments purchased with an
original maturity of three months or less to be cash equivalents.
Cash equivalents consist primarily of money market fund
investments. Ampio’s investment policy is to preserve
principal and maintain liquidity. Ampio periodically monitors its
positions with, and the credit quality of, the financial
institutions with which it invests. Periodically, throughout the
year, Ampio has maintained balances in excess of federally insured
limits.
Accrued Compensation
The accrued compensation consists of a 2015 employee bonus
accrual. As of the filing date of this report, a majority of
the bonus had not been paid. The majority of the bonus is
contingent upon the Company completing a successful Ampion
trial. The Compensation Committee will re-evaluate the payment
of the bonus during the first half of 2016.
Revenue Recognition/Deferred Revenue
Product &amp; Service Sales
Ampio recognizes revenue from product and service sales when there
is persuasive evidence that an arrangement exists, delivery has
occurred or service has been rendered, the price is fixed or
determinable and collectability is reasonably assured.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in the
territories, cumulative sales targets, and other projected
milestones and are recognized at the time the milestone
requirements are achieved. Royalties will be recognized as revenue
when earned.
Estimated Sales Returns and Allowances
Ampio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Fixed Assets
Fixed assets are recorded at cost and after being placed in
service, are depreciated using the straight-line method over
estimated useful lives. Fixed assets consist of the following:
Estimated December 31,
Useful Lives in years 2015 2014
Manufacturing Facility/Clean Room - not in service $ 2,741,000 $ 2,684,000
Leasehold improvements 10 6,093,000 6,064,000
Office furniture and equipment 3 - 10 665,000 556,000
Lab equipment 5 - 10 1,109,000 1,060,000
Less accumulated depreciation and accretion (1,277,000 ) (419,000 )
Fixed assets, net $ 9,331,000 $ 9,945,000
The Company recorded the following depreciation expense in the
respective periods:
Year Ended December 31,
2015 2014 2013
Depreciation Expense $ 858,000 $ 368,000 $ 72,000
In-Process Research and Development
In-process research and development (“IPRD”) relates to
Aytu’s Zertane product and clinical trial data acquired in
connection with the 2011 business combination of BioSciences. The
$7,500,000 recorded was based on an independent, third party
appraisal of the fair value of the assets acquired. IPRD is
considered an indefinite-lived intangible asset and its fair value
will be assessed annually and written down if impaired. Once the
Zertane product obtains regulatory approval and commercial
production begins, IPRD will be reclassified to an intangible that
will be amortized over its estimated useful life. If Aytu decided
to abandon the Zertane product, the IPRD would be expensed.
Patents
Costs of establishing patents, consisting of legal and filing fees
paid to third parties, are expensed as incurred. The fair value of
the Zertane patents, determined by an independent, third party
appraisal to be $500,000, acquired in connection with the 2011
acquisition of BioSciences is being amortized over the remaining
U.S. patent life since our acquisition of approximately 11 years.
The fair value of the Luoxis patents was $380,000 when they were
acquired in connection with the 2013 formation of Luoxis and is
being amortized over the remaining U.S. patent life since our
acquisition of approximately 15 years. Patents consist of the
following:
December 31,
2015 2014
Patents $ 880,000 $ 880,000
Less accumulated amortization (287,000 ) (216,000 )
Patents, net $ 593,000 $ 664,000
The Company recorded the following amortization expense in the
respective periods:
Year Ended December 31,
2015 2014 2013
Amortization Expense $ 71,000 $ 71,000 $ 66,000
Aytu’s future amortization is as follows:
2016 $ 71,000
2017 71,000
2018 71,000
2019 71,000
2020 71,000
Thereafter 238,000
$ 593,000
Business Combinations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Goodwill
The ProstaScint and Primsol purchase price allocations were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in
May 2015 and the acquisition of Primsol that occurred in
October 2015. There was no impairment of goodwill for the year
ended December 31, 2015.
Use of Estimates
The preparation of consolidated financial statements in accordance
with Generally Accepted Accounting Principles in the United States
of America, or GAAP requires management to make estimates and
assumptions that affect the reported amounts of assets and
liabilities, disclosures of contingent assets and liabilities as of
the date of the consolidated financial statements and the reported
amounts of revenues and expenses during the reporting periods.
Significant items subject to such estimates and assumptions include
the fair value of warrant derivative liability, hybrid debt
instruments, valuation allowances, stock-based compensation, useful
lives of fixed assets, estimates of contingent consideration in
business combinations and assumptions in evaluating impairment of
indefinite lived assets. Actual results could differ from these
estimates.
Derivatives
Ampio accounted for hybrid financial instruments (debentures with
embedded derivative features – conversion options, down-round
protection and mandatory conversion provisions) and related
warrants by recording the fair value of each hybrid instrument in
its entirety and recording the fair value of the warrant derivative
liability. The fair value of the hybrid financial instruments and
related warrants was calculated using a binomial-lattice-based
valuation model. Ampio recorded a derivative expense at the
inception of each instrument reflecting the difference between the
fair value and cash received. Changes in the fair value in
subsequent periods were recorded as unrealized gain or loss on fair
value of debt instruments for the hybrid financial instruments and
to derivative income or expense for the warrants. Accounting for
hybrid financial instruments and derivatives is discussed more
fully in Note 4 – Derivative Financial Instruments. The fair
value of warrants issued in connection with the common stock
offerings was valued using a Black-Scholes option pricing model.
The fair value of the warrants issued in connection with the
convertible debt were valued using the Monte Carlo valuation
methodology.
Income Taxe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Common Share
Basic net loss per share includes no dilution and is computed by
dividing the net loss available to common stockholders by the
weighted-average number of shares outstanding during the period.
Diluted net loss per share reflects the potential of securities
that could share in the net loss of Ampio. Basic and diluted loss
per share was the same in 2015, 2014 and 2013. Although there were
common stock equivalents of 7,814,908, 7,084,577 and 5,662,748
shares outstanding at December 31, 2015, 2014 and 2013,
respectively, consisting of stock options and warrants; they were
not included in the calculation of the diluted net loss per share
because they would have been anti-dilutive.
Stock-Based Compensation
Ampio accounts for share based payments by recognizing compensation
expense based upon the estimated fair value of the awards on the
date of grant. Ampio determines the estimated grant fair value
using the Black-Scholes option pricing model and recognizes
compensation costs ratably over the vesting period using the graded
method.
Research and Development
Research and development costs are expensed as incurred with
expense recorded in the respective periods as follows:
Year Ended December 31,
2015 2014 2013
Research and development costs $ 18,961,000 $ 26,923,000 $ 16,596,000
Fair Value of Financial Instruments
The carrying amounts of financial instruments, including cash and
cash equivalents, accounts receivable, accounts payable and accrued
liabilities and convertible notes are carried at cost which
approximates fair value due to the short maturity of these
instruments. Hybrid financial instruments such as convertible
debentures and related warrants were recorded at estimated fair
value based on a binomial-lattice-based valuation model , see
Note – 4 Derivative Financial Instruments Related to Ampio
for additional information Note 5
– Fair Value Considerations.
Impairment of Long-Lived Assets
Ampio routinely performs an annual evaluation of the recoverability
of the carrying value of its long-lived assets to determine if
facts and circumstances indicate that the carrying value of assets
or intangible assets may be impaired and if any adjustment is
warranted. Based on Ampio’s evaluation as of
December 31, 2015, no impairment existed for long-lived
assets.
Adoption of Recent Accounting Pronouncements
In September 2015, the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December
31, 2015, the Company early adopted this standard.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As of
December 31, 2015, the Company early adopted this standard and will
record any debt issuance costs as a debt discount. There was no
impact related to this adoption as the Company did not have any
debt issuance costs previously.
In November 2015, the FASB issued ASU 2015-17 regarding ASC Topic
470 “Income Taxes: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applied
retrospectively or prospectively and early adoption is permitted.
Ampio early adopted ASU 2015-17 and there was no material impact on
its financial statements.
Recent Accounting Pronouncements
In February 2016, the FASB issued Accounting Standards Update
2016-02,
In January 2016, the FASB issued ASU 2016-01, “Financial
Instruments – Overall (Subtopic 825-10): Recognition
Measurement and of Financial Assets and Financial
Liabilities,” which requires that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7, with early adoption
permitted. Entities have the option of using either a full
retrospective or a modified retrospective approach to adopt this
new guidance. We are currently evaluating the impact of our pending
adoption of this standard on our financial statements.</t>
  </si>
  <si>
    <t>Revenue Recognition</t>
  </si>
  <si>
    <t>Text Block [Abstract]</t>
  </si>
  <si>
    <t>Note 3 – Revenue Recognition
The $1,077,000 product and service revenue recognized in 2015
represents sales from Ampio’s Aytu segment which includes the
ProstaScint and Primsol products and the RedoxSYS System. We did
not generate any product and service revenue in 2014 or 2013.
The $86,000, $77,000 and $50,000 license revenue recognized in
2015, 2014 and 2013 respectively, represents the amortization of
the upfront payments received from Ampio’s license
agreements. The initial payment of $500,000 from the license
agreement of Zertane with a Korean pharmaceutical company was
deferred and is being recognized over ten years. The initial
payment of $250,000 from the license agreement of Zertane with a
Canadian-based supplier was deferred and is being recognized over
seven years.</t>
  </si>
  <si>
    <t>Derivative Financial Instruments Related to Ampio</t>
  </si>
  <si>
    <t>Derivative Instruments and Hedging Activities Disclosure [Abstract]</t>
  </si>
  <si>
    <t>Note 4 - Derivative Financial Instruments Related to
Ampio
The warrants associated with the derivative liability expired in
December 2013. All of the warrants were exercised prior to
expiration.
Ampio elected to measure the Senior Convertible Debentures issued
in 2010 at fair value in their entirety, rather than bifurcating
the conversion option. The fair value of the hybrid debt instrument
comprises the present value of the principal and coupon enhanced by
the conversion option. Both the warrants and the conversion options
embedded in the hybrid debt instruments were valued using a
binomial-lattice-based valuation model. The lattice-based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Ampio projects and discounts future cash flows applying
probability-weighting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Ampio’s common
stock, which has a high-historical volatility. Since derivative
financial instruments are initially and subsequently carried at
fair value, Ampio’s income has reflected the volatility in
these estimate and assumption changes.
The following table summarizes the effects on Ampio’s income
(expense) associated with changes in the fair value of
Ampio’s derivative financial instruments by type of financing
for the respective periods:
Year Ended
December 31,
2015 2014 2013
Warrants (dates correspond to financing)
Tranche 1 - August 10, 2010 $
— $
— $ (184,000 )
Tranche 2 - October 22, 2010-October 29, 2010
—
—
—
Tranche 3 - November 12, 2010-November 29, 2010
—
— (254,000 )
Tranche 4 - December 13, 2010-December 29, 2010
—
— (35,000 )
Tranche 5 - January 20, 2011-January 31, 2011
—
— (44,000 )
$
— $
— $ (517,000 )</t>
  </si>
  <si>
    <t>Fair Value Considerations</t>
  </si>
  <si>
    <t>Fair Value Disclosures [Abstract]</t>
  </si>
  <si>
    <t>Note 5 – Fair Value Considerations
The Company’s financial instruments include cash and cash
equivalents, accounts receivable, accounts payable and accrued
liabilities, convertible notes, warrant derivative liability.
Primsol payable and contingent consideration. The carrying amounts
of cash and cash equivalents, accounts receivable, accounts payable
and accrued liabilities approximate their fair value due to their
short maturities. The fair value of the convertible notes is
approximately the face value of the notes, $5,175,000 based upon
the valuation that the Company had completed of all components of
the convertible notes at inception and as of December 31, 2015.
Subsequent to December 31, 2015, the majority of the
Company’s convertible notes converted into common stock,
(see Note 16
– Subsequent Events
Level 1: Inputs that reflect unadjusted quoted prices in
active markets that are accessible to Ampio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
The following table presents Ampio’s financial liabilities
that were accounted for at fair value on a recurring basis as of
December 31, 2015, by level within the fair value
hierarchy:
Fair Value Measurements Using
Level 1 Level 2 Level 3 Total
December 31, 2015
LIABILITIES
Warrant derivative liability $
— $
— $ 181,000 $ 181,000
The warrant derivative liability for the warrants was valued using
the Monte Carlo valuation methodology because that model embodies
all of the relevant assumptions that address the features
underlying these instruments. Significant assumptions in valuing
the warrant derivative liability based on estimates of the value of
Aytu common stock and various factors regarding the warrants were
as follows as of December 31, 2015 and at issuance:
December 31, 2015 At Issuance
Warrants:
Exercise price $0.98 $1.51 - $1.95
Volatility 75.0% 75.0%
Equivalent term (years) 4.67 5.0 - 5.11
Risk-free interest rate
1.57% - 1.60% 1.54% - 1.74%
Potential number of shares 126,000 - 215,000 139,000 - 224,000
The following table sets forth a reconciliation of changes in the
fair value of financial liabilities classified as Level 3 in the
fair valued hierarchy:
Derivative Instruments
Balance as of December 31, 2014 $
—
Warrant issuances 103,000
Included in earnings 78,000
Balance as of December 31, 2015 $ 181,000</t>
  </si>
  <si>
    <t>Income Taxes</t>
  </si>
  <si>
    <t>Income Tax Disclosure [Abstract]</t>
  </si>
  <si>
    <t>Note 6 – Income Taxes
Income tax benefit resulting from applying statutory rates in
jurisdictions in which Ampio is taxed (Federal and State of
Colorado) differs from the income tax provision (benefit) in
Ampio’s consolidated financial statements. The following
table reflects the reconciliation for the respective periods:
Years Ended December 31,
2015 2014 2013
Benefit at federal statutory rate (34.0 )% (34.0 )% (34.0 )%
State, net of federal income tax impact (2.9 )% (3.1 )% (3.1 )%
Stock-based compensation 1.8 % 3.5 % 3.7 %
True-up and applicable rate adjustment — % (0.5 %) — %
Change in valuation allowance 35.1 % 34.1 % 33.4 %
Effective tax rate 0.0 % 0.0 % 0.0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2015 2014 2013
Long-term deferred income tax assets (liabilities):
Accrued liabilities $ 511,000 $ 42,000 $
—
Other reserves and allowances 73,000
—
—
Deferred rent 259,000
—
—
Net operating loss carryforward 41,898,000 32,273,000 20,856,000
Intangible assets 477,000 466,000 499,000
Deferred revenue license agreement 174,000 206,000 142,000
Share-based compensation expense 4,271,000 2,788,000 992,000
Property and equipment (182,000 ) (43,000 ) (65,000 )
Acquired in-process research and development (2,780,000 ) (2,780,000 ) (2,780,000 )
Warrants 43,000
—
—
Less: Valuation allowance (44,744,000 ) (32,952,000 ) (19,644,000 )
Total long-term deferred income tax assets (liabilities) $
— $
— $
—
During the year ended December 31, 2015, Ampio adopted the guidance
issued in ASU 2015-17 on presentation of deferred tax liabilities
and assets. The guidance requires that deferred tax liabilities and
assets be classified as noncurrent in a classified statement of
financial position. Adoption of this new guidance did not have a
material impact on the Company’s financial statements and
adoption served to simplify the presentation of the Company’s
deferred income taxes while maintaining the usefulness of the
information provided. For the years ended December 31, 2015,
2014 and 2013, Ampio’s net provision for income taxes was
zero for all jurisdictions.
As of December 31, 2015, Ampio has approximately $114.0
million in consolidated net operating loss (“NOL”)
carryforwards that, subject to limitation, may be available in
future tax years to offset taxable income. These net operating loss
carryforwards expire in 2019 through 2035. Under the provisions of
the Internal Revenue Code, substantial changes in the
Company’s ownership may result in limitations on the amount
of NOL carryforwards that can be utilized in future years. As a
result of certain realization requirements of GAAP, the table of
deferred tax assets and liabilities shown above does not include
certain deferred tax assets as of December 31, 2015, 2014 and
2013 that arose directly from (or the use of which was postponed
by) tax deductions related to equity compensation in excess of
compensation expense recognized for financial reporting. Those
deferred tax assets include approximately $5.0 million of net
operating loss deductions. Equity will be increased if and when
such deferred tax assets are ultimately realized.
Ampio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Ampio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Ampio believes that it
has no material uncertain tax positions and has fully reserved
against Ampio’s future tax benefit with a valuation allowance
and do not expect significant changes in the amount of unrecognized
tax benefits that occur within the next twelve months.
Ampio’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Ampio reports tax-related
interest and penalties as a component of income tax expense. During
the periods reported, management of Ampio has concluded that no
significant tax position requires recognition. Ampio files income
tax returns in the United States federal and Colorado state
jurisdictions. The Company is no longer subject to income tax
examinations for federal income taxes before 2011 or for Colorado
before 2010.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t>
  </si>
  <si>
    <t>Commitments and Contingencies</t>
  </si>
  <si>
    <t>Commitments and Contingencies Disclosure [Abstract]</t>
  </si>
  <si>
    <t>Note 7 – Commitments and Contingencies
The following table summarizes the commitments and contingencies
including Aytu (see Note 16 – Subsequent Events) as of
December 31, 2015 which are described below:
Total 2016 2017 2018 2019 2020 Thereafter
Ampion supply agreement $ 5,100,000 $
— $ 2,550,000 $ 2,550,000 $
— $
— $
—
Clinical research and trial obligations 4,275,000 4,275,000
—
—
—
—
—
Facility leases 3,309,000 436,000 450,000 418,000 326,000 335,000 1,344,000
Sponsored research agreement with related party 1,406,000 395,000 395,000 395,000 151,000 70,000
—
Primsol business 1,250,000 1,250,000
—
—
—
—
—
Manufacturing agreement 1,000,000 1,000,000
—
—
—
—
—
$ 16,340,000 $ 7,356,000 $ 3,395,000 $ 3,363,000 $ 477,000 $ 405,000 $ 1,344,000
Ampion Supply Agreement
In connection with the manufacturing facility/clean room, in
October 2013, Ampio entered into a human serum albumin ingredient
and purchase sale agreement with a remaining commitment of
$5,100,000. Per an amendment to the original agreement, Ampio is
not committed to purchases in 2016 and has extended the agreement
to 2018.
Clinical Research and Trial Obligations
In connection with current and recent clinical trials, as of
December 31, 2015, Ampio has a remaining commitment of
$4,263,000 on contracts related to the Ampion study trial expense
and $12,000 remaining contract commitments related to the Optina
study trial expense.
Facility Leases
In December 2013, Ampio entered into a 125-month non-cancellable
operating lease for new office space and the manufacturing facility
effective May 1, 2014. The new lease has initial base rent of
$23,000 per month, with the total base rent over the term of the
lease of approximately $3.3 million and includes rent abatements
and leasehold incentives. The Company recognizes rental expense of
the facility on a straight-line basis over the term of the lease.
Differences between the straight-line net expenses on rent payments
are classified as liabilities between current deferred rent and
long-term deferred rent.
In June 2015, Aytu entered into a 37-month operating lease for a
space in Raleigh, North Carolina. This lease has initial base rent
of $2,900 a month, with total base rent over the term of the lease
of approximately $112,000. In September 2015, the Company entered
into a 37-month operating lease in Englewood, Colorado. This lease
has an initial base rent of $8,500 a month with a total base rent
over the term of the lease of approximately $318,000. The
Company recognizes rental expense of the facilities on a
straight-line basis over the term of the lease. Differences between
the straight-line net expenses on rent payments are classified as
liabilities between current deferred rent and long-term deferred
rent.
Rent expense for the respective periods is as follows:
Years Ended December 31,
2015 2014 2013
Rent expense $ 317,000 $ 306,000 $ 118,000
Sponsored Research Agreement with Related Party
Ampio entered into a Sponsored Research Agreement with TRLLC, a
related party, in September 2009. Under the terms of the Sponsored
Research Agreement, Ampio is to provide personnel and pay for
leased equipment. The Sponsored Research Agreement may be
terminated without cause by either party on 180 days’ notice.
As further noted in Note 11 – Related Party Transactions, in
March 2014, the Sponsored Research Agreement was extended through
March 2019, including a “no termination” period through
March 2017. In a subsequent Addendum, the parties also agreed to
increase the equivalent value of the personnel provided by Ampio
from $264,000 to $325,000 per year.
Aytu entered into a Sponsored Research Agreement with Trauma
Research LLC (“TRLLC”), a related party, in June 2013.
Under the terms of the Sponsored Research Agreement, TRLLC agreed
to work collaboratively in advancing the RedoxSYS System diagnostic
platform through research and development efforts. The Sponsored
Research Agreement may be terminated without cause by either party
on 30 days’ notice.
Primsol Business
In October 2015, Aytu entered into an agreement with FSC
Laboratories, Inc. for the purchase of Primsol (see Note 1 –
Business Combination - Primsol).
Manufacturing Agreement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Aytu is
obligated to pay Biovest $1.0 million for time and materials as
they develop a plan to reproduce the manufacturing process.</t>
  </si>
  <si>
    <t>Convertible Promissory Notes Pertaining to Aytu</t>
  </si>
  <si>
    <t>Debt Disclosure [Abstract]</t>
  </si>
  <si>
    <t>Note 8 – Convertible Promissory Notes Pertaining to
Aytu
Convertible Promissory Notes
During July and August 2015, Aytu closed on note purchase
agreements with institutional and high net worth individual
investors for the purchase and sale of convertible promissory notes
(“Notes”) with an aggregate principal amount of $5.2
million. The sale of the Notes was pursuant to a private placement.
Debt issuance costs totaled $401,000 which included $103,000 fair
value of the warrants.
The Notes are an unsecured obligation. Unless earlier converted,
the Notes will mature 18 months from their respective dates of
issuance which will be on January 22, February 11 and
February 28, 2017, with an option to extend the maturity date
up to six months at Aytu’s discretion (provided that in the
event Aytu exercises such extension option, the then applicable
interest rate shall increase by 2% for such extension period). Aytu
does not have the right to prepay the Notes prior to the maturity
date. Interest will accrue on the Notes in the following amounts:
(i) 8% simple interest per annum for the first six months and
(ii) 12% simple interest per annum thereafter if not converted
during the first six months. If there had not been a registration
statement on Form S-1 filed with the SEC for the registration
of the shares of common stock underlying the Notes by the
expiration of the first six-month period, then (a) the
interest rate would have increased to 14% for the remainder of the
period in which the Notes remain outstanding and (b) any Notes
held by officers and directors of Aytu would have been subordinated
to the remaining Notes. Interest will accrue, is payable with the
principal upon maturity, conversion or acceleration of the Notes
and may be paid in kind or in cash, in Aytu’s sole
discretion.
The 4% increase in the interest rate is triggered automatically
with the passage of time and is not a contingent feature, thus,
there is no initial accounting for this feature. However, the
periodic interest cost will be calculated using a constant
effective interest over the life of the Notes. As Aytu’s
management does not intend to utilize the extension option, the
expected life of the Notes is 18 months.
Aytu did not give recognition to the registration rights
arrangement as management did not believe at issuance that probable
payment under the contingent escalation clause would be required,
thus there was no impact on the initial measurement of the Notes.
Aytu satisfied the registration rights arrangement in October 2015
upon the effectiveness of a registration statement on Form S-1.
The Notes are convertible at any time at the noteholder’s
discretion into that number of shares of Aytu common stock equal in
an amount equal to 120% of the number of shares of common stock
calculated by dividing the then outstanding principal and accrued
interest by $4.63. A holder of Notes will be obligated to convert
on the terms of Aytu’s next public offering of its stock
resulting in gross proceeds of at least $5,000,000 (excluding
indebtedness converted in such financing) prior to the maturity
date of the Notes (a “Qualified Financing”). The
principal and accrued interest under the Notes will automatically
convert into a number of shares of such equity securities of Aytu
sold in the Qualified Financing equal to 120% of the principal and
accrued interest under such Note divided by the lesser of
(i) the lowest price paid by an investor in the Qualified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Aytu capital stock in an
amount equal to 120% of the number of such shares calculated by
dividing the outstanding principal and accrued interest by the
lesser of (i) the lowest cash price per share paid by
purchasers of shares in such financing, or (ii) $4.63.
Aytu determined that the conversion option is not required to be
bifurcated and accounted for as an embedded derivative liability.
There was no intrinsic value to the beneficial conversion feature
as it was determined that the effective conversion price exceeded
the commitment date valuation price.
The Notes contained a purchase premium option in the event of a
sale transaction by Aytu as defined in the Notes. A holder of the
Notes will be entitled to receive, at the holder’s option,
(i) repayment of the Note balance plus the amount equal to 25% of
the original purchase amount or (ii) the consideration the holder
would have received on an as-converted basis. Given that the
payment under the purchase premium is contingent upon a sale
transaction and involves a substantial premium of 25%, the purchase
premium is an embedded derivative that must be bifurcated and
accounted for as an embedded derivative. No value was recorded
related to this derivative at issuance and December 31, 2015.
Placement agents for the offerings sold the institutional portion
of the offering of the Notes. Aytu sold the balance of the Notes to
individuals and entities with whom Aytu has an established
relationship. For Notes sold by the placement agent, Aytu paid the
placement agent 8% of the gross proceeds of Notes sold by the
placement agents and is obligated to issue warrants for an amount
of shares to be equal to 8% of the gross number of shares of Aytu
stock issuable upon conversion of the Notes issued to investors
introduced to Aytu by the private placement agents in the private
placement, in addition to a previously paid non-refundable retainer
fee of $20,000. The placement agent warrants have a term of five
years, will have an exercise price equal to the lowest conversion
price per share at which the Notes are converted into common stock.
Change in fair value is recorded in earnings. Fair value at the
grant date was recorded as a debt discount and amortized over the
term of the debt. The warrants were recorded at fair value as
long-term liabilities on the Balance Sheet. See Note 5 Fair Value
Considerations.
Upon our adoption of ASU 2015-3, the costs associated with the
Notes were recorded as a long–term liability and are
presented in the Balance Sheet as a direct reduction of the
carrying amount of the Notes on their inception date.
As of December 31, 2015, the carrying value of the Notes was $4.9
million inclusive of an unamortized debt discount of $253,000.</t>
  </si>
  <si>
    <t>Common Stock</t>
  </si>
  <si>
    <t>Equity [Abstract]</t>
  </si>
  <si>
    <t>Note 9 – Common Stock
Capital Stock
At December 31, 2015 and 2014, Ampio had 100.0 million
shares of common stock authorized with a par value of $0.0001 per
share and 10.0 million shares of preferred stock authorized
with a par value of $0.0001 per share.
Shelf Registration
In December 2013, Ampio filed an additional shelf registration
statement on Form S-3 with the Securities and Exchange Commission
to register Ampio common stock and warrants in an aggregate amount
of up to $100.0 million for offering from time to time in the
future, as well as 1.5 million shares of common stock
available for sale by selling shareholders. The shelf registration
was declared effective in January 2014 by the Securities and
Exchange Commission. As a result of equity raises, approximately
$86.3 million remains available under the Form S-3 filed in
December 2013 as of December 31, 2015.
Underwritten Public Offerings
In March 2014, Ampio completed an underwritten public offering
for the sale of 9,775,000 shares of common stock at a price of
$7.00 per share. Gross proceeds to the Company were $68,425,000
with net proceeds of $63,425,000 after underwriter fees and cash
offering expenses.
Private Placement – Luoxis
In 2013, Ampio completed a private placement for its Luoxis
subsidiary. A total of 4,652,500 shares of Luoxis common stock were
issued at $1.00 per share resulting in $4,653,000 of gross
proceeds. Net proceeds were $3,980,000 after placement agent and
legal fees. The placement agent also received 465,250 warrants to
purchase Luoxis common stock valued at $313,000 in connection with
the closing, which amount has been included in total offering costs
in the consolidated statement of changes in stockholders’
equity (deficit).
Registered Direct Placement
In September 2013, Ampio closed on the sale of 4,600,319 shares of
common stock at $5.50 per share, for a total of $25,302,000 of
gross proceeds and $25,004,000 net proceeds after offering costs.
The sale of the common stock was made pursuant to the September
2011 Form S-3 Shelf Registration.
Common Stock Issued for Services
Ampio issued 7,998, 7,752 and 4,209 shares valued at $30,000,
$30,000 and $30,000 for non-employee directors as part of their
director fees in 2015, 2014 and 2013, respectively.</t>
  </si>
  <si>
    <t>Equity Instruments</t>
  </si>
  <si>
    <t>Disclosure of Compensation Related Costs, Share-based Payments [Abstract]</t>
  </si>
  <si>
    <t>Note 10 – 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
During 2013, an additional 1,120,000 options were granted at a
weighted average exercise price of $6.54 to officers, directors,
employees and consultants. Of the options granted, 130,000 options
vested immediately while the remaining 990,000 vest over a one to
three-year period.
During 2014, we granted 1,645,000 options at a weighted average
exercise price of $5.63 to officers, directors, employees and
consultants. Of the options granted, 592,500 options vested
immediately while the remaining 1,052,500 vest over a one to
four-year period.
During 2015, we granted 1,093,000 options at a weighted average
exercise price of $3.28 to officers, directors, employees and
consultants. Of the options granted, 45,000 options vested
immediately while 303,000 vest over a one to three-year period. The
remaining 470,000 options are performance-based options based upon
the outcome of the ongoing Ampion trial. The granted options during
the year ended December 31, 2015 also included 275,000 of modified
options held by a former executive. The expense related to
this modification was recognized in the period ended June 30,
2015.
Stock option activity is as follows:
Number of Weighted Weighted Average
Outstanding December 31, 2012 4,922,815 $ 2.25 8.36
Granted 1,120,000 $ 6.54
Exercised (333,176 ) $ 3.23
Forfeited/Cancelled (574,581 ) $ 1.89
Outstanding December 31, 2013 5,135,058 $ 3.54 8.74
Granted 1,645,000 $ 5.63
Exercised (157,226 ) $ 1.95
Forfeited/Cancelled (54,584 ) $ 3.29
Outstanding December 31, 2014 6,568,248 $ 3.82 7.66
Granted 1,093,000 $ 3.28
Exercised (10,416 ) $ 2.76
Forfeited (275,000 ) $ 4.80
Expired or Cancelled (60,000 ) $ 3.53
Outstanding December 31, 2015 7,315,832 $ 3.71 6.58
Exercisable at December 31, 2015 6,104,937 $ 3.68 6.06
Available for grant at December 31, 2015 2,989,773
Stock options outstanding and exercisable at December 31, 2015
are summarized in the table below:
Range of Exercise Prices Number of Weighted Weighted Average
$1.03 - $4.00 5,140,832 $ 2.38 6.17
$4.01 - $7.00 1,240,000 $ 6.17 7.75
$7.01 - $8.93 935,000 $ 7.73 7.27
7,315,832 $ 3.71 6.58
Year Ended December 31,
2015 2014 2013
Average fair value per share granted $ 0.98 $ 4.14 $ 3.32
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our stock. Ampio has estimated a forfeiture
rate of 5.0-5.7% based upon historical experience; this is an
estimate of options granted that are expected to be forfeited or
cancelled before becoming fully vested. Ampio estimates the
expected term based on the average of the vesting term and the
contractual term of the options. The risk-free interest rate is
based on the U.S. Treasury yield in effect at the time of the grant
for treasury securities of similar maturity. Accordingly, Ampio has
computed the fair value of all options granted during the
respective years, using the following assumptions:
Years Ended December 31,
2015 2014 2013
Expected volatility 104% - 113 % 72% - 108 % 70% - 89 %
Risk free interest rate 0.05% - 1.64 % 1.51% - 2.27 % 0.40% - 2.12 %
Expected term (years) 1.5 - 6.25 5.0 - 7.0 3.0 - 6.5
Dividend yield 0.0 % 0.0 % 0.0 %
The Luoxis options that were in the money and all outstanding Vyrix
options issued under the respective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27,000. The Company
recognized compensation of $422,000 and $189,000 related to the
Luoxis and Vyrix options that had accelerated vesting as of the
Merger date.
The Luoxis options that were not paid out were terminated pursuant
to the terms of the 2013 Luoxis Option Plan. The Company treated
these options as pre-vesting forfeitures and $433,000 of previously
recognized compensation was reversed.
On June 1, 2015, Aytu’s stockholders approved the 2015
Stock Option and Incentive Plan (the “2015 Plan”),
which provides for the award of stock options, stock appreciation
rights, restricted stock and other equity awards for up to an
aggregate of 10 million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The fair value of the options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Aytu
has computed the fair value of all options granted during the year
ended December 31, 2015 using the following assumptions:
Expected volatility 75.00%
Risk free interest rate 1.08% - 2.08%
Expected term (years) 3.0 - 7.0
Dividend yield 0%
Aytu stock option activity is as follows:
Number of Weighted Weighted Average
Outstanding December 31, 2014
— $
—
Granted 3,695,000 $ 1.55
Exercised
— $
—
Forfeited/Cancelled
— $
—
Outstanding December 31, 2015 3,695,000 $ 1.55 9.80
Exercisable at December 31, 2015 1,120,000 $ 1.51 9.87
Available for grant at December 31, 2015 6,305,000
Stock-based compensation expense related to the fair value of stock
options was included in the consolidated statements of operations
as research and development expenses and selling, general and
administrative expenses as set forth in the table below. Ampio and
its subsidiary determined the fair value as of the date of grant
using the Black-Scholes option pricing model and expenses the fair
value ratably over the vesting period. The following table
summarizes stock-based compensation expense for the years ended
2015, 2014 and 2013:
Years Ended
December 31,
2015 2014 2013
Research and development expenses
Stock options
Ampio $ 2,866,000 $ 4,293,000 $ 1,691,000
Aytu 336,000 349,000 306,000
General and administrative expenses
Common stock issued for services 30,000 30,000 88,000
Stock options
Ampio 2,092,000 2,884,000 1,138,000
Aytu 455,000 327,000 313,000
$ 5,779,000 $ 7,883,000 $ 3,536,000
Unrecognized expense at December 31, 2015
Ampio $ 1,435,055
Aytu $ 1,890,000
Weighted average remaining years to vest
Ampio 1.49
Aytu 3.16
Of the options that Aytu issued during the year ended December 31,
2015, 1,440,000 were to Ampio board members and employees. This was
recorded as a return of capital to Ampio and Ampio recorded
stock-based compensation expense equal to $1.3 million on their
financial statements related to these option grants.
Warrants
Ampio issued warrants in conjunction with its 2011 Senior
Convertible Debentures, 2011 Private Placement and an underwritten
public offering. A summary of all Ampio warrants is as follows:
Number of Weighted Weighted Average
Outstanding December 31, 2012 754,371 $ 3.00 3.01
Warrants exercised - Debenture holders (160,679 ) $ 1.75
Warrants exercised - Private/Registered Direct Placements (4,504 ) $ 3.13
Warrants exercised - Private/Registered Direct Placements (61,498 ) $ 4.06
Outstanding December 31, 2013 527,690 $ 2.93 2.44
Warrants exercised - Private/Registered Direct Placements (11,361 ) $ 3.13
Outstanding December 31, 2014 516,329 $ 3.26 1.44
Warrants exercised - Private/Registered Direct Placements (17,253 ) $ 3.94
Outstanding December 31, 2015 499,076 $ 3.24 1.19
In November 2015, the Company modified select outstanding warrants
which extended the expiration for an additional year from March 31,
2016 to March 31, 2017. All of the $422,000 expense related to
this modification was recognized in the period ended December 31,
2015.
Luoxis had 465,250 warrants with an exercise price of $1.00 which
were converted into Aytu warrants to purchase 102,613 shares of
common stock at a price of $4.53. This conversion occurred in April
2015 when the Aytu transaction closed. These warrants have been
adjusted to reflect the reverse stock split which occurred in June
2015. All of these warrants remain outstanding with a weighted
average remaining contractual life of 2.41 years.
Warrant Obligation related to the Aytu Convertible Promissory
Notes
Aytu has the obligation to issue warrants to the private placement
agents for the 2015 convertible note financing as part of its fees
for the financing. These warrants are classified as a derivative
warrant liability due to the fact that the number of shares and
exercise price have not been set as of December 31, 2015. The
number of shares of Aytu stock that these warrants will convert
into is equal to 8% of the gross number of shares of the Aytu stock
issuable upon conversion of the Notes issued to investors
introduced to Aytu by the private placement agents pursuant to the
private placement memorandum. The exercise price will be the
lower of the lowest conversion price per share at which the Notes
are converted into Aytu common stock or $4.63. The warrants have a
term of five years from the date the Notes were originally issued
in July and August 2015 (see Note 5 - Fair Value Considerations
and Note 16 – Subsequent Events).</t>
  </si>
  <si>
    <t>Related Party Transactions</t>
  </si>
  <si>
    <t>Related Party Transactions [Abstract]</t>
  </si>
  <si>
    <t>Note 11 – Related Party Transactions
Ampio entered into a sponsored research agreement with TRLLC, an
entity controlled by Ampio’s director and Chief Scientific
Officer, Dr. Bar-Or, in September 2009, which has been
amended six times with the last amendment occurring in January
2015. Under the amended terms of the research agreement, Ampio will
provide personnel with an equivalent value of $325,000 per year.
With the fifth amendment, Ampio also paid $725,000 in 2014 which is
being amortized over the contractual term of 60.5 months and is
divided between current and long-term on the balance sheet. In
return, TRLLC will assign any intellectual property rights it
develops on Ampio’s behalf under the research agreement and
undertake additional activities to support Ampio’s commercial
activities and business plan. This agreement is set to expire in
March 2019 and cannot be terminated prior to March 2017.
In June 2013, the TRLLC agreement was amended to include Luoxis,
which is now a part of Aytu. The agreement, which was amended again
in January 2015, provides for Aytu to pay $6,000 per month to TRLLC
in consideration for services related to research and development
of Aytu’s RedoxSYS platform. In March 2014, Luoxis also
agreed to pay $615,000 which is being amortized over the
contractual term of 60.5 months and is divided between current and
long-term on the balance sheet; this amount has been paid in full.
This agreement has the same termination and expiration as the
agreement between Ampio and TRLLC and was assumed by Aytu.
The Company has advances to one executive and three employees that
were used to purchase stock in the Company when it was formed
during 2010. These advances are non-interest bearing and due on
demand and are classified as a reduction to stockholders’
equity. As of December 31, 2015 and 2014, advances of $91,000
to stockholders remained outstanding.
The convertible promissory notes include $275,000 invested by
relatives of senior management of Aytu (see Note 8- Convertible
Promissory Notes Pertaining to Aytu).
In July 2015, Ampio entered into an agreement with Aytu whereby
Aytu agreed to pay Ampio $30,000 per month for shared overhead
which includes costs related to the shared facility, corporate
staff, and other miscellaneous overhead expenses. These agreements
will be in effect until they are terminated in writing by both
parties.</t>
  </si>
  <si>
    <t>Segment Information</t>
  </si>
  <si>
    <t>Segment Reporting [Abstract]</t>
  </si>
  <si>
    <t>Note 12—Segment Information
Prior to our spin-off of Aytu (see Note 16 – Subsequent
Events), we managed our Company and aggregated our operational and
financial information in accordance with two reportable segments:
Ampio and Aytu. The Ampio segment consists of our core
biopharmaceuticals compounds and the clinical trials associated
with them. The Aytu segment contains our men’s health
platform which consists of its diagnostic device platform and
sexual dysfunction portfolio. Select financial information for
these segments is as follows:
Years ended
December 31,
2015 2014 2013
Revenue:
Ampio $
— $
— $ 38,000
Aytu 1,163,000 77,000 12,000
Consolidated revenue $ 1,163,000 $ 77,000 $ 50,000
Consolidated net loss:
Ampio $ (24,108,000 ) $ (31,305,000 ) $ (21,504,000 )
Aytu (9,606,000 ) (7,743,000 ) (3,024,000 )
Consolidated net loss (33,714,000 ) (39,048,000 ) (24,528,000 )
Reconciliation of consolidated net loss attributable to Ampio:
Net loss applicable to non-controlling interests 1,704,000 923,000 519,000
Net loss attributable to Ampio $ (32,010,000 ) $ (38,125,000 ) $ (24,009,000 )
December 31, 2015 December 31, 2014
Total assets
Ampio $ 26,009,000 $ 61,326,000
Aytu 24,410,000 8,942,000
Total assets $ 50,419,000 $ 70,268,000
The consolidated net loss above includes Ampio interest expense of
$22,000 in 2015 and no interest expense in 2014 or 2013. Aytu had
interest expense of $416,000 and $121,000 in 2015 and 2014,
respectively, and no interest expense in 2013.</t>
  </si>
  <si>
    <t>Litigation</t>
  </si>
  <si>
    <t>Note 13 – Litigation
As previously disclosed, on May 8, 2015 and May 14, 2015,
purported stockholders of the Company brought two putative class
action lawsuits in the United States District Court in the Central
District of California, Napoli v. Ampio Pharmaceuticals, Inc., et
al., Case No. 2:15-cv-03474-TJH and Stein v. Ampio
Pharmaceuticals, Inc., et al., Case No. 2:15-cv-03640-TJH (the
“Securities Class Actions”), alleging that Ampio and
certain of its current and former officers violated federal
securities laws by misrepresenting and/or omitting information
regarding the STEP study. The cases were consolidated, and on
February 8, 2016, plaintiffs filed a consolidated amended complaint
alleging claims under Sections 10(b) and 20(a) and Rule 10b-5 under
the Exchange Act and Sections 11 and 15 under the Securities Act of
1933 on behalf of a putative class of purchasers of common stock
from January 13, 2014 through August 21, 2014, including purchasers
in the Company’s offering on February 28, 2014. The lawsuits
seek unspecified damages, pre-judgment and post-judgment interest,
and attorneys’ fees and costs.
On August 6, 2015 and September 25, 2015, purported stockholders of
the Company brought derivative actions in the United States
District Court in the Central District of California, Oglina v.
Macaluso et al Oglina Loyd v. Giles et al Loyd Oglina Loyd
The Company believes these claims are without merit and intends to
defend these lawsuits vigorously. We currently believe the
likelihood of a loss contingency related to these matters is remote
and, therefore, no provision for a loss contingency is
required.</t>
  </si>
  <si>
    <t>Employee Benefit Plan</t>
  </si>
  <si>
    <t>Postemployment Benefits [Abstract]</t>
  </si>
  <si>
    <t>Note 14 – Employee Benefit Plan
Ampio has a 401(k) plan that allows participants to contribute a
portion of their salary, subject to eligibility requirements and
annual IRS limits. Ampio does not match employee contributions.</t>
  </si>
  <si>
    <t>Selected Quarterly Data (unaudited)</t>
  </si>
  <si>
    <t>Quarterly Financial Information Disclosure [Abstract]</t>
  </si>
  <si>
    <t>Note 15 – Selected Quarterly Data (unaudited)
Quarterly results were as follows:
Quarters Ended
March 31, June 30, September 30, December 31,
2015
Total revenue $ 21,429 $ 184,435 $ 487,385 $ 469,213
Operating expenses
Cost of sales
— 87,884 37,325 244,100
Research and development 4,660,216 3,811,362 4,711,350 5,777,617
Selling, general and administrative 2,961,058 4,007,195 3,410,920 4,755,554
Total operating expenses 7,621,274 7,906,441 8,159,595 10,777,271
Other income (expense) 8,425 8,328 (114,425 ) (314,126 )
Net loss (7,591,420 ) (7,713,678 ) (7,786,635 ) (10,622,184 )
Net loss applicable to non-controlling interests 307,837 358,252 421,095 616,491
Net loss applicable to Ampio $ (7,283,583 ) $ (7,355,426 ) $ (7,365,540 ) $ (10,005,693 )
Weighted average number of Ampio common shares outstanding 51,981,340 51,989,986 51,998,306 51,998,306
Basic and diluted Ampio net loss per common share $ (0.14 ) $ (0.14 ) $ (0.14 ) $ (0.19 )
Quarters Ended
March 31, June 30, September 30, December 31,
2014
Total revenue $ 12,500 $ 21,429 $ 21,429 $ 21,429
Operating expenses
Research and development 7,828,985 5,657,507 6,196,097 7,240,399
Selling, general and administrative 2,658,772 3,304,123 3,322,544 2,939,395
Total operating expenses 10,487,757 8,961,630 9,518,641 10,179,794
Other income 3,495 7,505 5,547 5,716
Net loss (10,471,762 ) (8,932,696 ) (9,491,665 ) (10,152,649 )
Net loss applicable to non-controlling interests 229,579 241,176 211,635 240,967
Net loss applicable to Ampio $ (10,242,183 ) $ (8,691,520 ) $ (9,280,030 ) $ (9,911,682 )
Weighted average number of Ampio common shares outstanding 44,950,267 51,917,528 51,969,836 51,972,266
Basic and diluted Ampio net loss per common share $ (0.23 ) $ (0.17 ) $ (0.18 ) $ (0.19 )</t>
  </si>
  <si>
    <t>Subsequent Events</t>
  </si>
  <si>
    <t>Subsequent Events [Abstract]</t>
  </si>
  <si>
    <t>Note 16 – Subsequent Events
On January, 4, 2016, Ampio distributed a majority of its shares of
common stock of Aytu to the Ampio shareholders on a pro rata basis.
This transaction changed Ampio’s ownership from 81.5% down to
8.6% of Aytu’s outstanding shares on that date. Ampio
believes it continues to have significant influence over Aytu
subsequent to the spin-off. Therefore, we plan to account for
our remaining investment in Aytu on the equity method of accounting
in 2016.
On January 5, 2016, Aytu accelerated the vesting of 335,000 options
to employees of Ampio and Ampio will recognize the expense in the
amount of $137,000 related to this modification.
On January 20, 2016, Aytu entered into subscription agreements with
Joshua R. Disbrow, Aytu’s Chief Executive Officer, and
Jarrett T. Disbrow, Aytu’s Chief Operating Officer, pursuant
to which each officer agreed to purchase 153,846 shares
of Aytu’s common stock (for an aggregate of 307,692
shares) at a price of $0.65 per share. These sales triggered
Aytu’s obligation to notify noteholders who held convertible
notes issued by Aytu in July and August 2015 of their resulting
conversion option under the notes.
Pursuant to the terms of the Aytu notes, the notes (inclusive of
accrued but unpaid interest) were convertible, at the option of the
noteholder, into shares of Aytu’s common stock in an amount
equal to 120% of the number of such shares issuable calculated by
dividing the outstanding principal and accrued interest by $0.65.
On February 10, 2016, the date of the conversion, an aggregate of
$4,125,000 of principal and $142,810 of accrued interest on the
notes converted into an aggregate of 7,879,096 shares of
Aytu’s common stock. After giving effect to the
conversion, Aytu had 22,446,481 shares of common stock outstanding
on February 10, 2016. Convertible notes in the aggregate principal
amount of $1,050,000 remain outstanding.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267,073 shares of our common stock at an exercise price of $0.65
per share. These warrants are exercisable for five years from
the date of issuance of the related notes in July and August 2015.
The warrants have a cashless exercise feature.
In February 2016, Ampio entered into a Controlled Equity
Offering SM
Disposition of Aytu and Pro Forma (unaudited)
As stated above, and, as previously disclosed, Ampio distributed a
majority of its shares of common stock of Aytu to the Ampio
shareholders on a pro rata basis. This transaction changed
Ampio’s ownership from 81.5% down to 8.6% of Aytu’s
outstanding shares on that date. See below for unaudited pro forma
financial information related to this significant disposition.
Unaudited Pro Forma Condensed Combined Balance
Sheet As of December 31, 2015
Consolidated Disposition of Aytu Disposition Pro Forma
Assets
Cash and cash equivalents $ 26,957,938 $ 10,959,546 $ 15,998,392
Other current assets 2,270,484 1,805,108 38,451 503,827
Total current assets 29,228,422 12,764,654 38,451 16,502,219
Long-term assets 21,190,171 11,645,142 1,312,254 10,857,283
Total assets $ 50,418,593 $ 24,409,796 $ 1,350,705 $ 27,359,502
Liabilities and Stockholders’ Equity
Current liabilities
Total current liabilities $ 5,515,113 $ 2,804,101 $ 38,451 $ 2,749,463
Total long-term liabilities 6,976,492 6,346,924
— 629,568
Total liabilities 12,491,605 9,151,025 38,451 3,379,031
Commitments and contingencies
Stockholders’ equity
Common Stock 5,200 1,426 1,426 5,200
Additional paid-in capital 170,999,410 39,247,254 39,247,254 170,999,410
Distribution to stockholders
—
— (13,018,687 ) (13,018,687 )
Advances to stockholders (90,640 )
— (90,640 )
Accumulated deficit (133,914,812 ) (23,989,909 ) (23,989,909 ) (133,914,812 )
Total Ampio stockholders’ equity 36,999,158 15,258,771 2,240,084 23,980,471
Non-controlling interests 927,830
— (927,830 )
—
Total stockholders’ equity 37,926,988 15,258,771 1,312,254 23,980,471
Total liabilities and stockholders’ equity $ 50,418,593 $ 24,409,796 $ 1,350,705 $ 27,359,502
Unaudited Pro Forma Condensed Combined Statement of
Operations For the year ended December 31, 2015
Consolidated Disposition of Aytu Disposition Pro Forma
Total revenue $ 1,162,462 $ 1,162,462 $
—
Operating expenses
Cost of sales 369,309 369,309
—
Research and development 18,960,545 3,848,859 15,111,686
Selling, general and administrative 15,134,727 6,078,842 9,055,885
Total operating expenses 34,464,581 10,297,010 24,167,571
Loss from operations (33,302,119 ) (9,134,548 ) (24,167,571 )
Total other (expense) income (411,798 ) (471,651 ) 59,853
Net loss (33,713,917 ) (9,606,199 ) (826,133 ) (24,933,851 )
Net loss applicable to non-controlling interests 1,703,675
— (1,703,675 )
—
Net loss applicable to Ampio $ (32,010,242 ) $ (9,606,199 ) $ (2,529,808 ) $ (24,933,851 )
Weighted average number of Ampio common shares outstanding 51,992,048 51,992,048
Basic and diluted Ampio net loss per common share $ (0.62 ) $ (0.48 )</t>
  </si>
  <si>
    <t>Summary of Significant Accounting Policies (Policies)</t>
  </si>
  <si>
    <t>Principals of Consolidation</t>
  </si>
  <si>
    <t>Principals of Consolidation
These consolidated financial statements include the accounts of
Ampio and its majority-owned subsidiary. All material intercompany
transactions and balances have been eliminated.</t>
  </si>
  <si>
    <t>Cash and Cash Equivalents</t>
  </si>
  <si>
    <t>Cash and Cash Equivalents
Ampio considers all highly liquid instruments purchased with an
original maturity of three months or less to be cash equivalents.
Cash equivalents consist primarily of money market fund
investments. Ampio’s investment policy is to preserve
principal and maintain liquidity. Ampio periodically monitors its
positions with, and the credit quality of, the financial
institutions with which it invests. Periodically, throughout the
year, Ampio has maintained balances in excess of federally insured
limits.</t>
  </si>
  <si>
    <t>Accrued Compensation</t>
  </si>
  <si>
    <t>Accrued Compensation
The accrued compensation consists of a 2015 employee bonus
accrual. As of the filing date of this report, a majority of
the bonus had not been paid. The majority of the bonus is
contingent upon the Company completing a successful Ampion
trial. The Compensation Committee will re-evaluate the payment
of the bonus during the first half of 2016.</t>
  </si>
  <si>
    <t>Revenue Recognition/Deferred Revenue</t>
  </si>
  <si>
    <t>Revenue Recognition/Deferred
Revenue
Product &amp; Service Sales
Ampio recognizes revenue from product and service sales when there
is persuasive evidence that an arrangement exists, delivery has
occurred or service has been rendered, the price is fixed or
determinable and collectability is reasonably assured.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in the
territories, cumulative sales targets, and other projected
milestones and are recognized at the time the milestone
requirements are achieved. Royalties will be recognized as revenue
when earned.</t>
  </si>
  <si>
    <t>Estimated Sales Returns and Allowances</t>
  </si>
  <si>
    <t>Estimated Sales Returns and
Allowances
Ampio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t>
  </si>
  <si>
    <t>Fixed Assets</t>
  </si>
  <si>
    <t xml:space="preserve">Fixed Assets
Fixed assets are recorded at cost and after being placed in
service, are depreciated using the straight-line method over
estimated useful lives. Fixed assets consist of the following:
Estimated December 31,
Useful Lives in years 2015 2014
Manufacturing Facility/Clean Room - in progress 8 $ 2,741,000 $ 2,684,000
Leasehold improvements 10 6,093,000 6,064,000
Office furniture and equipment 3 - 10 665,000 556,000
Lab equipment 5 - 10 1,109,000 1,060,000
Less accumulated depreciation and accretion (1,277,000 ) (419,000 )
Fixed assets, net $ 9,331,000 $ 9,945,000
The Company recorded the following depreciation expense in the
respective periods:
Year Ended December 31,
2015 2014 2013
Depreciation Expense $ 858,000 $ 368,000 $ 72,000 </t>
  </si>
  <si>
    <t>In-Process Research and Development</t>
  </si>
  <si>
    <t>In-Process Research and Development
In-process research and development (“IPRD”) relates to
Aytu’s Zertane product and clinical trial data acquired in
connection with the 2011 business combination of BioSciences. The
$7,500,000 recorded was based on an independent, third party
appraisal of the fair value of the assets acquired. IPRD is
considered an indefinite-lived intangible asset and its fair value
will be assessed annually and written down if impaired. Once the
Zertane product obtains regulatory approval and commercial
production begins, IPRD will be reclassified to an intangible that
will be amortized over its estimated useful life. If Aytu decided
to abandon the Zertane product, the IPRD would be expensed.</t>
  </si>
  <si>
    <t>Patents</t>
  </si>
  <si>
    <t>Patents
Costs of establishing patents, consisting of legal and filing fees
paid to third parties, are expensed as incurred. The fair value of
the Zertane patents, determined by an independent, third party
appraisal to be $500,000, acquired in connection with the 2011
acquisition of BioSciences is being amortized over the remaining
U.S. patent life since our acquisition of approximately 11 years.
The fair value of the Luoxis patents was $380,000 when they were
acquired in connection with the 2013 formation of Luoxis and is
being amortized over the remaining U.S. patent life since our
acquisition of approximately 15 years. Patents consist of the
following:
December 31,
2015 2014
Patents $ 880,000 $ 880,000
Less accumulated amortization (287,000 ) (216,000 )
Patents, net $ 593,000 $ 664,000
The Company recorded the following amortization expense in the
respective periods:
Year Ended December 31,
2015 2014 2013
Amortization Expense $ 71,000 $ 71,000 $ 66,000
Aytu’s future amortization is as follows:
2016 $ 71,000
2017 71,000
2018 71,000
2019 71,000
2020 71,000
Thereafter 238,000
$ 593,000</t>
  </si>
  <si>
    <t>Business Combinations</t>
  </si>
  <si>
    <t>Business Combinations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t>
  </si>
  <si>
    <t>Goodwill
The ProstaScint and Primsol purchase price allocations were
based upon an analysis of the fair value of the assets and
liabilities acquired.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in
May 2015 and the acquisition of Primsol that occurred in
October 2015. There was no impairment of goodwill for the year
ended December 31, 2015.</t>
  </si>
  <si>
    <t>Use of Estimates</t>
  </si>
  <si>
    <t>Use of Estimates
The preparation of consolidated financial statements in accordance
with Generally Accepted Accounting Principles in the United States
of America, or GAAP requires management to make estimates and
assumptions that affect the reported amounts of assets and
liabilities, disclosures of contingent assets and liabilities as of
the date of the consolidated financial statements and the reported
amounts of revenues and expenses during the reporting periods.
Significant items subject to such estimates and assumptions include
the fair value of warrant derivative liability, hybrid debt
instruments, valuation allowances, stock-based compensation, useful
lives of fixed assets, estimates of contingent consideration in
business combinations and assumptions in evaluating impairment of
indefinite lived assets. Actual results could differ from these
estimates.</t>
  </si>
  <si>
    <t>Derivatives</t>
  </si>
  <si>
    <t>Derivatives
Ampio accounted for hybrid financial instruments (debentures with
embedded derivative features – conversion options, down-round
protection and mandatory conversion provisions) and related
warrants by recording the fair value of each hybrid instrument in
its entirety and recording the fair value of the warrant derivative
liability. The fair value of the hybrid financial instruments and
related warrants was calculated using a binomial-lattice-based
valuation model. Ampio recorded a derivative expense at the
inception of each instrument reflecting the difference between the
fair value and cash received. Changes in the fair value in
subsequent periods were recorded as unrealized gain or loss on fair
value of debt instruments for the hybrid financial instruments and
to derivative income or expense for the warrants. Accounting for
hybrid financial instruments and derivatives is discussed more
fully in Note 4 – Derivative Financial Instruments. The fair
value of warrants issued in connection with the common stock
offerings was valued using a Black-Scholes option pricing model.
The fair value of the warrants issued in connection with the
convertible debt were valued using the Monte Carlo valuation
methodology.</t>
  </si>
  <si>
    <t>Income Taxe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Common Share</t>
  </si>
  <si>
    <t>Net Loss per Common Share
Basic net loss per share includes no dilution and is computed by
dividing the net loss available to common stockholders by the
weighted-average number of shares outstanding during the period.
Diluted net loss per share reflects the potential of securities
that could share in the net loss of Ampio. Basic and diluted loss
per share was the same in 2015, 2014 and 2013. Although there were
common stock equivalents of 7,814,908, 7,084,577 and 5,662,748
shares outstanding at December 31, 2015, 2014 and 2013,
respectively, consisting of stock options and warrants; they were
not included in the calculation of the diluted net loss per share
because they would have been anti-dilutive.</t>
  </si>
  <si>
    <t>Stock-Based Compensation</t>
  </si>
  <si>
    <t>Stock-Based Compensation
Ampio accounts for share based payments by recognizing compensation
expense based upon the estimated fair value of the awards on the
date of grant. Ampio determines the estimated grant fair value
using the Black-Scholes option pricing model and recognizes
compensation costs ratably over the vesting period using the graded
method.</t>
  </si>
  <si>
    <t>Research and Development</t>
  </si>
  <si>
    <t xml:space="preserve">Research and Development
Research and development costs are expensed as incurred with
expense recorded in the respective periods as follows:
Year Ended December 31,
2015 2014 2013
Research and development costs $ 18,961,000 $ 26,923,000 $ 16,596,000 </t>
  </si>
  <si>
    <t>Fair Value of Financial Instruments</t>
  </si>
  <si>
    <t>Fair Value of Financial Instruments
The carrying amounts of financial instruments, including cash and
cash equivalents, accounts receivable, accounts payable and accrued
liabilities and convertible notes are carried at cost which
approximates fair value due to the short maturity of these
instruments. Hybrid financial instruments such as convertible
debentures and related warrants were recorded at estimated fair
value based on a binomial-lattice-based valuation model , see
Note – 4 Derivative Financial Instruments Related to Ampio
for additional information Note 5
– Fair Value Considerations.</t>
  </si>
  <si>
    <t>Impairment of Long-Lived Assets</t>
  </si>
  <si>
    <t>Impairment of Long-Lived Assets
Ampio routinely performs an annual evaluation of the recoverability
of the carrying value of its long-lived assets to determine if
facts and circumstances indicate that the carrying value of assets
or intangible assets may be impaired and if any adjustment is
warranted. Based on Ampio’s evaluation as of
December 31, 2015, no impairment existed for long-lived
assets.</t>
  </si>
  <si>
    <t>Recent Accounting Pronouncements and Adoption of Recent Accounting Pronouncements</t>
  </si>
  <si>
    <t>Adoption of Recent Accounting Pronouncements
In September 2015, the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December
31, 2015, the Company early adopted this standard.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As of
December 31, 2015, the Company early adopted this standard and will
record any debt issuance costs as a debt discount. There was no
impact related to this adoption as the Company did not have any
debt issuance costs previously.
In November 2015, the FASB issued ASU 2015-17 regarding ASC Topic
470 “Income Taxes: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applied
retrospectively or prospectively and early adoption is permitted.
Ampio early adopted ASU 2015-17 and there was no material impact on
its financial statements.
Recent Accounting Pronouncements
In February 2016, the FASB issued Accounting Standards Update
2016-02,
In January 2016, the FASB issued ASU 2016-01, “Financial
Instruments – Overall (Subtopic 825-10): Recognition
Measurement and of Financial Assets and Financial
Liabilities,” which requires that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7, with early adoption
permitted. Entities have the option of using either a full
retrospective or a modified retrospective approach to adopt this
new guidance. We are currently evaluating the impact of our pending
adoption of this standard on our financial statements.</t>
  </si>
  <si>
    <t>Basis of Presentation, Merger and Business Combination (Tables)</t>
  </si>
  <si>
    <t>Aytu's Future Amortization Expense</t>
  </si>
  <si>
    <t>Aytu’s future amortization is as follows:
2016 $ 71,000
2017 71,000
2018 71,000
2019 71,000
2020 71,000
Thereafter 238,000
$ 593,000</t>
  </si>
  <si>
    <t>Aytu’s future amortization from the year ended December 31,
2015 is as follows:
2016 $ 159,000
2017 159,000
2018 159,000
2019 159,000
2020 159,000
Thereafter 696,000
$ 1,491,000</t>
  </si>
  <si>
    <t>Aytu’s future amortization from the year ended December 31,
2015 is as follows:
2016 $ 245,000
2017 245,000
2018 245,000
2019 245,000
2020 245,000
Thereafter 194,000
$ 1,419,000</t>
  </si>
  <si>
    <t>Schedule of Allocation of Consideration Transferred</t>
  </si>
  <si>
    <t>The Company’s allocation of consideration transferred for
ProstaScint as of the purchase date of May 20, 2015 is as
follows:
Fair Value
Tangible assets $ 727,000
Intangible assets 1,590,000
Goodwill 74,000
Total assets acquired $ 2,391,000</t>
  </si>
  <si>
    <t>The Company’s allocation on consideration transferred for
Primsol as of the purchase date of October 5, 2015 is as
follows:
Fair Value
Tangible assets $ 182,000
Intangible assets 1,470,000
Goodwill 147,000
Total assets acquired $ 1,799,000</t>
  </si>
  <si>
    <t>Summary of Significant Accounting Policies (Tables)</t>
  </si>
  <si>
    <t>Schedule of Fixed Assets</t>
  </si>
  <si>
    <t>Fixed assets consist of the following:
Estimated
December 31,
Useful Lives in years 2015 2014
Manufacturing Facility/Clean Room - not in service $ 2,741,000 $ 2,684,000
Leasehold improvements 10 6,093,000 6,064,000
Office furniture and equipment 3 - 10 665,000 556,000
Lab equipment 5 - 10 1,109,000 1,060,000
Less accumulated depreciation and
accretion (1,277,000 ) (419,000 )
Fixed assets, net $ 9,331,000 $ 9,945,000</t>
  </si>
  <si>
    <t>Depreciation Expense</t>
  </si>
  <si>
    <t xml:space="preserve">The Company recorded the following depreciation expense in the
respective periods:
Year Ended December 31,
2015 2014 2013
Depreciation Expense $ 858,000 $ 368,000 $ 72,000 </t>
  </si>
  <si>
    <t>Patents consist of the following:
December 31,
2015 2014
Patents $ 880,000 $ 880,000
Less accumulated amortization (287,000 ) (216,000 )
Patents, net $ 593,000 $ 664,000</t>
  </si>
  <si>
    <t>Recorded Amortization Expense</t>
  </si>
  <si>
    <t xml:space="preserve">The Company recorded the following amortization expense in the
respective periods:
Year Ended December 31,
2015 2014 2013
Amortization Expense $ 71,000 $ 71,000 $ 66,000 </t>
  </si>
  <si>
    <t>Research and Development Costs</t>
  </si>
  <si>
    <t xml:space="preserve">Research and development costs are expensed as incurred with
expense recorded in the respective periods as follows:
Year Ended December 31,
2015 2014 2013
Research and development costs $ 18,961,000 $ 26,923,000 $ 16,596,000 </t>
  </si>
  <si>
    <t>Derivative Financial Instruments Related to Ampio (Tables)</t>
  </si>
  <si>
    <t>Summary of Income (Expense) Associated with Changes in Fair Value of Derivative Financial Instruments by Type of Financing</t>
  </si>
  <si>
    <t>The following table summarizes the effects on Ampio’s income
(expense) associated with changes in the fair value of
Ampio’s derivative financial instruments by type of financing
for the respective periods:
Year Ended
December 31,
2015 2014 2013
Warrants (dates correspond to financing)
Tranche 1 - August 10, 2010 $
— $
— $ (184,000 )
Tranche 2 - October 22, 2010-October 29, 2010
—
—
—
Tranche 3 - November 12, 2010-November 29, 2010
—
— (254,000 )
Tranche 4 - December 13, 2010-December 29, 2010
—
— (35,000 )
Tranche 5 - January 20, 2011-January 31, 2011
—
— (44,000 )
$
— $
— $ (517,000 )</t>
  </si>
  <si>
    <t>Fair Value Considerations (Tables)</t>
  </si>
  <si>
    <t>Ampio's Financial Liabilities Accounted for At Fair Value on a Recurring Basis</t>
  </si>
  <si>
    <t xml:space="preserve">The following table presents Ampio’s financial liabilities
that were accounted for at fair value on a recurring basis as of
December 31, 2015, by level within the fair value
hierarchy:
Fair Value Measurements Using
Level 1 Level 2 Level 3 Total
December 31, 2015
LIABILITIES
Warrant derivative liability $
— $
— $ 181,000 $ 181,000 </t>
  </si>
  <si>
    <t>Significant Assumptions in Valuing Warrant Derivative Liability Based on Estimate of Value of Aytu Common Stock and Various Factors Regarding Warrants and at Issuance</t>
  </si>
  <si>
    <t>Significant assumptions in valuing the warrant derivative liability
based on estimates of the value of Aytu common stock and various
factors regarding the warrants were as follows as of December 31,
2015 and at issuance:
December 31, 2015 At Issuance
Warrants:
Exercise price $0.98 $1.51 - $1.95
Volatility 75.0% 75.0%
Equivalent term (years) 4.67 5.0 - 5.11
Risk-free interest rate
1.57% - 1.60% 1.54% - 1.74%
Potential number of shares 126,000 - 215,000 139,000 - 224,000</t>
  </si>
  <si>
    <t>Reconciliation of Changes in Fair Value of Financial Liabilities Classified As Level 3</t>
  </si>
  <si>
    <t>The following table sets forth a reconciliation of changes in the
fair value of financial liabilities classified as Level 3 in the
fair valued hierarchy:
Derivative Instruments
Balance as of December 31, 2014 $
—
Warrant issuances 103,000
Included in earnings 78,000
Balance as of December 31, 2015 $ 181,000</t>
  </si>
  <si>
    <t>Income Taxes (Tables)</t>
  </si>
  <si>
    <t>Reconciliation of Effective Tax Rate</t>
  </si>
  <si>
    <t>provision (benefit) in Ampio’s consolidated financial
statements. The following table reflects the reconciliation for the
respective periods:
Years Ended December 31,
2015 2014 2013
Benefit at federal statutory rate (34.0 )% (34.0 )% (34.0 )%
State, net of federal income tax impact (2.9 )% (3.1 )% (3.1 )%
Stock-based compensation 1.8 % 3.5 % 3.7 %
True-up and applicable rate adjustment — % (0.5 %) — %
Change in valuation allowance 35.1 % 34.1 % 33.4 %
Effective tax rate 0.0 % 0.0 % 0.0 %</t>
  </si>
  <si>
    <t>Deferred Tax Assets and Liabilities</t>
  </si>
  <si>
    <t>The approximate tax effects of significant temporary differences
which comprise the deferred tax assets and liabilities are as
follows for the respective periods:
2015 2014 2013
Long-term deferred income tax assets (liabilities):
Accrued liabilities $ 511,000 $ 42,000 $
—
Other reserves and allowances 73,000
—
—
Deferred rent 259,000
—
—
Net operating loss carryforward 41,898,000 32,273,000 20,856,000
Intangible assets 477,000 466,000 499,000
Deferred revenue license agreement 174,000 206,000 142,000
Share-based compensation expense 4,271,000 2,788,000 992,000
Property and equipment (182,000 ) (43,000 ) (65,000 )
Acquired in-process research and development (2,780,000 ) (2,780,000 ) (2,780,000 )
Warrants 43,000
—
—
Less: Valuation allowance (44,744,000 ) (32,952,000 ) (19,644,000 )
Total long-term deferred income tax assets (liabilities) $
— $
— $
—</t>
  </si>
  <si>
    <t>Commitments and Contingencies (Tables)</t>
  </si>
  <si>
    <t>Summary of Commitments and Contingencies</t>
  </si>
  <si>
    <t>The following table summarizes the commitments and contingencies
including Aytu (see Note 16 – Subsequent Events) as of
December 31, 2015 which are described below:
Total 2016 2017 2018 2019 2020 Thereafter
Ampion supply agreement $ 5,100,000 $
— $ 2,550,000 $ 2,550,000 $
— $
— $
—
Clinical research and trial obligations 4,275,000 4,275,000
—
—
—
—
—
Facility leases 3,309,000 436,000 450,000 418,000 326,000 335,000 1,344,000
Sponsored research agreement with related party 1,406,000 395,000 395,000 395,000 151,000 70,000
—
Primsol business 1,250,000 1,250,000
—
—
—
—
—
Manufacturing agreement 1,000,000 1,000,000
—
—
—
—
—
$ 16,340,000 $ 7,356,000 $ 3,395,000 $ 3,363,000 $ 477,000 $ 405,000 $ 1,344,000</t>
  </si>
  <si>
    <t>Rent Expense</t>
  </si>
  <si>
    <t xml:space="preserve">Rent expense for the respective periods is as follows:
Years Ended December 31,
2015 2014 2013
Rent expense $ 317,000 $ 306,000 $ 118,000 </t>
  </si>
  <si>
    <t>Equity Instruments (Tables)</t>
  </si>
  <si>
    <t>Summary of Stock Options Outstanding and Exercisable</t>
  </si>
  <si>
    <t>Stock options outstanding and exercisable at December 31, 2015
are summarized in the table below:
Range of Exercise Prices Number of Weighted Weighted Average
$1.03 - $4.00 5,140,832 $ 2.38 6.17
$4.01 - $7.00 1,240,000 $ 6.17 7.75
$7.01 - $8.93 935,000 $ 7.73 7.27
7,315,832 $ 3.71 6.58</t>
  </si>
  <si>
    <t>Weighted Average Fair Value per Share Granted</t>
  </si>
  <si>
    <t xml:space="preserve">Year Ended December 31,
2015 2014 2013
Average fair value per share granted $ 0.98 $ 4.14 $ 3.32 </t>
  </si>
  <si>
    <t>Summary of Stock-Based Compensation Expense</t>
  </si>
  <si>
    <t xml:space="preserve">The following table summarizes stock-based compensation expense for
the years ended 2015, 2014 and 2013:
Years Ended
December 31,
2015 2014 2013
Research and development expenses
Stock options
Ampio $ 2,866,000 $ 4,293,000 $ 1,691,000
Aytu 336,000 349,000 306,000
General and administrative expenses
Common stock issued for services 30,000 30,000 88,000
Stock options
Ampio 2,092,000 2,884,000 1,138,000
Aytu 455,000 327,000 313,000
$ 5,779,000 $ 7,883,000 $ 3,536,000
Unrecognized expense at December 31, 2015
Ampio $ 1,435,055
Aytu $ 1,890,000
Weighted average remaining years to vest
Ampio 1.49
Aytu 3.16 </t>
  </si>
  <si>
    <t>Warrants Issued in Conjunction with its Senior Convertible Debentures</t>
  </si>
  <si>
    <t>Warrants
Ampio issued warrants in conjunction with its 2011 Senior
Convertible Debentures, 2011 Private Placement and an underwritten
public offering. A summary of all Ampio warrants is as follows:
Number of Weighted Weighted Average
Outstanding December 31, 2012 754,371 $ 3.00 3.01
Warrants exercised - Debenture holders (160,679 ) $ 1.75
Warrants exercised - Private/Registered Direct Placements (4,504 ) $ 3.13
Warrants exercised - Private/Registered Direct Placements (61,498 ) $ 4.06
Outstanding December 31, 2013 527,690 $ 2.93 2.44
Warrants exercised - Private/Registered Direct Placements (11,361 ) $ 3.13
Outstanding December 31, 2014 516,329 $ 3.26 1.44
Warrants exercised - Private/Registered Direct Placements (17,253 ) $ 3.94
Outstanding December 31, 2015 499,076 $ 3.24 1.19</t>
  </si>
  <si>
    <t>Ampio [Member]</t>
  </si>
  <si>
    <t>Stock Option Activity</t>
  </si>
  <si>
    <t>Stock option activity is as follows:
Number of Weighted Weighted Average
Outstanding December 31, 2012 4,922,815 $ 2.25 8.36
Granted 1,120,000 $ 6.54
Exercised (333,176 ) $ 3.23
Forfeited/Cancelled (574,581 ) $ 1.89
Outstanding December 31, 2013 5,135,058 $ 3.54 8.74
Granted 1,645,000 $ 5.63
Exercised (157,226 ) $ 1.95
Forfeited/Cancelled (54,584 ) $ 3.29
Outstanding December 31, 2014 6,568,248 $ 3.82 7.66
Granted 1,093,000 $ 3.28
Exercised (10,416 ) $ 2.76
Forfeited (275,000 ) $ 4.80
Expired or Cancelled (60,000 ) $ 3.53
Outstanding December 31, 2015 7,315,832 $ 3.71 6.58
Exercisable at December 31, 2015 6,104,937 $ 3.68 6.06
Available for grant at December 31, 2015 2,989,773</t>
  </si>
  <si>
    <t>Assumptions Used in Computing Fair Value of All Options Granted</t>
  </si>
  <si>
    <t xml:space="preserve">Accordingly, Ampio has computed the fair value of all options
granted during the respective years, using the following
assumptions:
Years Ended December 31,
2015 2014 2013
Expected volatility 104% - 113 % 72% - 108 % 70% - 89 %
Risk free interest rate 0.05% - 1.64 % 1.51% - 2.27 % 0.40% - 2.12 %
Expected term (years) 1.5 - 6.25 5.0 - 7.0 3.0 - 6.5
Dividend yield 0.0 % 0.0 % 0.0 % </t>
  </si>
  <si>
    <t>Aytu [Member]</t>
  </si>
  <si>
    <t>Aytu stock option activity is as follows:
Number of Weighted Weighted Average
Outstanding December 31, 2014
— $
—
Granted 3,695,000 $ 1.55
Exercised
— $
—
Forfeited/Cancelled
— $
—
Outstanding December 31, 2015 3,695,000 $ 1.55 9.80
Exercisable at December 31, 2015 1,120,000 $ 1.51 9.87
Available for grant at December 31, 2015 6,305,000</t>
  </si>
  <si>
    <t>Aytu has computed the fair value of all options granted during the
year ended December 31, 2015 using the following assumptions:
Expected volatility 75.00%
Risk free interest rate 1.08% - 2.08%
Expected term (years) 3.0 - 7.0
Dividend yield 0%</t>
  </si>
  <si>
    <t>Segment Information (Tables)</t>
  </si>
  <si>
    <t>Schedule of Financial Information of Segments</t>
  </si>
  <si>
    <t>Select financial information for these segments is as follows:
Years ended
December 31,
2015 2014 2013
Revenue:
Ampio $
— $
— $ 38,000
Aytu 1,163,000 77,000 12,000
Consolidated revenue $ 1,163,000 $ 77,000 $ 50,000
Consolidated net loss:
Ampio $ (24,108,000 ) $ (31,305,000 ) $ (21,504,000 )
Aytu (9,606,000 ) (7,743,000 ) (3,024,000 )
Consolidated net loss (33,714,000 ) (39,048,000 ) (24,528,000 )
Reconciliation of consolidated net loss attributable to Ampio:
Net loss applicable to non-controlling interests 1,704,000 923,000 519,000
Net loss attributable to Ampio $ (32,010,000 ) $ (38,125,000 ) $ (24,009,000 )
December 31, 2015 December 31, 2014
Total assets
Ampio $ 26,009,000 $ 61,326,000
Aytu 24,410,000 8,942,000
Total assets $ 50,419,000 $ 70,268,000</t>
  </si>
  <si>
    <t>Selected Quarterly Data (unaudited) (Tables)</t>
  </si>
  <si>
    <t>Selected Quarterly Results</t>
  </si>
  <si>
    <t>Quarterly results were as follows:
Quarters Ended
March 31, June 30, September 30, December 31,
2015
Total revenue $ 21,429 $ 184,435 $ 487,385 $ 469,213
Operating expenses
Cost of sales
— 87,884 37,325 244,100
Research and development 4,660,216 3,811,362 4,711,350 5,777,617
Selling, general and administrative 2,961,058 4,007,195 3,410,920 4,755,554
Total operating expenses 7,621,274 7,906,441 8,159,595 10,777,271
Other income (expense) 8,425 8,328 (114,425 ) (314,126 )
Net loss (7,591,420 ) (7,713,678 ) (7,786,635 ) (10,622,184 )
Net loss applicable to non-controlling interests 307,837 358,252 421,095 616,491
Net loss applicable to Ampio $ (7,283,583 ) $ (7,355,426 ) $ (7,365,540 ) $ (10,005,693 )
Weighted average number of Ampio common shares outstanding 51,981,340 51,989,986 51,998,306 51,998,306
Basic and diluted Ampio net loss per common share $ (0.14 ) $ (0.14 ) $ (0.14 ) $ (0.19 )
Quarters Ended
March 31, June 30, September 30, December 31,
2014
Total revenue $ 12,500 $ 21,429 $ 21,429 $ 21,429
Operating expenses
Research and development 7,828,985 5,657,507 6,196,097 7,240,399
Selling, general and administrative 2,658,772 3,304,123 3,322,544 2,939,395
Total operating expenses 10,487,757 8,961,630 9,518,641 10,179,794
Other income 3,495 7,505 5,547 5,716
Net loss (10,471,762 ) (8,932,696 ) (9,491,665 ) (10,152,649 )
Net loss applicable to non-controlling interests 229,579 241,176 211,635 240,967
Net loss applicable to Ampio $ (10,242,183 ) $ (8,691,520 ) $ (9,280,030 ) $ (9,911,682 )
Weighted average number of Ampio common shares outstanding 44,950,267 51,917,528 51,969,836 51,972,266
Basic and diluted Ampio net loss per common share $ (0.23 ) $ (0.17 ) $ (0.18 ) $ (0.19 )</t>
  </si>
  <si>
    <t>Subsequent Events (Tables)</t>
  </si>
  <si>
    <t>Schedule of Proforma Information</t>
  </si>
  <si>
    <t>Unaudited Pro Forma Condensed Combined Balance
Sheet As of December 31, 2015
Consolidated Disposition of Aytu Disposition Pro Forma
Assets
Cash and cash equivalents $ 26,957,938 $ 10,959,546 $ 15,998,392
Other current assets 2,270,484 1,805,108 38,451 503,827
Total current assets 29,228,422 12,764,654 38,451 16,502,219
Long-term assets 21,190,171 11,645,142 1,312,254 10,857,283
Total assets $ 50,418,593 $ 24,409,796 $ 1,350,705 $ 27,359,502
Liabilities and Stockholders’ Equity
Current liabilities
Total current liabilities $ 5,515,113 $ 2,804,101 $ 38,451 $ 2,749,463
Total long-term liabilities 6,976,492 6,346,924
— 629,568
Total liabilities 12,491,605 9,151,025 38,451 3,379,031
Commitments and contingencies
Stockholders’ equity
Common Stock 5,200 1,426 1,426 5,200
Additional paid-in capital 170,999,410 39,247,254 39,247,254 170,999,410
Distribution to stockholders
—
— (13,018,687 ) (13,018,687 )
Advances to stockholders (90,640 )
— (90,640 )
Accumulated deficit (133,914,812 ) (23,989,909 ) (23,989,909 ) (133,914,812 )
Total Ampio stockholders’ equity 36,999,158 15,258,771 2,240,084 23,980,471
Non-controlling interests 927,830
— (927,830 )
—
Total stockholders’ equity 37,926,988 15,258,771 1,312,254 23,980,471
Total liabilities and stockholders’ equity $ 50,418,593 $ 24,409,796 $ 1,350,705 $ 27,359,502
Unaudited Pro Forma Condensed Combined Statement of
Operations For the year ended December 31, 2015
Consolidated Disposition of Aytu Disposition Pro Forma
Total revenue $ 1,162,462 $ 1,162,462 $
—
Operating expenses
Cost of sales 369,309 369,309
—
Research and development 18,960,545 3,848,859 15,111,686
Selling, general and administrative 15,134,727 6,078,842 9,055,885
Total operating expenses 34,464,581 10,297,010 24,167,571
Loss from operations (33,302,119 ) (9,134,548 ) (24,167,571 )
Total other (expense) income (411,798 ) (471,651 ) 59,853
Net loss (33,713,917 ) (9,606,199 ) (826,133 ) (24,933,851 )
Net loss applicable to non-controlling interests 1,703,675
— (1,703,675 )
—
Net loss applicable to Ampio $ (32,010,242 ) $ (9,606,199 ) $ (2,529,808 ) $ (24,933,851 )
Weighted average number of Ampio common shares outstanding 51,992,048 51,992,048
Basic and diluted Ampio net loss per common share $ (0.62 ) $ (0.48 )</t>
  </si>
  <si>
    <t>Basis of Presentation, Merger and Business - Additional Information (Detail)</t>
  </si>
  <si>
    <t>Oct. 05, 2015USD ($)</t>
  </si>
  <si>
    <t>Jun. 01, 2015$ / sharesshares</t>
  </si>
  <si>
    <t>Apr. 16, 2015ShareholderSubsidiary</t>
  </si>
  <si>
    <t>Oct. 31, 2015USD ($)</t>
  </si>
  <si>
    <t>Dec. 31, 2015USD ($)$ / sharesshares</t>
  </si>
  <si>
    <t>May. 20, 2015USD ($)</t>
  </si>
  <si>
    <t>Dec. 31, 2014$ / sharesshares</t>
  </si>
  <si>
    <t>Basis of Presentation and Business [Line Items]</t>
  </si>
  <si>
    <t>Number of stockholders | Shareholder</t>
  </si>
  <si>
    <t>Number of subsidiaries | Subsidiary</t>
  </si>
  <si>
    <t>Common Stock, shares authorized | shares</t>
  </si>
  <si>
    <t>Common Stock, par value | $ / shares</t>
  </si>
  <si>
    <t>Preferred Stock, shares authorized | shares</t>
  </si>
  <si>
    <t>Preferred Stock, par value | $ / shares</t>
  </si>
  <si>
    <t>Acquisition related costs</t>
  </si>
  <si>
    <t>Rosewind Corporation [Member]</t>
  </si>
  <si>
    <t>Non controlling interest, ownership percentage by parent</t>
  </si>
  <si>
    <t>81.50%</t>
  </si>
  <si>
    <t>Reverse stock split ratio</t>
  </si>
  <si>
    <t>2015 Stock Option and Incentive Plan [Member] | Aytu [Member]</t>
  </si>
  <si>
    <t>Aggregate number of shares approved | shares</t>
  </si>
  <si>
    <t>Jazz Pharmaceuticals, Inc. [Member] | ProstaScint [Member]</t>
  </si>
  <si>
    <t>Upfront payment to acquire ProstaScint</t>
  </si>
  <si>
    <t>Payment to acquire product inventory</t>
  </si>
  <si>
    <t>Business acquisition liability to pay</t>
  </si>
  <si>
    <t>Future payment as percentage of net sales</t>
  </si>
  <si>
    <t>8.00%</t>
  </si>
  <si>
    <t>Maximum aggregate payment</t>
  </si>
  <si>
    <t>Contingent consideration value</t>
  </si>
  <si>
    <t>Fair value consideration</t>
  </si>
  <si>
    <t>Intangible assets</t>
  </si>
  <si>
    <t>Jazz Pharmaceuticals, Inc. [Member] | ProstaScint [Member] | Maximum [Member]</t>
  </si>
  <si>
    <t>Intangible assets amortized period</t>
  </si>
  <si>
    <t>10 years</t>
  </si>
  <si>
    <t>6 years</t>
  </si>
  <si>
    <t>Primsol [Member] | Aytu [Member]</t>
  </si>
  <si>
    <t>Additional acquisition related costs incurred</t>
  </si>
  <si>
    <t>Acquisition related costs for transfer of related product inventory</t>
  </si>
  <si>
    <t>Additional acquisition related costs payable</t>
  </si>
  <si>
    <t>Primsol [Member] | March 31, 2016 [Member] | Aytu [Member]</t>
  </si>
  <si>
    <t>Primsol [Member] | June 30, 2016 [Member] | Aytu [Member]</t>
  </si>
  <si>
    <t>Primsol [Member] | September 30, 2016 [Member] | Aytu [Member]</t>
  </si>
  <si>
    <t>Primsol [Member] | Inventory [Member]</t>
  </si>
  <si>
    <t>Identified tangible assets</t>
  </si>
  <si>
    <t>Primsol [Member] | Inventory Work-in-Process [Member]</t>
  </si>
  <si>
    <t>Developed Technology Rights [Member] | Jazz Pharmaceuticals, Inc. [Member] | ProstaScint [Member]</t>
  </si>
  <si>
    <t>Customer Contracts [Member] | Jazz Pharmaceuticals, Inc. [Member] | ProstaScint [Member]</t>
  </si>
  <si>
    <t>Customer Contracts [Member] | Primsol [Member]</t>
  </si>
  <si>
    <t>Identified intangible assets</t>
  </si>
  <si>
    <t>Trade Names [Member] | Jazz Pharmaceuticals, Inc. [Member] | ProstaScint [Member]</t>
  </si>
  <si>
    <t>Trade Names [Member] | Primsol [Member]</t>
  </si>
  <si>
    <t>Developed Technology [Member] | Primsol [Member]</t>
  </si>
  <si>
    <t>Basis of Presentation, Merger and Business - Schedule of Allocation of Consideration Transferred (Detail) - USD ($)</t>
  </si>
  <si>
    <t>Oct. 05, 2015</t>
  </si>
  <si>
    <t>May. 20, 2015</t>
  </si>
  <si>
    <t>Business Acquisition [Line Items]</t>
  </si>
  <si>
    <t>ProstaScint [Member] | Jazz Pharmaceuticals, Inc. [Member]</t>
  </si>
  <si>
    <t>Tangible assets</t>
  </si>
  <si>
    <t>Total assets acquired</t>
  </si>
  <si>
    <t>Basis of Presentation, Merger and Business - Aytu's Future Amortization Expense (Detail) - USD ($)</t>
  </si>
  <si>
    <t>Finite-Lived Intangible Assets [Line Items]</t>
  </si>
  <si>
    <t>Thereafter</t>
  </si>
  <si>
    <t>ProstaScint [Member] | Aytu [Member]</t>
  </si>
  <si>
    <t>Summary of Significant Accounting Policies - Schedule of Fixed Assets (Detail) - USD ($)</t>
  </si>
  <si>
    <t>Property, Plant and Equipment [Line Items]</t>
  </si>
  <si>
    <t>Less accumulated depreciation and accretion</t>
  </si>
  <si>
    <t>Fixed assets, net</t>
  </si>
  <si>
    <t>Manufacturing Facility/Clean Room - in progress [Member]</t>
  </si>
  <si>
    <t>Fixed assets, gross</t>
  </si>
  <si>
    <t>Leasehold improvements [Member]</t>
  </si>
  <si>
    <t>Estimated useful lives</t>
  </si>
  <si>
    <t>Office furniture and equipment [Member]</t>
  </si>
  <si>
    <t>Office furniture and equipment [Member] | Minimum [Member]</t>
  </si>
  <si>
    <t>3 years</t>
  </si>
  <si>
    <t>Office furniture and equipment [Member] | Maximum [Member]</t>
  </si>
  <si>
    <t>Lab equipment [Member]</t>
  </si>
  <si>
    <t>Lab equipment [Member] | Minimum [Member]</t>
  </si>
  <si>
    <t>5 years</t>
  </si>
  <si>
    <t>Lab equipment [Member] | Maximum [Member]</t>
  </si>
  <si>
    <t>Summary of Significant Accounting Policies - Depreciation Expenses (Detail) - USD ($)</t>
  </si>
  <si>
    <t>Property, Plant and Equipment [Abstract]</t>
  </si>
  <si>
    <t>Summary of Significant Accounting Policies - Additional Information (Detail) - USD ($)</t>
  </si>
  <si>
    <t>Dec. 31, 2012</t>
  </si>
  <si>
    <t>Significant Accounting Policies [Line Items]</t>
  </si>
  <si>
    <t>Stock equivalents excluded from calculation of earnings per share</t>
  </si>
  <si>
    <t>Zertane Patents [Member]</t>
  </si>
  <si>
    <t>Patents amortization period</t>
  </si>
  <si>
    <t>11 years</t>
  </si>
  <si>
    <t>Luoxis Patents [Member]</t>
  </si>
  <si>
    <t>15 years</t>
  </si>
  <si>
    <t>Summary of Significant Accounting Policies - Patents (Detail) - USD ($)</t>
  </si>
  <si>
    <t>Goodwill and Intangible Assets Disclosure [Abstract]</t>
  </si>
  <si>
    <t>Less accumulated amortization</t>
  </si>
  <si>
    <t>Summary of Significant Accounting Policies - Recorded Amortization Expense (Detail) - USD ($)</t>
  </si>
  <si>
    <t>Amortization Expense</t>
  </si>
  <si>
    <t>Summary of Significant Accounting Policies - Aytu's Future Amortization Expense (Detail) - USD ($)</t>
  </si>
  <si>
    <t>Summary of Significant Accounting Policies - Research and Development Costs (Detail) - USD ($)</t>
  </si>
  <si>
    <t>Research and Development [Abstract]</t>
  </si>
  <si>
    <t>Research and development costs</t>
  </si>
  <si>
    <t>Revenue Recognition - Additional Information (Detail) - USD ($)</t>
  </si>
  <si>
    <t>Revenue Recognition [Line Items]</t>
  </si>
  <si>
    <t>Product and service revenue</t>
  </si>
  <si>
    <t>Licensing Agreements [Member]</t>
  </si>
  <si>
    <t>Korean Pharmaceutical [Member]</t>
  </si>
  <si>
    <t>Milestone payments earned and recognized</t>
  </si>
  <si>
    <t>Deferred revenue recognition period</t>
  </si>
  <si>
    <t>Canadian Supplier [Member]</t>
  </si>
  <si>
    <t>7 years</t>
  </si>
  <si>
    <t>Derivative Financial Instruments - Summary of Income (Expense) Associated with Changes in Fair Value of Derivative Financial Instruments by Type of Financing (Detail) - Warrant [Member]</t>
  </si>
  <si>
    <t>Dec. 31, 2013USD ($)</t>
  </si>
  <si>
    <t>Derivative [Line Items]</t>
  </si>
  <si>
    <t>Unrealized (gain) loss associated with warrants recorded at fair value</t>
  </si>
  <si>
    <t>Tranche 1 - August 10, 2010 [Member]</t>
  </si>
  <si>
    <t>Tranche 3 - November 12, 2010-November 29, 2010 [Member]</t>
  </si>
  <si>
    <t>Tranche 4 - December 13, 2010-December 29, 2010 [Member]</t>
  </si>
  <si>
    <t>Tranche 5 - January 20, 2011-January 31, 2011 [Member]</t>
  </si>
  <si>
    <t>Fair Value Considerations - Additional Information (Detail)</t>
  </si>
  <si>
    <t>Fair value of the convertible notes</t>
  </si>
  <si>
    <t>Fair Value Considerations - Ampio's Financial Liabilities Accounted for At Fair Value on a Recurring Basis (Detail) - USD ($)</t>
  </si>
  <si>
    <t>Aug. 31, 2015</t>
  </si>
  <si>
    <t>LIABILITIES</t>
  </si>
  <si>
    <t>Fair Value Measurements Using Level 3 [Member]</t>
  </si>
  <si>
    <t>Fair Value Considerations - Significant Assumptions in Valuing Warrant Derivative Liability Based on Estimate of Value of Aytu Common Stock and Various Factors Regarding Warrants and at Issuance (Detail) - Warrant [Member]</t>
  </si>
  <si>
    <t>Dec. 31, 2015$ / sharesshares</t>
  </si>
  <si>
    <t>Fair Value Measurements, Recurring and Nonrecurring, Valuation Techniques [Line Items]</t>
  </si>
  <si>
    <t>Exercise price | $ / shares</t>
  </si>
  <si>
    <t>Volatility</t>
  </si>
  <si>
    <t>75.00%</t>
  </si>
  <si>
    <t>Equivalent term (years)</t>
  </si>
  <si>
    <t>4 years 8 months 1 day</t>
  </si>
  <si>
    <t>Minimum [Member]</t>
  </si>
  <si>
    <t>Risk-free interest rate</t>
  </si>
  <si>
    <t>1.57%</t>
  </si>
  <si>
    <t>Potential number of shares</t>
  </si>
  <si>
    <t>Maximum [Member]</t>
  </si>
  <si>
    <t>1.60%</t>
  </si>
  <si>
    <t>At Issuance [Member]</t>
  </si>
  <si>
    <t>At Issuance [Member] | Minimum [Member]</t>
  </si>
  <si>
    <t>1.54%</t>
  </si>
  <si>
    <t>At Issuance [Member] | Maximum [Member]</t>
  </si>
  <si>
    <t>5 years 1 month 10 days</t>
  </si>
  <si>
    <t>1.74%</t>
  </si>
  <si>
    <t>Fair Value Considerations - Reconciliation of Changes in Fair Value of Financial Liabilities Classified As Level 3 (Detail) - Fair Value Measurements Using Level 3 [Member]</t>
  </si>
  <si>
    <t>Fair Value, Liabilities Measured on Recurring Basis, Unobservable Input Reconciliation [Line Items]</t>
  </si>
  <si>
    <t>Warrant issuances</t>
  </si>
  <si>
    <t>Included in earnings</t>
  </si>
  <si>
    <t>Balance as of December 31, 2015</t>
  </si>
  <si>
    <t>Income Taxes - Reconciliation of Effective Tax Rate (Detail)</t>
  </si>
  <si>
    <t>Benefit at federal statutory rate</t>
  </si>
  <si>
    <t>(34.00%)</t>
  </si>
  <si>
    <t>State, net of federal income tax impact</t>
  </si>
  <si>
    <t>(2.90%)</t>
  </si>
  <si>
    <t>(3.10%)</t>
  </si>
  <si>
    <t>1.80%</t>
  </si>
  <si>
    <t>3.50%</t>
  </si>
  <si>
    <t>3.70%</t>
  </si>
  <si>
    <t>True-up and applicable rate adjustment</t>
  </si>
  <si>
    <t>(0.50%)</t>
  </si>
  <si>
    <t>Change in valuation allowance</t>
  </si>
  <si>
    <t>35.10%</t>
  </si>
  <si>
    <t>34.10%</t>
  </si>
  <si>
    <t>33.40%</t>
  </si>
  <si>
    <t>Effective tax rate</t>
  </si>
  <si>
    <t>0.00%</t>
  </si>
  <si>
    <t>Income Taxes - Deferred Tax Assets and Liabilities (Detail) - USD ($)</t>
  </si>
  <si>
    <t>Long-term deferred income tax assets (liabilities):</t>
  </si>
  <si>
    <t>Accrued liabilities</t>
  </si>
  <si>
    <t>Other reserves and allowances</t>
  </si>
  <si>
    <t>Net operating loss carryforward</t>
  </si>
  <si>
    <t>Deferred revenue license agreement</t>
  </si>
  <si>
    <t>Share-based compensation expense</t>
  </si>
  <si>
    <t>Property and equipment</t>
  </si>
  <si>
    <t>Acquired in-process research and development</t>
  </si>
  <si>
    <t>Warrants</t>
  </si>
  <si>
    <t>Less: Valuation allowance</t>
  </si>
  <si>
    <t>Total long-term deferred income tax assets (liabilities)</t>
  </si>
  <si>
    <t>Income Taxes - Additional Information (Detail) - USD ($)</t>
  </si>
  <si>
    <t>Income Taxes [Line Items]</t>
  </si>
  <si>
    <t>Provision for income taxes</t>
  </si>
  <si>
    <t>Net operating loss carry forward</t>
  </si>
  <si>
    <t>Net operating loss deductions related to equity compensation excluded from certain deferred tax assets</t>
  </si>
  <si>
    <t>Net operating loss carry forwards, expiration year</t>
  </si>
  <si>
    <t>Likelihood of tax benefit being realized, percentage</t>
  </si>
  <si>
    <t>50.00%</t>
  </si>
  <si>
    <t>Commitments and Contingencies - Summary of Commitments and Contingencies (Detail)</t>
  </si>
  <si>
    <t>Commitment And Contingencies [Line Items]</t>
  </si>
  <si>
    <t>Ampion Supply Agreement [Member]</t>
  </si>
  <si>
    <t>Clinical Research and Trial Obligations [Member]</t>
  </si>
  <si>
    <t>Sponsored Research Agreement With Related Party [Member]</t>
  </si>
  <si>
    <t>Manufacturing Agreement [Member]</t>
  </si>
  <si>
    <t>Facility Lease [Member]</t>
  </si>
  <si>
    <t>Commitments and Contingencies - Additional Information (Detail) - USD ($)</t>
  </si>
  <si>
    <t>1 Months Ended</t>
  </si>
  <si>
    <t>Sep. 30, 2015</t>
  </si>
  <si>
    <t>Oct. 31, 2015</t>
  </si>
  <si>
    <t>Mar. 30, 2014</t>
  </si>
  <si>
    <t>Commitments and Contingencies [Line Items]</t>
  </si>
  <si>
    <t>Contractual obligation</t>
  </si>
  <si>
    <t>Equipment lease payments net</t>
  </si>
  <si>
    <t>Newly Leased Office Space and Manufacturing Facility [Member]</t>
  </si>
  <si>
    <t>Non-cancellable operating lease period</t>
  </si>
  <si>
    <t>125 months</t>
  </si>
  <si>
    <t>Non-cancellable operating lease initiation date</t>
  </si>
  <si>
    <t>Dec. 13,
		2013</t>
  </si>
  <si>
    <t>Non-cancellable operating lease effective date</t>
  </si>
  <si>
    <t>May 1,
		2014</t>
  </si>
  <si>
    <t>Lease initial base rent per month</t>
  </si>
  <si>
    <t>Total base rent over the term of the lease</t>
  </si>
  <si>
    <t>Lease expiration date</t>
  </si>
  <si>
    <t>Sponsored Research Agreement termination notice period</t>
  </si>
  <si>
    <t>180 days</t>
  </si>
  <si>
    <t>Aytu [Member] | North Carolina [Member]</t>
  </si>
  <si>
    <t>37 months</t>
  </si>
  <si>
    <t>Aytu [Member] | Colorado [Member]</t>
  </si>
  <si>
    <t>Ampion Study Production [Member] | Clinical Research Obligations [Member]</t>
  </si>
  <si>
    <t>Commitment remain under terms of clinical research agreement</t>
  </si>
  <si>
    <t>Optina Study Trial [Member] | Clinical Research Obligations [Member]</t>
  </si>
  <si>
    <t>Remaining contract commitments related to study trial expense</t>
  </si>
  <si>
    <t>Biovest [Member] | Aytu [Member]</t>
  </si>
  <si>
    <t>Commitments and Contingencies - Rent Expense (Detail) - USD ($)</t>
  </si>
  <si>
    <t>Rent expense</t>
  </si>
  <si>
    <t>Convertible Promissory Notes Pertaining to Aytu - Additional Information (Detail) - USD ($)</t>
  </si>
  <si>
    <t>Debt and Financial Instruments [Line Items]</t>
  </si>
  <si>
    <t>Purchase and sale of convertible promissory notes</t>
  </si>
  <si>
    <t>Debt Issuance Cost</t>
  </si>
  <si>
    <t>Proceeds from convertible debt</t>
  </si>
  <si>
    <t>Issuance Cost</t>
  </si>
  <si>
    <t>Percentage of amount paid to placement agent</t>
  </si>
  <si>
    <t>Warrant term</t>
  </si>
  <si>
    <t>Convertible promissory notes, net</t>
  </si>
  <si>
    <t>Convertible Promissory Notes [Member]</t>
  </si>
  <si>
    <t>Notes Maturity Period</t>
  </si>
  <si>
    <t>18 months</t>
  </si>
  <si>
    <t>Debt instrument interest rate for extension period</t>
  </si>
  <si>
    <t>2.00%</t>
  </si>
  <si>
    <t>Debt instrument interest rate for first six months</t>
  </si>
  <si>
    <t>Debt instrument interest rate thereafter</t>
  </si>
  <si>
    <t>12.00%</t>
  </si>
  <si>
    <t>Debt instrument interest rate</t>
  </si>
  <si>
    <t>14.00%</t>
  </si>
  <si>
    <t>Non contingent increase in interest rate that triggered automatically with passage of time</t>
  </si>
  <si>
    <t>4.00%</t>
  </si>
  <si>
    <t>Convertible notes equal to percentage of common stock</t>
  </si>
  <si>
    <t>120.00%</t>
  </si>
  <si>
    <t>Outstanding principal and accrued interest</t>
  </si>
  <si>
    <t>Debt conversion description</t>
  </si>
  <si>
    <t>The principal and accrued interest under the notes will automatically convert into a number of shares of such equity securities of our company sold in such financing equal to 120% of the principal and accrued interest under such note divided by the lesser of (i) the lowest price paid by an investor in such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our capital stock in an amount equal to 120% of the number of such shares calculated by dividing the outstanding principal and accrued interest by the lesser of (i) the lowest cash price per share paid by purchasers of shares in such financing, or (ii) $4.63.</t>
  </si>
  <si>
    <t>Notes Purchase premium option percentage</t>
  </si>
  <si>
    <t>25.00%</t>
  </si>
  <si>
    <t>Convertible Promissory Notes [Member] | Minimum [Member]</t>
  </si>
  <si>
    <t>Convertible Promissory Notes [Member] | Convertible Promissory Notes One [Member]</t>
  </si>
  <si>
    <t>Convertible promissory notes maturity date</t>
  </si>
  <si>
    <t>Jan. 22,
		2017</t>
  </si>
  <si>
    <t>Convertible Promissory Notes [Member] | Convertible Promissory Notes Two [Member]</t>
  </si>
  <si>
    <t>Feb. 11,
		2017</t>
  </si>
  <si>
    <t>Convertible Promissory Notes [Member] | Convertible Promissory Notes Three [Member]</t>
  </si>
  <si>
    <t>Feb. 28,
		2017</t>
  </si>
  <si>
    <t>Common Stock - Additional Information (Detail) - USD ($)</t>
  </si>
  <si>
    <t>Mar. 31, 2014</t>
  </si>
  <si>
    <t>Sep. 30, 2013</t>
  </si>
  <si>
    <t>Components Of Common Stock [Line Items]</t>
  </si>
  <si>
    <t>Remaining common stocks and warrants under shelf registration</t>
  </si>
  <si>
    <t>Gross proceeds from issuance of common stock</t>
  </si>
  <si>
    <t>Warrants to purchase, value</t>
  </si>
  <si>
    <t>Registered Direct Placements [Member]</t>
  </si>
  <si>
    <t>Gross proceeds from issuance</t>
  </si>
  <si>
    <t>Net proceeds from issuance</t>
  </si>
  <si>
    <t>Shares issued</t>
  </si>
  <si>
    <t>Non Employee Directors [Member] | Common Stock [Member]</t>
  </si>
  <si>
    <t>Shelf Registration [Member]</t>
  </si>
  <si>
    <t>Common stock and warrants</t>
  </si>
  <si>
    <t>Common stock to be sold by directors and management in future public offerings</t>
  </si>
  <si>
    <t>Underwritten Public Offering [Member]</t>
  </si>
  <si>
    <t>Net proceeds from issuance of common stock</t>
  </si>
  <si>
    <t>Private Placement [Member]</t>
  </si>
  <si>
    <t>Price per share</t>
  </si>
  <si>
    <t>Warrants to purchase</t>
  </si>
  <si>
    <t>Equity Instruments - Additional Information (Detail) - USD ($)</t>
  </si>
  <si>
    <t>6 Months Ended</t>
  </si>
  <si>
    <t>Apr. 30, 2015</t>
  </si>
  <si>
    <t>Jun. 01, 2015</t>
  </si>
  <si>
    <t>Dec. 31, 2010</t>
  </si>
  <si>
    <t>Share-based Compensation Arrangement by Share-based Payment Award [Line Items]</t>
  </si>
  <si>
    <t>Number of option, Granted</t>
  </si>
  <si>
    <t>Stock options exercise price</t>
  </si>
  <si>
    <t>Payments made to options holder</t>
  </si>
  <si>
    <t>Share based compensation</t>
  </si>
  <si>
    <t>Stock options issued during the period</t>
  </si>
  <si>
    <t>Executive Officer [Member]</t>
  </si>
  <si>
    <t>Options Vested [Member]</t>
  </si>
  <si>
    <t>Share Vesting on Grant Date [Member]</t>
  </si>
  <si>
    <t>Over Three Years [Member]</t>
  </si>
  <si>
    <t>Over Four Years [Member]</t>
  </si>
  <si>
    <t>Ampio March 2010 Stock Plan [Member]</t>
  </si>
  <si>
    <t>Shares of common stock reserved for issuance</t>
  </si>
  <si>
    <t>2013 Option Plans [Member]</t>
  </si>
  <si>
    <t>Luoxis 2013 Plan [Member]</t>
  </si>
  <si>
    <t>Vyrix 2013 Plan [Member]</t>
  </si>
  <si>
    <t>Modified Outstanding Warrants [Member]</t>
  </si>
  <si>
    <t>Forfeiture rate</t>
  </si>
  <si>
    <t>5.00%</t>
  </si>
  <si>
    <t>5.70%</t>
  </si>
  <si>
    <t>Warrant conversion description</t>
  </si>
  <si>
    <t>The number of shares of Aytu stock that these warrants will convert into is equal to 8% of the gross number of shares of the Aytu stock issuable upon conversion of the Notes issued to investors introduced to Aytu by the private placement agents pursuant to the private placement memorandum. The exercise price will be the lower of the lowest conversion price per share at which the Notes are converted into Aytu common stock or $4.63. The warrants have a term of five years from the date the Notes were originally issued in July and August 2015</t>
  </si>
  <si>
    <t>Warrants term</t>
  </si>
  <si>
    <t>Aytu [Member] | 2015 Stock Option and Incentive Plan [Member]</t>
  </si>
  <si>
    <t>Aggregate number of shares approved</t>
  </si>
  <si>
    <t>Aytu [Member] | Minimum [Member]</t>
  </si>
  <si>
    <t>Warrants issued to placement agent, shares</t>
  </si>
  <si>
    <t>Exercise price of Warrant</t>
  </si>
  <si>
    <t>2 years 4 months 28 days</t>
  </si>
  <si>
    <t>Class of warrant issued</t>
  </si>
  <si>
    <t>Class of warrant exercise price</t>
  </si>
  <si>
    <t>Equity Instruments - Stock Option Activity (Detail) - $ / shares</t>
  </si>
  <si>
    <t>Number of Options, Granted</t>
  </si>
  <si>
    <t>Weighted Average Exercise Price, Granted</t>
  </si>
  <si>
    <t>Number of Options, Beginning Balance</t>
  </si>
  <si>
    <t>Number of Options, Exercised</t>
  </si>
  <si>
    <t>Number of Options, Forfeited/Cancelled</t>
  </si>
  <si>
    <t>Number of Options, Expired or Cancelled</t>
  </si>
  <si>
    <t>Number of Options, Ending Balance</t>
  </si>
  <si>
    <t>Number of Options, Exercisable</t>
  </si>
  <si>
    <t>Number of Options, Available for grant</t>
  </si>
  <si>
    <t>Weighted Average Exercise Price, Beginning Balance</t>
  </si>
  <si>
    <t>Weighted Average Exercise Price, Exercised</t>
  </si>
  <si>
    <t>Weighted Average Exercise Price, Forfeited/Cancelled</t>
  </si>
  <si>
    <t>Weighted Average Exercise Price, Expired or Cancelled</t>
  </si>
  <si>
    <t>Weighted Average Exercise Price, Ending Balance</t>
  </si>
  <si>
    <t>Weighted average exercise price, Exercisable</t>
  </si>
  <si>
    <t>Weighted Average Remaining Contractual Life</t>
  </si>
  <si>
    <t>Weighted Average Remaining Contractual Life, Outstanding</t>
  </si>
  <si>
    <t>6 years 6 months 29 days</t>
  </si>
  <si>
    <t>7 years 7 months 28 days</t>
  </si>
  <si>
    <t>8 years 8 months 27 days</t>
  </si>
  <si>
    <t>8 years 4 months 10 days</t>
  </si>
  <si>
    <t>Weighted Average Remaining Contractual Life, Exercisable</t>
  </si>
  <si>
    <t>6 years 22 days</t>
  </si>
  <si>
    <t>9 years 9 months 18 days</t>
  </si>
  <si>
    <t>9 years 10 months 13 days</t>
  </si>
  <si>
    <t>Equity Instruments - Summary of Stock Options Outstanding and Exercisable (Detail)</t>
  </si>
  <si>
    <t>Share-based Compensation, Shares Authorized under Stock Option Plans, Exercise Price Range [Line Items]</t>
  </si>
  <si>
    <t>Number of Options Outstanding and Exercisable | shares</t>
  </si>
  <si>
    <t>Weighted Average Exercise Price</t>
  </si>
  <si>
    <t>Weighted Average Remaining Contractual Lives</t>
  </si>
  <si>
    <t>$1.03 - $4.00 [Member]</t>
  </si>
  <si>
    <t>Range of Exercise Prices Lower</t>
  </si>
  <si>
    <t>Range of Exercise Prices Upper</t>
  </si>
  <si>
    <t>6 years 2 months 1 day</t>
  </si>
  <si>
    <t>$4.01 - $7.00 [Member]</t>
  </si>
  <si>
    <t>7 years 9 months</t>
  </si>
  <si>
    <t>$7.01 - $8.93 [Member]</t>
  </si>
  <si>
    <t>7 years 3 months 7 days</t>
  </si>
  <si>
    <t>Equity Instruments - Weighted Average Fair Value Per Share Granted (Detail) - $ / shares</t>
  </si>
  <si>
    <t>Average fair value per share granted</t>
  </si>
  <si>
    <t>Equity Instruments - Assumptions Used in Computing Fair Value of All Options Granted (Detail)</t>
  </si>
  <si>
    <t>Schedule of Weighted Average Fair Values of Stock Options [Line Items]</t>
  </si>
  <si>
    <t>Expected volatility, minimum</t>
  </si>
  <si>
    <t>104.00%</t>
  </si>
  <si>
    <t>72.00%</t>
  </si>
  <si>
    <t>70.00%</t>
  </si>
  <si>
    <t>Expected volatility, maximum</t>
  </si>
  <si>
    <t>113.00%</t>
  </si>
  <si>
    <t>108.00%</t>
  </si>
  <si>
    <t>89.00%</t>
  </si>
  <si>
    <t>Risk free interest rate, minimum</t>
  </si>
  <si>
    <t>0.05%</t>
  </si>
  <si>
    <t>1.51%</t>
  </si>
  <si>
    <t>0.40%</t>
  </si>
  <si>
    <t>Risk free interest rate, maximum</t>
  </si>
  <si>
    <t>1.64%</t>
  </si>
  <si>
    <t>2.27%</t>
  </si>
  <si>
    <t>2.12%</t>
  </si>
  <si>
    <t>Dividend yield</t>
  </si>
  <si>
    <t>Aytu [Member] | Stock Options [Member]</t>
  </si>
  <si>
    <t>Expected volatility</t>
  </si>
  <si>
    <t>1.08%</t>
  </si>
  <si>
    <t>2.08%</t>
  </si>
  <si>
    <t>Expected term (years)</t>
  </si>
  <si>
    <t>1 year 6 months</t>
  </si>
  <si>
    <t>Minimum [Member] | Aytu [Member] | Stock Options [Member]</t>
  </si>
  <si>
    <t>6 years 3 months</t>
  </si>
  <si>
    <t>6 years 6 months</t>
  </si>
  <si>
    <t>Maximum [Member] | Aytu [Member] | Stock Options [Member]</t>
  </si>
  <si>
    <t>Equity Instruments - Summary of Stock-Based Compensation Expense (Detail) - USD ($)</t>
  </si>
  <si>
    <t>Stock-based compensation expenses</t>
  </si>
  <si>
    <t>Unrecognized expense at December 31, 2015</t>
  </si>
  <si>
    <t>Weighted average remaining years to vest</t>
  </si>
  <si>
    <t>1 year 5 months 27 days</t>
  </si>
  <si>
    <t>3 years 1 month 28 days</t>
  </si>
  <si>
    <t>Research and Development Expenses [Member] | Stock Options [Member] | Ampio [Member]</t>
  </si>
  <si>
    <t>Research and Development Expenses [Member] | Stock Options [Member] | Aytu [Member]</t>
  </si>
  <si>
    <t>General and Administrative Expenses [Member] | Stock Options [Member] | Ampio [Member]</t>
  </si>
  <si>
    <t>General and Administrative Expenses [Member] | Stock Options [Member] | Aytu [Member]</t>
  </si>
  <si>
    <t>General and Administrative Expenses [Member] | Common Stock Issued for Services [Member]</t>
  </si>
  <si>
    <t>Equity Instruments - Warrants Issued in Conjunction with its Senior Convertible Debentures (Detail) - $ / shares</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t>
  </si>
  <si>
    <t>1 year 2 months 9 days</t>
  </si>
  <si>
    <t>1 year 5 months 9 days</t>
  </si>
  <si>
    <t>Registered Direct Placement One [Member]</t>
  </si>
  <si>
    <t>Number of Warrants, Exercised</t>
  </si>
  <si>
    <t>Weighted Average Exercise Price, Warrants Exercised</t>
  </si>
  <si>
    <t>Related Party Transactions - Additional Information (Detail) - USD ($)</t>
  </si>
  <si>
    <t>Jul. 31, 2015</t>
  </si>
  <si>
    <t>Related Party Transaction [Line Items]</t>
  </si>
  <si>
    <t>Consideration for services related to research and development</t>
  </si>
  <si>
    <t>Convertible promissory notes</t>
  </si>
  <si>
    <t>Monthly overhead expense payment</t>
  </si>
  <si>
    <t>Trauma Research LLC [Member] | First Installment [Member] | Scenario, Plan [Member]</t>
  </si>
  <si>
    <t>Contract term</t>
  </si>
  <si>
    <t>60 months 15 days</t>
  </si>
  <si>
    <t>Trauma Research LLC [Member] | Second Installment [Member] | Scenario, Plan [Member] | Aytu [Member]</t>
  </si>
  <si>
    <t>Trauma Research LLC [Member] | Second Installment [Member] | After Amendment [Member] | Scenario, Plan [Member] | Aytu [Member]</t>
  </si>
  <si>
    <t>Monthly equipment lease payments</t>
  </si>
  <si>
    <t>Stockholders [Member]</t>
  </si>
  <si>
    <t>Advance to stockholders</t>
  </si>
  <si>
    <t>Relatives of Senior Management [Member] | Aytu [Member]</t>
  </si>
  <si>
    <t>Segment Information - Additional Information (Detail)</t>
  </si>
  <si>
    <t>Dec. 31, 2015USD ($)Segment</t>
  </si>
  <si>
    <t>Dec. 31, 2014USD ($)</t>
  </si>
  <si>
    <t>Segment Reporting Information [Line Items]</t>
  </si>
  <si>
    <t>Number of reportable segments | Segment</t>
  </si>
  <si>
    <t>Ampio Segment [Member]</t>
  </si>
  <si>
    <t>Interest expense</t>
  </si>
  <si>
    <t>Aytu Segment [Member]</t>
  </si>
  <si>
    <t>Segment Information - Schedule of Financial Information of Segments (Detail) - USD ($)</t>
  </si>
  <si>
    <t>3 Months Ended</t>
  </si>
  <si>
    <t>Mar. 31, 2015</t>
  </si>
  <si>
    <t>Sep. 30, 2014</t>
  </si>
  <si>
    <t>Jun. 30, 2014</t>
  </si>
  <si>
    <t>Contribution loss</t>
  </si>
  <si>
    <t>Net loss attributable to Ampio</t>
  </si>
  <si>
    <t>Litigation - Additional Information (Detail)</t>
  </si>
  <si>
    <t>Dec. 31, 2015Lawsuits</t>
  </si>
  <si>
    <t>Number of class action lawsuits</t>
  </si>
  <si>
    <t>Selected Quarterly Data (Unaudited) - Selected Quarterly Results (Detail) - USD ($)</t>
  </si>
  <si>
    <t>Subsequent Events - Additional Information (Detail)</t>
  </si>
  <si>
    <t>Feb. 10, 2016USD ($)$ / sharesshares</t>
  </si>
  <si>
    <t>Jan. 20, 2016$ / sharesshares</t>
  </si>
  <si>
    <t>Jan. 05, 2016USD ($)shares</t>
  </si>
  <si>
    <t>Dec. 31, 2014USD ($)shares</t>
  </si>
  <si>
    <t>Dec. 31, 2013USD ($)shares</t>
  </si>
  <si>
    <t>Feb. 29, 2016USD ($)</t>
  </si>
  <si>
    <t>Jan. 04, 2016</t>
  </si>
  <si>
    <t>Subsequent Event [Line Items]</t>
  </si>
  <si>
    <t>Share based compensation | $</t>
  </si>
  <si>
    <t>Subscription agreements with related party management,shares</t>
  </si>
  <si>
    <t>Common shares outstanding</t>
  </si>
  <si>
    <t>Outstanding principal and accrued interest | $ / shares</t>
  </si>
  <si>
    <t>Subsequent Event [Member]</t>
  </si>
  <si>
    <t>Maximum aggregate offering price of equity securities | $</t>
  </si>
  <si>
    <t>Subsequent Event [Member] | Aytu [Member]</t>
  </si>
  <si>
    <t>Number of shares vested</t>
  </si>
  <si>
    <t>Aggregate number of common shares issued upon conversion of notes</t>
  </si>
  <si>
    <t>Convertible notes outstanding amount | $</t>
  </si>
  <si>
    <t>Percentage of shares issued upon conversion</t>
  </si>
  <si>
    <t>Warrants issued to purchase common stock</t>
  </si>
  <si>
    <t>Exercise price of warrants issued | $ / shares</t>
  </si>
  <si>
    <t>Warrants exercisable period</t>
  </si>
  <si>
    <t>Subsequent Event [Member] | Aytu [Member] | Joshua R. Disbrow, Aytu's Chief Executive Officer [Member]</t>
  </si>
  <si>
    <t>Subscription agreements with related party management,price per share | $ / shares</t>
  </si>
  <si>
    <t>Subsequent Event [Member] | Aytu [Member] | Jarrett T. Disbrow, Aytu's Chief Operating Officer [Member]</t>
  </si>
  <si>
    <t>Subsequent Event [Member] | Aytu [Member] | Convertible Promissory Notes [Member]</t>
  </si>
  <si>
    <t>Principal amount of debt | $</t>
  </si>
  <si>
    <t>Accrued interest on debt | $</t>
  </si>
  <si>
    <t>Subsequent Event [Member] | Aytu [Member] | Maximum [Member]</t>
  </si>
  <si>
    <t>Subsequent Event [Member] | Aytu [Member] | Minimum [Member]</t>
  </si>
  <si>
    <t>8.60%</t>
  </si>
  <si>
    <t>Subsequent Events - Schedule of Unaudited Pro Forma Condensed Combined Balance Sheet (Detail) - USD ($)</t>
  </si>
  <si>
    <t>Assets</t>
  </si>
  <si>
    <t>Other current assets</t>
  </si>
  <si>
    <t>Long-term assets</t>
  </si>
  <si>
    <t>Total current iabilities</t>
  </si>
  <si>
    <t>Total long-term liabilities</t>
  </si>
  <si>
    <t>Commitments and contingencies</t>
  </si>
  <si>
    <t>Disposition Adjustments [Member]</t>
  </si>
  <si>
    <t>Distribution to stockholders</t>
  </si>
  <si>
    <t>Pro Forma [Member]</t>
  </si>
  <si>
    <t>Subsequent Events - Schedule of Unaudited Pro Forma Condensed Combined Statement of Operations (Detail) - USD ($)</t>
  </si>
  <si>
    <t>Divestiture Pro Forma Information [Line Item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March &quot;#,##0_);_(&quot;Marc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11906</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52016432</v>
      </c>
    </row>
    <row spans="1:4" r="18">
      <c t="s" r="A18" s="4">
        <v>30</v>
      </c>
      <c t="n" r="D18" s="7">
        <v>10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1</v>
      </c>
      <c t="s" r="B1" s="2">
        <v>1</v>
      </c>
    </row>
    <row spans="1:2" r="2">
      <c t="s" r="B2" s="2">
        <v>2</v>
      </c>
    </row>
    <row spans="1:2" r="3">
      <c t="s" r="A3" s="3">
        <v>189</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6957938</v>
      </c>
      <c t="n" r="C3" s="7">
        <v>50320656</v>
      </c>
    </row>
    <row spans="1:3" r="4">
      <c t="s" r="A4" s="4">
        <v>35</v>
      </c>
      <c t="n" r="B4" s="6">
        <v>2004699</v>
      </c>
      <c t="n" r="C4" s="6">
        <v>672716</v>
      </c>
    </row>
    <row spans="1:3" r="5">
      <c t="s" r="A5" s="4">
        <v>36</v>
      </c>
      <c t="n" r="B5" s="6">
        <v>265785</v>
      </c>
      <c t="n" r="C5" s="6">
        <v>265785</v>
      </c>
    </row>
    <row spans="1:3" r="6">
      <c t="s" r="A6" s="4">
        <v>37</v>
      </c>
      <c t="n" r="B6" s="6">
        <v>29228422</v>
      </c>
      <c t="n" r="C6" s="6">
        <v>51259157</v>
      </c>
    </row>
    <row spans="1:3" r="7">
      <c t="s" r="A7" s="4">
        <v>38</v>
      </c>
      <c t="n" r="B7" s="6">
        <v>9331446</v>
      </c>
      <c t="n" r="C7" s="6">
        <v>9945428</v>
      </c>
    </row>
    <row spans="1:3" r="8">
      <c t="s" r="A8" s="4">
        <v>39</v>
      </c>
      <c t="n" r="B8" s="6">
        <v>7500000</v>
      </c>
      <c t="n" r="C8" s="6">
        <v>7500000</v>
      </c>
    </row>
    <row spans="1:3" r="9">
      <c t="s" r="A9" s="4">
        <v>40</v>
      </c>
      <c t="n" r="B9" s="6">
        <v>2909583</v>
      </c>
    </row>
    <row spans="1:3" r="10">
      <c t="s" r="A10" s="4">
        <v>41</v>
      </c>
      <c t="n" r="B10" s="6">
        <v>221000</v>
      </c>
    </row>
    <row spans="1:3" r="11">
      <c t="s" r="A11" s="4">
        <v>42</v>
      </c>
      <c t="n" r="B11" s="6">
        <v>593382</v>
      </c>
      <c t="n" r="C11" s="6">
        <v>664169</v>
      </c>
    </row>
    <row spans="1:3" r="12">
      <c t="s" r="A12" s="4">
        <v>43</v>
      </c>
      <c t="n" r="B12" s="6">
        <v>598016</v>
      </c>
      <c t="n" r="C12" s="6">
        <v>863802</v>
      </c>
    </row>
    <row spans="1:3" r="13">
      <c t="s" r="A13" s="4">
        <v>44</v>
      </c>
      <c t="n" r="B13" s="6">
        <v>36744</v>
      </c>
      <c t="n" r="C13" s="6">
        <v>35854</v>
      </c>
    </row>
    <row spans="1:3" r="14">
      <c t="s" r="A14" s="4">
        <v>45</v>
      </c>
      <c t="n" r="B14" s="6">
        <v>21190171</v>
      </c>
      <c t="n" r="C14" s="6">
        <v>19009253</v>
      </c>
    </row>
    <row spans="1:3" r="15">
      <c t="s" r="A15" s="4">
        <v>46</v>
      </c>
      <c t="n" r="B15" s="6">
        <v>50418593</v>
      </c>
      <c t="n" r="C15" s="6">
        <v>70268410</v>
      </c>
    </row>
    <row spans="1:3" r="16">
      <c t="s" r="A16" s="3">
        <v>47</v>
      </c>
    </row>
    <row spans="1:3" r="17">
      <c t="s" r="A17" s="4">
        <v>48</v>
      </c>
      <c t="n" r="B17" s="6">
        <v>2880662</v>
      </c>
      <c t="n" r="C17" s="6">
        <v>3299025</v>
      </c>
    </row>
    <row spans="1:3" r="18">
      <c t="s" r="A18" s="4">
        <v>49</v>
      </c>
      <c t="n" r="B18" s="6">
        <v>1111057</v>
      </c>
    </row>
    <row spans="1:3" r="19">
      <c t="s" r="A19" s="4">
        <v>50</v>
      </c>
      <c t="n" r="B19" s="6">
        <v>1378101</v>
      </c>
      <c t="n" r="C19" s="6">
        <v>235665</v>
      </c>
    </row>
    <row spans="1:3" r="20">
      <c t="s" r="A20" s="4">
        <v>51</v>
      </c>
      <c t="n" r="B20" s="6">
        <v>59579</v>
      </c>
      <c t="n" r="C20" s="6">
        <v>59579</v>
      </c>
    </row>
    <row spans="1:3" r="21">
      <c t="s" r="A21" s="4">
        <v>52</v>
      </c>
      <c t="n" r="B21" s="6">
        <v>85714</v>
      </c>
      <c t="n" r="C21" s="6">
        <v>85714</v>
      </c>
    </row>
    <row spans="1:3" r="22">
      <c t="s" r="A22" s="4">
        <v>53</v>
      </c>
      <c t="n" r="B22" s="6">
        <v>5515113</v>
      </c>
      <c t="n" r="C22" s="6">
        <v>3679983</v>
      </c>
    </row>
    <row spans="1:3" r="23">
      <c t="s" r="A23" s="4">
        <v>54</v>
      </c>
      <c t="n" r="B23" s="6">
        <v>4921552</v>
      </c>
    </row>
    <row spans="1:3" r="24">
      <c t="s" r="A24" s="4">
        <v>55</v>
      </c>
      <c t="n" r="B24" s="6">
        <v>161988</v>
      </c>
    </row>
    <row spans="1:3" r="25">
      <c t="s" r="A25" s="4">
        <v>56</v>
      </c>
      <c t="n" r="B25" s="6">
        <v>687685</v>
      </c>
    </row>
    <row spans="1:3" r="26">
      <c t="s" r="A26" s="4">
        <v>57</v>
      </c>
      <c t="n" r="B26" s="6">
        <v>641262</v>
      </c>
      <c t="n" r="C26" s="6">
        <v>661160</v>
      </c>
    </row>
    <row spans="1:3" r="27">
      <c t="s" r="A27" s="4">
        <v>58</v>
      </c>
      <c t="n" r="B27" s="6">
        <v>383036</v>
      </c>
      <c t="n" r="C27" s="6">
        <v>468749</v>
      </c>
    </row>
    <row spans="1:3" r="28">
      <c t="s" r="A28" s="4">
        <v>59</v>
      </c>
      <c t="n" r="B28" s="6">
        <v>180969</v>
      </c>
    </row>
    <row spans="1:3" r="29">
      <c t="s" r="A29" s="4">
        <v>60</v>
      </c>
      <c t="n" r="B29" s="7">
        <v>12491605</v>
      </c>
      <c t="n" r="C29" s="7">
        <v>4809892</v>
      </c>
    </row>
    <row spans="1:3" r="30">
      <c t="s" r="A30" s="4">
        <v>61</v>
      </c>
      <c t="s" r="B30" s="4">
        <v>62</v>
      </c>
      <c t="s" r="C30" s="4">
        <v>62</v>
      </c>
    </row>
    <row spans="1:3" r="31">
      <c t="s" r="A31" s="3">
        <v>63</v>
      </c>
    </row>
    <row spans="1:3" r="32">
      <c t="s" r="A32" s="4">
        <v>64</v>
      </c>
      <c t="s" r="B32" s="4">
        <v>62</v>
      </c>
      <c t="s" r="C32" s="4">
        <v>62</v>
      </c>
    </row>
    <row spans="1:3" r="33">
      <c t="s" r="A33" s="4">
        <v>65</v>
      </c>
      <c t="n" r="B33" s="7">
        <v>5200</v>
      </c>
      <c t="n" r="C33" s="7">
        <v>5197</v>
      </c>
    </row>
    <row spans="1:3" r="34">
      <c t="s" r="A34" s="4">
        <v>66</v>
      </c>
      <c t="n" r="B34" s="6">
        <v>170999410</v>
      </c>
      <c t="n" r="C34" s="6">
        <v>168108278</v>
      </c>
    </row>
    <row spans="1:3" r="35">
      <c t="s" r="A35" s="4">
        <v>67</v>
      </c>
      <c t="n" r="B35" s="6">
        <v>-90640</v>
      </c>
      <c t="n" r="C35" s="6">
        <v>-90640</v>
      </c>
    </row>
    <row spans="1:3" r="36">
      <c t="s" r="A36" s="4">
        <v>68</v>
      </c>
      <c t="n" r="B36" s="6">
        <v>-133914812</v>
      </c>
      <c t="n" r="C36" s="6">
        <v>-101904570</v>
      </c>
    </row>
    <row spans="1:3" r="37">
      <c t="s" r="A37" s="4">
        <v>69</v>
      </c>
      <c t="n" r="B37" s="6">
        <v>36999158</v>
      </c>
      <c t="n" r="C37" s="6">
        <v>66118265</v>
      </c>
    </row>
    <row spans="1:3" r="38">
      <c t="s" r="A38" s="4">
        <v>70</v>
      </c>
      <c t="n" r="B38" s="6">
        <v>927830</v>
      </c>
      <c t="n" r="C38" s="6">
        <v>-659747</v>
      </c>
    </row>
    <row spans="1:3" r="39">
      <c t="s" r="A39" s="4">
        <v>71</v>
      </c>
      <c t="n" r="B39" s="6">
        <v>37926988</v>
      </c>
      <c t="n" r="C39" s="6">
        <v>65458518</v>
      </c>
    </row>
    <row spans="1:3" r="40">
      <c t="s" r="A40" s="4">
        <v>72</v>
      </c>
      <c t="n" r="B40" s="7">
        <v>50418593</v>
      </c>
      <c t="n" r="C40" s="7">
        <v>702684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3</v>
      </c>
      <c t="s" r="B1" s="2">
        <v>1</v>
      </c>
    </row>
    <row spans="1:2" r="2">
      <c t="s" r="B2" s="2">
        <v>2</v>
      </c>
    </row>
    <row spans="1:2" r="3">
      <c t="s" r="A3" s="3">
        <v>206</v>
      </c>
    </row>
    <row spans="1:2" r="4">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89</v>
      </c>
    </row>
    <row spans="1:2" r="4">
      <c t="s" r="A4" s="4">
        <v>235</v>
      </c>
      <c t="s" r="B4" s="4">
        <v>236</v>
      </c>
    </row>
    <row spans="1:2" r="5">
      <c t="s" r="A5" s="4">
        <v>237</v>
      </c>
      <c t="s" r="B5" s="4">
        <v>238</v>
      </c>
    </row>
    <row spans="1:2" r="6">
      <c t="s" r="A6" s="4">
        <v>239</v>
      </c>
      <c t="s" r="B6" s="4">
        <v>240</v>
      </c>
    </row>
    <row spans="1:2" r="7">
      <c t="s" r="A7" s="4">
        <v>241</v>
      </c>
      <c t="s" r="B7" s="4">
        <v>242</v>
      </c>
    </row>
    <row spans="1:2" r="8">
      <c t="s" r="A8" s="4">
        <v>243</v>
      </c>
      <c t="s" r="B8" s="4">
        <v>244</v>
      </c>
    </row>
    <row spans="1:2" r="9">
      <c t="s" r="A9" s="4">
        <v>245</v>
      </c>
      <c t="s" r="B9" s="4">
        <v>246</v>
      </c>
    </row>
    <row spans="1:2" r="10">
      <c t="s" r="A10" s="4">
        <v>247</v>
      </c>
      <c t="s" r="B10" s="4">
        <v>248</v>
      </c>
    </row>
    <row spans="1:2" r="11">
      <c t="s" r="A11" s="4">
        <v>249</v>
      </c>
      <c t="s" r="B11" s="4">
        <v>250</v>
      </c>
    </row>
    <row spans="1:2" r="12">
      <c t="s" r="A12" s="4">
        <v>251</v>
      </c>
      <c t="s" r="B12" s="4">
        <v>252</v>
      </c>
    </row>
    <row spans="1:2" r="13">
      <c t="s" r="A13" s="4">
        <v>41</v>
      </c>
      <c t="s" r="B13" s="4">
        <v>253</v>
      </c>
    </row>
    <row spans="1:2" r="14">
      <c t="s" r="A14" s="4">
        <v>254</v>
      </c>
      <c t="s" r="B14" s="4">
        <v>255</v>
      </c>
    </row>
    <row spans="1:2" r="15">
      <c t="s" r="A15" s="4">
        <v>256</v>
      </c>
      <c t="s" r="B15" s="4">
        <v>257</v>
      </c>
    </row>
    <row spans="1:2" r="16">
      <c t="s" r="A16" s="4">
        <v>202</v>
      </c>
      <c t="s" r="B16" s="4">
        <v>258</v>
      </c>
    </row>
    <row spans="1:2" r="17">
      <c t="s" r="A17" s="4">
        <v>259</v>
      </c>
      <c t="s" r="B17" s="4">
        <v>260</v>
      </c>
    </row>
    <row spans="1:2" r="18">
      <c t="s" r="A18" s="4">
        <v>261</v>
      </c>
      <c t="s" r="B18" s="4">
        <v>262</v>
      </c>
    </row>
    <row spans="1:2" r="19">
      <c t="s" r="A19" s="4">
        <v>263</v>
      </c>
      <c t="s" r="B19" s="4">
        <v>264</v>
      </c>
    </row>
    <row spans="1:2" r="20">
      <c t="s" r="A20" s="4">
        <v>265</v>
      </c>
      <c t="s" r="B20" s="4">
        <v>266</v>
      </c>
    </row>
    <row spans="1:2" r="21">
      <c t="s" r="A21" s="4">
        <v>267</v>
      </c>
      <c t="s" r="B21" s="4">
        <v>268</v>
      </c>
    </row>
    <row spans="1:2" r="22">
      <c t="s" r="A22" s="4">
        <v>269</v>
      </c>
      <c t="s" r="B22"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spans="1:2" r="1">
      <c t="s" r="A1" s="1">
        <v>271</v>
      </c>
      <c t="s" r="B1" s="2">
        <v>1</v>
      </c>
    </row>
    <row spans="1:2" r="2">
      <c t="s" r="B2" s="2">
        <v>2</v>
      </c>
    </row>
    <row spans="1:2" r="3">
      <c t="s" r="A3" s="4">
        <v>272</v>
      </c>
      <c t="s" r="B3" s="4">
        <v>273</v>
      </c>
    </row>
    <row spans="1:2" r="4">
      <c t="s" r="A4" s="4">
        <v>180</v>
      </c>
    </row>
    <row spans="1:2" r="5">
      <c t="s" r="A5" s="4">
        <v>272</v>
      </c>
      <c t="s" r="B5" s="4">
        <v>274</v>
      </c>
    </row>
    <row spans="1:2" r="6">
      <c t="s" r="A6" s="4">
        <v>183</v>
      </c>
    </row>
    <row spans="1:2" r="7">
      <c t="s" r="A7" s="4">
        <v>272</v>
      </c>
      <c t="s" r="B7" s="4">
        <v>275</v>
      </c>
    </row>
    <row spans="1:2" r="8">
      <c t="s" r="A8" s="4">
        <v>180</v>
      </c>
    </row>
    <row spans="1:2" r="9">
      <c t="s" r="A9" s="4">
        <v>276</v>
      </c>
      <c t="s" r="B9" s="4">
        <v>277</v>
      </c>
    </row>
    <row spans="1:2" r="10">
      <c t="s" r="A10" s="4">
        <v>183</v>
      </c>
    </row>
    <row spans="1:2" r="11">
      <c t="s" r="A11" s="4">
        <v>276</v>
      </c>
      <c t="s" r="B11"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r="A1" s="1">
        <v>279</v>
      </c>
      <c t="s" r="B1" s="2">
        <v>1</v>
      </c>
    </row>
    <row spans="1:2" r="2">
      <c t="s" r="B2" s="2">
        <v>2</v>
      </c>
    </row>
    <row spans="1:2" r="3">
      <c t="s" r="A3" s="3">
        <v>189</v>
      </c>
    </row>
    <row spans="1:2" r="4">
      <c t="s" r="A4" s="4">
        <v>280</v>
      </c>
      <c t="s" r="B4" s="4">
        <v>281</v>
      </c>
    </row>
    <row spans="1:2" r="5">
      <c t="s" r="A5" s="4">
        <v>282</v>
      </c>
      <c t="s" r="B5" s="4">
        <v>283</v>
      </c>
    </row>
    <row spans="1:2" r="6">
      <c t="s" r="A6" s="4">
        <v>249</v>
      </c>
      <c t="s" r="B6" s="4">
        <v>284</v>
      </c>
    </row>
    <row spans="1:2" r="7">
      <c t="s" r="A7" s="4">
        <v>285</v>
      </c>
      <c t="s" r="B7" s="4">
        <v>286</v>
      </c>
    </row>
    <row spans="1:2" r="8">
      <c t="s" r="A8" s="4">
        <v>287</v>
      </c>
      <c t="s" r="B8"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197</v>
      </c>
    </row>
    <row spans="1:2" r="4">
      <c t="s" r="A4" s="4">
        <v>290</v>
      </c>
      <c t="s" r="B4"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00</v>
      </c>
    </row>
    <row spans="1:2" r="4">
      <c t="s" r="A4" s="4">
        <v>293</v>
      </c>
      <c t="s" r="B4" s="4">
        <v>294</v>
      </c>
    </row>
    <row spans="1:2" r="5">
      <c t="s" r="A5" s="4">
        <v>295</v>
      </c>
      <c t="s" r="B5" s="4">
        <v>296</v>
      </c>
    </row>
    <row spans="1:2" r="6">
      <c t="s" r="A6" s="4">
        <v>297</v>
      </c>
      <c t="s" r="B6"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73</v>
      </c>
      <c t="s" r="B1" s="2">
        <v>2</v>
      </c>
      <c t="s" r="C1" s="2">
        <v>32</v>
      </c>
    </row>
    <row spans="1:3" r="2">
      <c t="s" r="A2" s="3">
        <v>74</v>
      </c>
    </row>
    <row spans="1:3" r="3">
      <c t="s" r="A3" s="4">
        <v>75</v>
      </c>
      <c t="n" r="B3" s="7">
        <v>253448</v>
      </c>
      <c t="n" r="C3" s="7">
        <v>253448</v>
      </c>
    </row>
    <row spans="1:3" r="4">
      <c t="s" r="A4" s="4">
        <v>76</v>
      </c>
      <c t="n" r="B4" s="8">
        <v>0.0001</v>
      </c>
      <c t="n" r="C4" s="8">
        <v>0.0001</v>
      </c>
    </row>
    <row spans="1:3" r="5">
      <c t="s" r="A5" s="4">
        <v>77</v>
      </c>
      <c t="n" r="B5" s="6">
        <v>10000000</v>
      </c>
      <c t="n" r="C5" s="6">
        <v>10000000</v>
      </c>
    </row>
    <row spans="1:3" r="6">
      <c t="s" r="A6" s="4">
        <v>78</v>
      </c>
      <c t="n" r="B6" s="6">
        <v>0</v>
      </c>
      <c t="n" r="C6" s="6">
        <v>0</v>
      </c>
    </row>
    <row spans="1:3" r="7">
      <c t="s" r="A7" s="4">
        <v>79</v>
      </c>
      <c t="n" r="B7" s="8">
        <v>0.0001</v>
      </c>
      <c t="n" r="C7" s="8">
        <v>0.0001</v>
      </c>
    </row>
    <row spans="1:3" r="8">
      <c t="s" r="A8" s="4">
        <v>80</v>
      </c>
      <c t="n" r="B8" s="6">
        <v>100000000</v>
      </c>
      <c t="n" r="C8" s="6">
        <v>100000000</v>
      </c>
    </row>
    <row spans="1:3" r="9">
      <c t="s" r="A9" s="4">
        <v>81</v>
      </c>
      <c t="n" r="B9" s="6">
        <v>51998306</v>
      </c>
      <c t="n" r="C9" s="6">
        <v>51972266</v>
      </c>
    </row>
    <row spans="1:3" r="10">
      <c t="s" r="A10" s="4">
        <v>82</v>
      </c>
      <c t="n" r="B10" s="6">
        <v>51998306</v>
      </c>
      <c t="n" r="C10" s="6">
        <v>51972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299</v>
      </c>
      <c t="s" r="B1" s="2">
        <v>1</v>
      </c>
    </row>
    <row spans="1:2" r="2">
      <c t="s" r="B2" s="2">
        <v>2</v>
      </c>
    </row>
    <row spans="1:2" r="3">
      <c t="s" r="A3" s="3">
        <v>203</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04</v>
      </c>
      <c t="s" r="B1" s="2">
        <v>1</v>
      </c>
    </row>
    <row spans="1:2" r="2">
      <c t="s" r="B2" s="2">
        <v>2</v>
      </c>
    </row>
    <row spans="1:2" r="3">
      <c t="s" r="A3" s="3">
        <v>206</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spans="1:2" r="1">
      <c t="s" r="A1" s="1">
        <v>309</v>
      </c>
      <c t="s" r="B1" s="2">
        <v>1</v>
      </c>
    </row>
    <row spans="1:2" r="2">
      <c t="s" r="B2" s="2">
        <v>2</v>
      </c>
    </row>
    <row spans="1:2" r="3">
      <c t="s" r="A3" s="4">
        <v>310</v>
      </c>
      <c t="s" r="B3" s="4">
        <v>311</v>
      </c>
    </row>
    <row spans="1:2" r="4">
      <c t="s" r="A4" s="4">
        <v>312</v>
      </c>
      <c t="s" r="B4" s="4">
        <v>313</v>
      </c>
    </row>
    <row spans="1:2" r="5">
      <c t="s" r="A5" s="4">
        <v>314</v>
      </c>
      <c t="s" r="B5" s="4">
        <v>315</v>
      </c>
    </row>
    <row spans="1:2" r="6">
      <c t="s" r="A6" s="4">
        <v>316</v>
      </c>
      <c t="s" r="B6" s="4">
        <v>317</v>
      </c>
    </row>
    <row spans="1:2" r="7">
      <c t="s" r="A7" s="4">
        <v>318</v>
      </c>
    </row>
    <row spans="1:2" r="8">
      <c t="s" r="A8" s="4">
        <v>319</v>
      </c>
      <c t="s" r="B8" s="4">
        <v>320</v>
      </c>
    </row>
    <row spans="1:2" r="9">
      <c t="s" r="A9" s="4">
        <v>321</v>
      </c>
      <c t="s" r="B9" s="4">
        <v>322</v>
      </c>
    </row>
    <row spans="1:2" r="10">
      <c t="s" r="A10" s="4">
        <v>323</v>
      </c>
    </row>
    <row spans="1:2" r="11">
      <c t="s" r="A11" s="4">
        <v>319</v>
      </c>
      <c t="s" r="B11" s="4">
        <v>324</v>
      </c>
    </row>
    <row spans="1:2" r="12">
      <c t="s" r="A12" s="4">
        <v>321</v>
      </c>
      <c t="s" r="B12"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26</v>
      </c>
      <c t="s" r="B1" s="2">
        <v>1</v>
      </c>
    </row>
    <row spans="1:2" r="2">
      <c t="s" r="B2" s="2">
        <v>2</v>
      </c>
    </row>
    <row spans="1:2" r="3">
      <c t="s" r="A3" s="3">
        <v>221</v>
      </c>
    </row>
    <row spans="1:2" r="4">
      <c t="s" r="A4" s="4">
        <v>327</v>
      </c>
      <c t="s" r="B4"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29</v>
      </c>
      <c t="s" r="B1" s="2">
        <v>1</v>
      </c>
    </row>
    <row spans="1:2" r="2">
      <c t="s" r="B2" s="2">
        <v>2</v>
      </c>
    </row>
    <row spans="1:2" r="3">
      <c t="s" r="A3" s="3">
        <v>229</v>
      </c>
    </row>
    <row spans="1:2" r="4">
      <c t="s" r="A4" s="4">
        <v>330</v>
      </c>
      <c t="s" r="B4"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32</v>
      </c>
      <c t="s" r="B1" s="2">
        <v>1</v>
      </c>
    </row>
    <row spans="1:2" r="2">
      <c t="s" r="B2" s="2">
        <v>2</v>
      </c>
    </row>
    <row spans="1:2" r="3">
      <c t="s" r="A3" s="3">
        <v>232</v>
      </c>
    </row>
    <row spans="1:2" r="4">
      <c t="s" r="A4" s="4">
        <v>333</v>
      </c>
      <c t="s" r="B4"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5"/>
    <col customWidth="1" max="5" min="5" width="21"/>
    <col customWidth="1" max="6" min="6" width="37"/>
    <col customWidth="1" max="7" min="7" width="21"/>
    <col customWidth="1" max="8" min="8" width="30"/>
  </cols>
  <sheetData>
    <row spans="1:8" r="1">
      <c t="s" r="A1" s="1">
        <v>335</v>
      </c>
      <c t="s" r="B1" s="2">
        <v>336</v>
      </c>
      <c t="s" r="C1" s="2">
        <v>337</v>
      </c>
      <c t="s" r="D1" s="2">
        <v>338</v>
      </c>
      <c t="s" r="E1" s="2">
        <v>339</v>
      </c>
      <c t="s" r="F1" s="2">
        <v>340</v>
      </c>
      <c t="s" r="G1" s="2">
        <v>341</v>
      </c>
      <c t="s" r="H1" s="2">
        <v>342</v>
      </c>
    </row>
    <row spans="1:8" r="2">
      <c t="s" r="A2" s="3">
        <v>343</v>
      </c>
    </row>
    <row spans="1:8" r="3">
      <c t="s" r="A3" s="4">
        <v>344</v>
      </c>
      <c t="n" r="D3" s="6">
        <v>2</v>
      </c>
    </row>
    <row spans="1:8" r="4">
      <c t="s" r="A4" s="4">
        <v>345</v>
      </c>
      <c t="n" r="D4" s="6">
        <v>2</v>
      </c>
    </row>
    <row spans="1:8" r="5">
      <c t="s" r="A5" s="4">
        <v>346</v>
      </c>
      <c t="n" r="F5" s="6">
        <v>100000000</v>
      </c>
      <c t="n" r="H5" s="6">
        <v>100000000</v>
      </c>
    </row>
    <row spans="1:8" r="6">
      <c t="s" r="A6" s="4">
        <v>347</v>
      </c>
      <c t="n" r="F6" s="8">
        <v>0.0001</v>
      </c>
      <c t="n" r="H6" s="8">
        <v>0.0001</v>
      </c>
    </row>
    <row spans="1:8" r="7">
      <c t="s" r="A7" s="4">
        <v>348</v>
      </c>
      <c t="n" r="F7" s="6">
        <v>10000000</v>
      </c>
      <c t="n" r="H7" s="6">
        <v>10000000</v>
      </c>
    </row>
    <row spans="1:8" r="8">
      <c t="s" r="A8" s="4">
        <v>349</v>
      </c>
      <c t="n" r="F8" s="8">
        <v>0.0001</v>
      </c>
      <c t="n" r="H8" s="8">
        <v>0.0001</v>
      </c>
    </row>
    <row spans="1:8" r="9">
      <c t="s" r="A9" s="4">
        <v>56</v>
      </c>
      <c t="n" r="F9" s="7">
        <v>687685</v>
      </c>
    </row>
    <row spans="1:8" r="10">
      <c t="s" r="A10" s="4">
        <v>350</v>
      </c>
      <c t="n" r="F10" s="7">
        <v>1077000</v>
      </c>
    </row>
    <row spans="1:8" r="11">
      <c t="s" r="A11" s="4">
        <v>351</v>
      </c>
    </row>
    <row spans="1:8" r="12">
      <c t="s" r="A12" s="3">
        <v>343</v>
      </c>
    </row>
    <row spans="1:8" r="13">
      <c t="s" r="A13" s="4">
        <v>352</v>
      </c>
      <c t="s" r="D13" s="4">
        <v>353</v>
      </c>
    </row>
    <row spans="1:8" r="14">
      <c t="s" r="A14" s="4">
        <v>323</v>
      </c>
    </row>
    <row spans="1:8" r="15">
      <c t="s" r="A15" s="3">
        <v>343</v>
      </c>
    </row>
    <row spans="1:8" r="16">
      <c t="s" r="A16" s="4">
        <v>352</v>
      </c>
      <c t="s" r="F16" s="4">
        <v>353</v>
      </c>
    </row>
    <row spans="1:8" r="17">
      <c t="s" r="A17" s="4">
        <v>346</v>
      </c>
      <c t="n" r="C17" s="6">
        <v>300000000</v>
      </c>
    </row>
    <row spans="1:8" r="18">
      <c t="s" r="A18" s="4">
        <v>347</v>
      </c>
      <c t="n" r="C18" s="8">
        <v>0.0001</v>
      </c>
    </row>
    <row spans="1:8" r="19">
      <c t="s" r="A19" s="4">
        <v>348</v>
      </c>
      <c t="n" r="C19" s="6">
        <v>50000000</v>
      </c>
    </row>
    <row spans="1:8" r="20">
      <c t="s" r="A20" s="4">
        <v>349</v>
      </c>
      <c t="n" r="C20" s="8">
        <v>0.0001</v>
      </c>
    </row>
    <row spans="1:8" r="21">
      <c t="s" r="A21" s="4">
        <v>354</v>
      </c>
      <c t="n" r="C21" s="10">
        <v>12.174</v>
      </c>
    </row>
    <row spans="1:8" r="22">
      <c t="s" r="A22" s="4">
        <v>355</v>
      </c>
    </row>
    <row spans="1:8" r="23">
      <c t="s" r="A23" s="3">
        <v>343</v>
      </c>
    </row>
    <row spans="1:8" r="24">
      <c t="s" r="A24" s="4">
        <v>356</v>
      </c>
      <c t="n" r="C24" s="6">
        <v>10000000</v>
      </c>
    </row>
    <row spans="1:8" r="25">
      <c t="s" r="A25" s="4">
        <v>357</v>
      </c>
    </row>
    <row spans="1:8" r="26">
      <c t="s" r="A26" s="3">
        <v>343</v>
      </c>
    </row>
    <row spans="1:8" r="27">
      <c t="s" r="A27" s="4">
        <v>358</v>
      </c>
      <c t="n" r="F27" s="7">
        <v>1000000</v>
      </c>
    </row>
    <row spans="1:8" r="28">
      <c t="s" r="A28" s="4">
        <v>359</v>
      </c>
      <c t="n" r="F28" s="6">
        <v>500000</v>
      </c>
    </row>
    <row spans="1:8" r="29">
      <c t="s" r="A29" s="4">
        <v>360</v>
      </c>
      <c t="n" r="F29" s="7">
        <v>227000</v>
      </c>
    </row>
    <row spans="1:8" r="30">
      <c t="s" r="A30" s="4">
        <v>361</v>
      </c>
      <c t="s" r="F30" s="4">
        <v>362</v>
      </c>
    </row>
    <row spans="1:8" r="31">
      <c t="s" r="A31" s="4">
        <v>363</v>
      </c>
      <c t="n" r="F31" s="7">
        <v>2500000</v>
      </c>
    </row>
    <row spans="1:8" r="32">
      <c t="s" r="A32" s="4">
        <v>364</v>
      </c>
      <c t="n" r="F32" s="6">
        <v>664000</v>
      </c>
    </row>
    <row spans="1:8" r="33">
      <c t="s" r="A33" s="4">
        <v>365</v>
      </c>
      <c t="n" r="F33" s="7">
        <v>2400000</v>
      </c>
    </row>
    <row spans="1:8" r="34">
      <c t="s" r="A34" s="4">
        <v>366</v>
      </c>
      <c t="n" r="G34" s="7">
        <v>1590000</v>
      </c>
    </row>
    <row spans="1:8" r="35">
      <c t="s" r="A35" s="4">
        <v>367</v>
      </c>
    </row>
    <row spans="1:8" r="36">
      <c t="s" r="A36" s="3">
        <v>343</v>
      </c>
    </row>
    <row spans="1:8" r="37">
      <c t="s" r="A37" s="4">
        <v>368</v>
      </c>
      <c t="s" r="F37" s="4">
        <v>369</v>
      </c>
    </row>
    <row spans="1:8" r="38">
      <c t="s" r="A38" s="4">
        <v>183</v>
      </c>
    </row>
    <row spans="1:8" r="39">
      <c t="s" r="A39" s="3">
        <v>343</v>
      </c>
    </row>
    <row spans="1:8" r="40">
      <c t="s" r="A40" s="4">
        <v>358</v>
      </c>
      <c t="n" r="F40" s="7">
        <v>540000</v>
      </c>
    </row>
    <row spans="1:8" r="41">
      <c t="s" r="A41" s="4">
        <v>368</v>
      </c>
      <c t="s" r="B41" s="4">
        <v>370</v>
      </c>
    </row>
    <row spans="1:8" r="42">
      <c t="s" r="A42" s="4">
        <v>350</v>
      </c>
      <c t="n" r="F42" s="6">
        <v>1250000</v>
      </c>
    </row>
    <row spans="1:8" r="43">
      <c t="s" r="A43" s="4">
        <v>371</v>
      </c>
    </row>
    <row spans="1:8" r="44">
      <c t="s" r="A44" s="3">
        <v>343</v>
      </c>
    </row>
    <row spans="1:8" r="45">
      <c t="s" r="A45" s="4">
        <v>350</v>
      </c>
      <c t="n" r="E45" s="7">
        <v>500000</v>
      </c>
    </row>
    <row spans="1:8" r="46">
      <c t="s" r="A46" s="4">
        <v>372</v>
      </c>
      <c t="n" r="E46" s="6">
        <v>142000</v>
      </c>
    </row>
    <row spans="1:8" r="47">
      <c t="s" r="A47" s="4">
        <v>373</v>
      </c>
      <c t="n" r="E47" s="6">
        <v>102000</v>
      </c>
    </row>
    <row spans="1:8" r="48">
      <c t="s" r="A48" s="4">
        <v>374</v>
      </c>
      <c t="n" r="E48" s="6">
        <v>40000</v>
      </c>
    </row>
    <row spans="1:8" r="49">
      <c t="s" r="A49" s="4">
        <v>375</v>
      </c>
    </row>
    <row spans="1:8" r="50">
      <c t="s" r="A50" s="3">
        <v>343</v>
      </c>
    </row>
    <row spans="1:8" r="51">
      <c t="s" r="A51" s="4">
        <v>374</v>
      </c>
      <c t="n" r="E51" s="6">
        <v>500000</v>
      </c>
    </row>
    <row spans="1:8" r="52">
      <c t="s" r="A52" s="4">
        <v>376</v>
      </c>
    </row>
    <row spans="1:8" r="53">
      <c t="s" r="A53" s="3">
        <v>343</v>
      </c>
    </row>
    <row spans="1:8" r="54">
      <c t="s" r="A54" s="4">
        <v>374</v>
      </c>
      <c t="n" r="E54" s="6">
        <v>500000</v>
      </c>
    </row>
    <row spans="1:8" r="55">
      <c t="s" r="A55" s="4">
        <v>377</v>
      </c>
    </row>
    <row spans="1:8" r="56">
      <c t="s" r="A56" s="3">
        <v>343</v>
      </c>
    </row>
    <row spans="1:8" r="57">
      <c t="s" r="A57" s="4">
        <v>374</v>
      </c>
      <c t="n" r="E57" s="7">
        <v>250000</v>
      </c>
    </row>
    <row spans="1:8" r="58">
      <c t="s" r="A58" s="4">
        <v>378</v>
      </c>
    </row>
    <row spans="1:8" r="59">
      <c t="s" r="A59" s="3">
        <v>343</v>
      </c>
    </row>
    <row spans="1:8" r="60">
      <c t="s" r="A60" s="4">
        <v>379</v>
      </c>
      <c t="n" r="B60" s="7">
        <v>102000</v>
      </c>
    </row>
    <row spans="1:8" r="61">
      <c t="s" r="A61" s="4">
        <v>380</v>
      </c>
    </row>
    <row spans="1:8" r="62">
      <c t="s" r="A62" s="3">
        <v>343</v>
      </c>
    </row>
    <row spans="1:8" r="63">
      <c t="s" r="A63" s="4">
        <v>379</v>
      </c>
      <c t="n" r="B63" s="6">
        <v>80000</v>
      </c>
    </row>
    <row spans="1:8" r="64">
      <c t="s" r="A64" s="4">
        <v>381</v>
      </c>
    </row>
    <row spans="1:8" r="65">
      <c t="s" r="A65" s="3">
        <v>343</v>
      </c>
    </row>
    <row spans="1:8" r="66">
      <c t="s" r="A66" s="4">
        <v>366</v>
      </c>
      <c t="n" r="F66" s="6">
        <v>790000</v>
      </c>
    </row>
    <row spans="1:8" r="67">
      <c t="s" r="A67" s="4">
        <v>382</v>
      </c>
    </row>
    <row spans="1:8" r="68">
      <c t="s" r="A68" s="3">
        <v>343</v>
      </c>
    </row>
    <row spans="1:8" r="69">
      <c t="s" r="A69" s="4">
        <v>366</v>
      </c>
      <c t="n" r="F69" s="6">
        <v>720000</v>
      </c>
    </row>
    <row spans="1:8" r="70">
      <c t="s" r="A70" s="4">
        <v>383</v>
      </c>
    </row>
    <row spans="1:8" r="71">
      <c t="s" r="A71" s="3">
        <v>343</v>
      </c>
    </row>
    <row spans="1:8" r="72">
      <c t="s" r="A72" s="4">
        <v>384</v>
      </c>
      <c t="n" r="B72" s="6">
        <v>810000</v>
      </c>
    </row>
    <row spans="1:8" r="73">
      <c t="s" r="A73" s="4">
        <v>385</v>
      </c>
    </row>
    <row spans="1:8" r="74">
      <c t="s" r="A74" s="3">
        <v>343</v>
      </c>
    </row>
    <row spans="1:8" r="75">
      <c t="s" r="A75" s="4">
        <v>366</v>
      </c>
      <c t="n" r="F75" s="7">
        <v>80000</v>
      </c>
    </row>
    <row spans="1:8" r="76">
      <c t="s" r="A76" s="4">
        <v>386</v>
      </c>
    </row>
    <row spans="1:8" r="77">
      <c t="s" r="A77" s="3">
        <v>343</v>
      </c>
    </row>
    <row spans="1:8" r="78">
      <c t="s" r="A78" s="4">
        <v>384</v>
      </c>
      <c t="n" r="B78" s="6">
        <v>140000</v>
      </c>
    </row>
    <row spans="1:8" r="79">
      <c t="s" r="A79" s="4">
        <v>387</v>
      </c>
    </row>
    <row spans="1:8" r="80">
      <c t="s" r="A80" s="3">
        <v>343</v>
      </c>
    </row>
    <row spans="1:8" r="81">
      <c t="s" r="A81" s="4">
        <v>384</v>
      </c>
      <c t="n" r="B81" s="7">
        <v>5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88</v>
      </c>
      <c t="s" r="B1" s="2">
        <v>2</v>
      </c>
      <c t="s" r="C1" s="2">
        <v>389</v>
      </c>
      <c t="s" r="D1" s="2">
        <v>390</v>
      </c>
    </row>
    <row spans="1:4" r="2">
      <c t="s" r="A2" s="3">
        <v>391</v>
      </c>
    </row>
    <row spans="1:4" r="3">
      <c t="s" r="A3" s="4">
        <v>41</v>
      </c>
      <c t="n" r="B3" s="7">
        <v>221000</v>
      </c>
    </row>
    <row spans="1:4" r="4">
      <c t="s" r="A4" s="4">
        <v>392</v>
      </c>
    </row>
    <row spans="1:4" r="5">
      <c t="s" r="A5" s="3">
        <v>391</v>
      </c>
    </row>
    <row spans="1:4" r="6">
      <c t="s" r="A6" s="4">
        <v>393</v>
      </c>
      <c t="n" r="D6" s="7">
        <v>727000</v>
      </c>
    </row>
    <row spans="1:4" r="7">
      <c t="s" r="A7" s="4">
        <v>366</v>
      </c>
      <c t="n" r="D7" s="6">
        <v>1590000</v>
      </c>
    </row>
    <row spans="1:4" r="8">
      <c t="s" r="A8" s="4">
        <v>41</v>
      </c>
      <c t="n" r="D8" s="6">
        <v>74000</v>
      </c>
    </row>
    <row spans="1:4" r="9">
      <c t="s" r="A9" s="4">
        <v>394</v>
      </c>
      <c t="n" r="D9" s="7">
        <v>2391000</v>
      </c>
    </row>
    <row spans="1:4" r="10">
      <c t="s" r="A10" s="4">
        <v>183</v>
      </c>
    </row>
    <row spans="1:4" r="11">
      <c t="s" r="A11" s="3">
        <v>391</v>
      </c>
    </row>
    <row spans="1:4" r="12">
      <c t="s" r="A12" s="4">
        <v>393</v>
      </c>
      <c t="n" r="C12" s="7">
        <v>182000</v>
      </c>
    </row>
    <row spans="1:4" r="13">
      <c t="s" r="A13" s="4">
        <v>366</v>
      </c>
      <c t="n" r="C13" s="6">
        <v>1470000</v>
      </c>
    </row>
    <row spans="1:4" r="14">
      <c t="s" r="A14" s="4">
        <v>41</v>
      </c>
      <c t="n" r="C14" s="6">
        <v>147000</v>
      </c>
    </row>
    <row spans="1:4" r="15">
      <c t="s" r="A15" s="4">
        <v>394</v>
      </c>
      <c t="n" r="C15" s="7">
        <v>179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2</v>
      </c>
    </row>
    <row spans="1:3" r="2">
      <c t="s" r="A2" s="3">
        <v>396</v>
      </c>
    </row>
    <row spans="1:3" r="3">
      <c t="s" r="A3" s="4">
        <v>42</v>
      </c>
      <c t="n" r="B3" s="7">
        <v>593382</v>
      </c>
      <c t="n" r="C3" s="7">
        <v>664169</v>
      </c>
    </row>
    <row spans="1:3" r="4">
      <c t="s" r="A4" s="4">
        <v>323</v>
      </c>
    </row>
    <row spans="1:3" r="5">
      <c t="s" r="A5" s="3">
        <v>396</v>
      </c>
    </row>
    <row spans="1:3" r="6">
      <c t="n" r="A6" s="6">
        <v>2016</v>
      </c>
      <c t="n" r="B6" s="6">
        <v>71000</v>
      </c>
    </row>
    <row spans="1:3" r="7">
      <c t="n" r="A7" s="6">
        <v>2017</v>
      </c>
      <c t="n" r="B7" s="6">
        <v>71000</v>
      </c>
    </row>
    <row spans="1:3" r="8">
      <c t="n" r="A8" s="6">
        <v>2018</v>
      </c>
      <c t="n" r="B8" s="6">
        <v>71000</v>
      </c>
    </row>
    <row spans="1:3" r="9">
      <c t="n" r="A9" s="6">
        <v>2019</v>
      </c>
      <c t="n" r="B9" s="6">
        <v>71000</v>
      </c>
    </row>
    <row spans="1:3" r="10">
      <c t="n" r="A10" s="6">
        <v>2020</v>
      </c>
      <c t="n" r="B10" s="6">
        <v>71000</v>
      </c>
    </row>
    <row spans="1:3" r="11">
      <c t="s" r="A11" s="4">
        <v>397</v>
      </c>
      <c t="n" r="B11" s="6">
        <v>238000</v>
      </c>
    </row>
    <row spans="1:3" r="12">
      <c t="s" r="A12" s="4">
        <v>42</v>
      </c>
      <c t="n" r="B12" s="6">
        <v>593382</v>
      </c>
    </row>
    <row spans="1:3" r="13">
      <c t="s" r="A13" s="4">
        <v>398</v>
      </c>
    </row>
    <row spans="1:3" r="14">
      <c t="s" r="A14" s="3">
        <v>396</v>
      </c>
    </row>
    <row spans="1:3" r="15">
      <c t="n" r="A15" s="6">
        <v>2016</v>
      </c>
      <c t="n" r="B15" s="6">
        <v>159000</v>
      </c>
    </row>
    <row spans="1:3" r="16">
      <c t="n" r="A16" s="6">
        <v>2017</v>
      </c>
      <c t="n" r="B16" s="6">
        <v>159000</v>
      </c>
    </row>
    <row spans="1:3" r="17">
      <c t="n" r="A17" s="6">
        <v>2018</v>
      </c>
      <c t="n" r="B17" s="6">
        <v>159000</v>
      </c>
    </row>
    <row spans="1:3" r="18">
      <c t="n" r="A18" s="6">
        <v>2019</v>
      </c>
      <c t="n" r="B18" s="6">
        <v>159000</v>
      </c>
    </row>
    <row spans="1:3" r="19">
      <c t="n" r="A19" s="6">
        <v>2020</v>
      </c>
      <c t="n" r="B19" s="6">
        <v>159000</v>
      </c>
    </row>
    <row spans="1:3" r="20">
      <c t="s" r="A20" s="4">
        <v>397</v>
      </c>
      <c t="n" r="B20" s="6">
        <v>696000</v>
      </c>
    </row>
    <row spans="1:3" r="21">
      <c t="s" r="A21" s="4">
        <v>42</v>
      </c>
      <c t="n" r="B21" s="6">
        <v>1491000</v>
      </c>
    </row>
    <row spans="1:3" r="22">
      <c t="s" r="A22" s="4">
        <v>371</v>
      </c>
    </row>
    <row spans="1:3" r="23">
      <c t="s" r="A23" s="3">
        <v>396</v>
      </c>
    </row>
    <row spans="1:3" r="24">
      <c t="n" r="A24" s="6">
        <v>2016</v>
      </c>
      <c t="n" r="B24" s="6">
        <v>245000</v>
      </c>
    </row>
    <row spans="1:3" r="25">
      <c t="n" r="A25" s="6">
        <v>2017</v>
      </c>
      <c t="n" r="B25" s="6">
        <v>245000</v>
      </c>
    </row>
    <row spans="1:3" r="26">
      <c t="n" r="A26" s="6">
        <v>2018</v>
      </c>
      <c t="n" r="B26" s="6">
        <v>245000</v>
      </c>
    </row>
    <row spans="1:3" r="27">
      <c t="n" r="A27" s="6">
        <v>2019</v>
      </c>
      <c t="n" r="B27" s="6">
        <v>245000</v>
      </c>
    </row>
    <row spans="1:3" r="28">
      <c t="n" r="A28" s="6">
        <v>2020</v>
      </c>
      <c t="n" r="B28" s="6">
        <v>245000</v>
      </c>
    </row>
    <row spans="1:3" r="29">
      <c t="s" r="A29" s="4">
        <v>397</v>
      </c>
      <c t="n" r="B29" s="6">
        <v>194000</v>
      </c>
    </row>
    <row spans="1:3" r="30">
      <c t="s" r="A30" s="4">
        <v>42</v>
      </c>
      <c t="n" r="B30" s="7">
        <v>141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9</v>
      </c>
      <c t="s" r="B1" s="2">
        <v>1</v>
      </c>
    </row>
    <row spans="1:3" r="2">
      <c t="s" r="B2" s="2">
        <v>2</v>
      </c>
      <c t="s" r="C2" s="2">
        <v>32</v>
      </c>
    </row>
    <row spans="1:3" r="3">
      <c t="s" r="A3" s="3">
        <v>400</v>
      </c>
    </row>
    <row spans="1:3" r="4">
      <c t="s" r="A4" s="4">
        <v>401</v>
      </c>
      <c t="n" r="B4" s="7">
        <v>-1277000</v>
      </c>
      <c t="n" r="C4" s="7">
        <v>-419000</v>
      </c>
    </row>
    <row spans="1:3" r="5">
      <c t="s" r="A5" s="4">
        <v>402</v>
      </c>
      <c t="n" r="B5" s="6">
        <v>9331446</v>
      </c>
      <c t="n" r="C5" s="6">
        <v>9945428</v>
      </c>
    </row>
    <row spans="1:3" r="6">
      <c t="s" r="A6" s="4">
        <v>403</v>
      </c>
    </row>
    <row spans="1:3" r="7">
      <c t="s" r="A7" s="3">
        <v>400</v>
      </c>
    </row>
    <row spans="1:3" r="8">
      <c t="s" r="A8" s="4">
        <v>404</v>
      </c>
      <c t="n" r="B8" s="7">
        <v>2741000</v>
      </c>
      <c t="n" r="C8" s="6">
        <v>2684000</v>
      </c>
    </row>
    <row spans="1:3" r="9">
      <c t="s" r="A9" s="4">
        <v>405</v>
      </c>
    </row>
    <row spans="1:3" r="10">
      <c t="s" r="A10" s="3">
        <v>400</v>
      </c>
    </row>
    <row spans="1:3" r="11">
      <c t="s" r="A11" s="4">
        <v>406</v>
      </c>
      <c t="s" r="B11" s="4">
        <v>369</v>
      </c>
    </row>
    <row spans="1:3" r="12">
      <c t="s" r="A12" s="4">
        <v>404</v>
      </c>
      <c t="n" r="B12" s="7">
        <v>6093000</v>
      </c>
      <c t="n" r="C12" s="6">
        <v>6064000</v>
      </c>
    </row>
    <row spans="1:3" r="13">
      <c t="s" r="A13" s="4">
        <v>407</v>
      </c>
    </row>
    <row spans="1:3" r="14">
      <c t="s" r="A14" s="3">
        <v>400</v>
      </c>
    </row>
    <row spans="1:3" r="15">
      <c t="s" r="A15" s="4">
        <v>404</v>
      </c>
      <c t="n" r="B15" s="7">
        <v>665000</v>
      </c>
      <c t="n" r="C15" s="6">
        <v>556000</v>
      </c>
    </row>
    <row spans="1:3" r="16">
      <c t="s" r="A16" s="4">
        <v>408</v>
      </c>
    </row>
    <row spans="1:3" r="17">
      <c t="s" r="A17" s="3">
        <v>400</v>
      </c>
    </row>
    <row spans="1:3" r="18">
      <c t="s" r="A18" s="4">
        <v>406</v>
      </c>
      <c t="s" r="B18" s="4">
        <v>409</v>
      </c>
    </row>
    <row spans="1:3" r="19">
      <c t="s" r="A19" s="4">
        <v>410</v>
      </c>
    </row>
    <row spans="1:3" r="20">
      <c t="s" r="A20" s="3">
        <v>400</v>
      </c>
    </row>
    <row spans="1:3" r="21">
      <c t="s" r="A21" s="4">
        <v>406</v>
      </c>
      <c t="s" r="B21" s="4">
        <v>369</v>
      </c>
    </row>
    <row spans="1:3" r="22">
      <c t="s" r="A22" s="4">
        <v>411</v>
      </c>
    </row>
    <row spans="1:3" r="23">
      <c t="s" r="A23" s="3">
        <v>400</v>
      </c>
    </row>
    <row spans="1:3" r="24">
      <c t="s" r="A24" s="4">
        <v>404</v>
      </c>
      <c t="n" r="B24" s="7">
        <v>1109000</v>
      </c>
      <c t="n" r="C24" s="7">
        <v>1060000</v>
      </c>
    </row>
    <row spans="1:3" r="25">
      <c t="s" r="A25" s="4">
        <v>412</v>
      </c>
    </row>
    <row spans="1:3" r="26">
      <c t="s" r="A26" s="3">
        <v>400</v>
      </c>
    </row>
    <row spans="1:3" r="27">
      <c t="s" r="A27" s="4">
        <v>406</v>
      </c>
      <c t="s" r="B27" s="4">
        <v>413</v>
      </c>
    </row>
    <row spans="1:3" r="28">
      <c t="s" r="A28" s="4">
        <v>414</v>
      </c>
    </row>
    <row spans="1:3" r="29">
      <c t="s" r="A29" s="3">
        <v>400</v>
      </c>
    </row>
    <row spans="1:3" r="30">
      <c t="s" r="A30" s="4">
        <v>406</v>
      </c>
      <c t="s" r="B30" s="4">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3</v>
      </c>
      <c t="s" r="B1" s="2">
        <v>1</v>
      </c>
    </row>
    <row spans="1:4" r="2">
      <c t="s" r="B2" s="2">
        <v>2</v>
      </c>
      <c t="s" r="C2" s="2">
        <v>32</v>
      </c>
      <c t="s" r="D2" s="2">
        <v>84</v>
      </c>
    </row>
    <row spans="1:4" r="3">
      <c t="s" r="A3" s="3">
        <v>85</v>
      </c>
    </row>
    <row spans="1:4" r="4">
      <c t="s" r="A4" s="4">
        <v>86</v>
      </c>
      <c t="n" r="B4" s="7">
        <v>1076749</v>
      </c>
      <c t="n" r="C4" s="7">
        <v>0</v>
      </c>
      <c t="n" r="D4" s="7">
        <v>0</v>
      </c>
    </row>
    <row spans="1:4" r="5">
      <c t="s" r="A5" s="4">
        <v>87</v>
      </c>
      <c t="n" r="B5" s="6">
        <v>85713</v>
      </c>
      <c t="n" r="C5" s="6">
        <v>76787</v>
      </c>
      <c t="n" r="D5" s="6">
        <v>50000</v>
      </c>
    </row>
    <row spans="1:4" r="6">
      <c t="s" r="A6" s="4">
        <v>88</v>
      </c>
      <c t="n" r="B6" s="6">
        <v>1162462</v>
      </c>
      <c t="n" r="C6" s="6">
        <v>76787</v>
      </c>
      <c t="n" r="D6" s="6">
        <v>50000</v>
      </c>
    </row>
    <row spans="1:4" r="7">
      <c t="s" r="A7" s="3">
        <v>89</v>
      </c>
    </row>
    <row spans="1:4" r="8">
      <c t="s" r="A8" s="4">
        <v>90</v>
      </c>
      <c t="n" r="B8" s="6">
        <v>369309</v>
      </c>
    </row>
    <row spans="1:4" r="9">
      <c t="s" r="A9" s="4">
        <v>91</v>
      </c>
      <c t="n" r="B9" s="6">
        <v>18624752</v>
      </c>
      <c t="n" r="C9" s="6">
        <v>26618567</v>
      </c>
      <c t="n" r="D9" s="6">
        <v>16550556</v>
      </c>
    </row>
    <row spans="1:4" r="10">
      <c t="s" r="A10" s="4">
        <v>92</v>
      </c>
      <c t="n" r="B10" s="6">
        <v>335793</v>
      </c>
      <c t="n" r="C10" s="6">
        <v>304421</v>
      </c>
      <c t="n" r="D10" s="6">
        <v>45921</v>
      </c>
    </row>
    <row spans="1:4" r="11">
      <c t="s" r="A11" s="4">
        <v>93</v>
      </c>
      <c t="n" r="B11" s="6">
        <v>15134727</v>
      </c>
      <c t="n" r="C11" s="6">
        <v>12224834</v>
      </c>
      <c t="n" r="D11" s="6">
        <v>7477396</v>
      </c>
    </row>
    <row spans="1:4" r="12">
      <c t="s" r="A12" s="4">
        <v>94</v>
      </c>
      <c t="n" r="B12" s="6">
        <v>34464581</v>
      </c>
      <c t="n" r="C12" s="6">
        <v>39147822</v>
      </c>
      <c t="n" r="D12" s="6">
        <v>24073873</v>
      </c>
    </row>
    <row spans="1:4" r="13">
      <c t="s" r="A13" s="4">
        <v>95</v>
      </c>
      <c t="n" r="B13" s="6">
        <v>-33302119</v>
      </c>
      <c t="n" r="C13" s="6">
        <v>-39071035</v>
      </c>
      <c t="n" r="D13" s="6">
        <v>-24023873</v>
      </c>
    </row>
    <row spans="1:4" r="14">
      <c t="s" r="A14" s="3">
        <v>96</v>
      </c>
    </row>
    <row spans="1:4" r="15">
      <c t="s" r="A15" s="4">
        <v>97</v>
      </c>
      <c t="n" r="B15" s="6">
        <v>-333760</v>
      </c>
      <c t="n" r="C15" s="6">
        <v>22263</v>
      </c>
      <c t="n" r="D15" s="6">
        <v>12287</v>
      </c>
    </row>
    <row spans="1:4" r="16">
      <c t="s" r="A16" s="4">
        <v>98</v>
      </c>
      <c t="n" r="B16" s="6">
        <v>-78038</v>
      </c>
      <c t="n" r="D16" s="6">
        <v>-516840</v>
      </c>
    </row>
    <row spans="1:4" r="17">
      <c t="s" r="A17" s="4">
        <v>99</v>
      </c>
      <c t="n" r="B17" s="6">
        <v>-411798</v>
      </c>
      <c t="n" r="C17" s="6">
        <v>22263</v>
      </c>
      <c t="n" r="D17" s="6">
        <v>-504553</v>
      </c>
    </row>
    <row spans="1:4" r="18">
      <c t="s" r="A18" s="4">
        <v>100</v>
      </c>
      <c t="n" r="B18" s="6">
        <v>-33713917</v>
      </c>
      <c t="n" r="C18" s="6">
        <v>-39048772</v>
      </c>
      <c t="n" r="D18" s="6">
        <v>-24528426</v>
      </c>
    </row>
    <row spans="1:4" r="19">
      <c t="s" r="A19" s="4">
        <v>101</v>
      </c>
      <c t="n" r="B19" s="6">
        <v>1703675</v>
      </c>
      <c t="n" r="C19" s="6">
        <v>923357</v>
      </c>
      <c t="n" r="D19" s="6">
        <v>519868</v>
      </c>
    </row>
    <row spans="1:4" r="20">
      <c t="s" r="A20" s="4">
        <v>102</v>
      </c>
      <c t="n" r="B20" s="7">
        <v>-32010242</v>
      </c>
      <c t="n" r="C20" s="7">
        <v>-38125415</v>
      </c>
      <c t="n" r="D20" s="7">
        <v>-24008558</v>
      </c>
    </row>
    <row spans="1:4" r="21">
      <c t="s" r="A21" s="4">
        <v>103</v>
      </c>
      <c t="n" r="B21" s="6">
        <v>51992048</v>
      </c>
      <c t="n" r="C21" s="6">
        <v>50226555</v>
      </c>
      <c t="n" r="D21" s="6">
        <v>38294259</v>
      </c>
    </row>
    <row spans="1:4" r="22">
      <c t="s" r="A22" s="4">
        <v>104</v>
      </c>
      <c t="n" r="B22" s="9">
        <v>-0.62</v>
      </c>
      <c t="n" r="C22" s="9">
        <v>-0.76</v>
      </c>
      <c t="n" r="D22" s="9">
        <v>-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5</v>
      </c>
      <c t="s" r="B1" s="2">
        <v>1</v>
      </c>
    </row>
    <row spans="1:4" r="2">
      <c t="s" r="B2" s="2">
        <v>2</v>
      </c>
      <c t="s" r="C2" s="2">
        <v>32</v>
      </c>
      <c t="s" r="D2" s="2">
        <v>84</v>
      </c>
    </row>
    <row spans="1:4" r="3">
      <c t="s" r="A3" s="3">
        <v>416</v>
      </c>
    </row>
    <row spans="1:4" r="4">
      <c t="s" r="A4" s="4">
        <v>282</v>
      </c>
      <c t="n" r="B4" s="7">
        <v>858000</v>
      </c>
      <c t="n" r="C4" s="7">
        <v>368000</v>
      </c>
      <c t="n" r="D4" s="7">
        <v>72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17</v>
      </c>
      <c t="s" r="B1" s="2">
        <v>1</v>
      </c>
    </row>
    <row spans="1:5" r="2">
      <c t="s" r="B2" s="2">
        <v>2</v>
      </c>
      <c t="s" r="C2" s="2">
        <v>32</v>
      </c>
      <c t="s" r="D2" s="2">
        <v>84</v>
      </c>
      <c t="s" r="E2" s="2">
        <v>418</v>
      </c>
    </row>
    <row spans="1:5" r="3">
      <c t="s" r="A3" s="3">
        <v>419</v>
      </c>
    </row>
    <row spans="1:5" r="4">
      <c t="s" r="A4" s="4">
        <v>249</v>
      </c>
      <c t="n" r="B4" s="7">
        <v>880000</v>
      </c>
      <c t="n" r="C4" s="7">
        <v>880000</v>
      </c>
    </row>
    <row spans="1:5" r="5">
      <c t="s" r="A5" s="4">
        <v>420</v>
      </c>
      <c t="n" r="B5" s="6">
        <v>7814908</v>
      </c>
      <c t="n" r="C5" s="6">
        <v>7084577</v>
      </c>
      <c t="n" r="D5" s="6">
        <v>5662748</v>
      </c>
    </row>
    <row spans="1:5" r="6">
      <c t="s" r="A6" s="4">
        <v>323</v>
      </c>
    </row>
    <row spans="1:5" r="7">
      <c t="s" r="A7" s="3">
        <v>419</v>
      </c>
    </row>
    <row spans="1:5" r="8">
      <c t="s" r="A8" s="4">
        <v>39</v>
      </c>
      <c t="n" r="B8" s="7">
        <v>7500000</v>
      </c>
    </row>
    <row spans="1:5" r="9">
      <c t="s" r="A9" s="4">
        <v>421</v>
      </c>
    </row>
    <row spans="1:5" r="10">
      <c t="s" r="A10" s="3">
        <v>419</v>
      </c>
    </row>
    <row spans="1:5" r="11">
      <c t="s" r="A11" s="4">
        <v>249</v>
      </c>
      <c t="n" r="E11" s="7">
        <v>500000</v>
      </c>
    </row>
    <row spans="1:5" r="12">
      <c t="s" r="A12" s="4">
        <v>422</v>
      </c>
      <c t="s" r="E12" s="4">
        <v>423</v>
      </c>
    </row>
    <row spans="1:5" r="13">
      <c t="s" r="A13" s="4">
        <v>424</v>
      </c>
    </row>
    <row spans="1:5" r="14">
      <c t="s" r="A14" s="3">
        <v>419</v>
      </c>
    </row>
    <row spans="1:5" r="15">
      <c t="s" r="A15" s="4">
        <v>249</v>
      </c>
      <c t="n" r="B15" s="7">
        <v>380000</v>
      </c>
    </row>
    <row spans="1:5" r="16">
      <c t="s" r="A16" s="4">
        <v>422</v>
      </c>
      <c t="s" r="B16" s="4">
        <v>425</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26</v>
      </c>
      <c t="s" r="B1" s="2">
        <v>2</v>
      </c>
      <c t="s" r="C1" s="2">
        <v>32</v>
      </c>
    </row>
    <row spans="1:3" r="2">
      <c t="s" r="A2" s="3">
        <v>427</v>
      </c>
    </row>
    <row spans="1:3" r="3">
      <c t="s" r="A3" s="4">
        <v>249</v>
      </c>
      <c t="n" r="B3" s="7">
        <v>880000</v>
      </c>
      <c t="n" r="C3" s="7">
        <v>880000</v>
      </c>
    </row>
    <row spans="1:3" r="4">
      <c t="s" r="A4" s="4">
        <v>428</v>
      </c>
      <c t="n" r="B4" s="6">
        <v>-287000</v>
      </c>
      <c t="n" r="C4" s="6">
        <v>-216000</v>
      </c>
    </row>
    <row spans="1:3" r="5">
      <c t="s" r="A5" s="4">
        <v>42</v>
      </c>
      <c t="n" r="B5" s="7">
        <v>593382</v>
      </c>
      <c t="n" r="C5" s="7">
        <v>6641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9</v>
      </c>
      <c t="s" r="B1" s="2">
        <v>1</v>
      </c>
    </row>
    <row spans="1:4" r="2">
      <c t="s" r="B2" s="2">
        <v>2</v>
      </c>
      <c t="s" r="C2" s="2">
        <v>32</v>
      </c>
      <c t="s" r="D2" s="2">
        <v>84</v>
      </c>
    </row>
    <row spans="1:4" r="3">
      <c t="s" r="A3" s="3">
        <v>427</v>
      </c>
    </row>
    <row spans="1:4" r="4">
      <c t="s" r="A4" s="4">
        <v>430</v>
      </c>
      <c t="n" r="B4" s="7">
        <v>71000</v>
      </c>
      <c t="n" r="C4" s="7">
        <v>71000</v>
      </c>
      <c t="n" r="D4" s="7">
        <v>6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2</v>
      </c>
      <c t="s" r="C1" s="2">
        <v>32</v>
      </c>
    </row>
    <row spans="1:3" r="2">
      <c t="s" r="A2" s="3">
        <v>396</v>
      </c>
    </row>
    <row spans="1:3" r="3">
      <c t="s" r="A3" s="4">
        <v>42</v>
      </c>
      <c t="n" r="B3" s="7">
        <v>593382</v>
      </c>
      <c t="n" r="C3" s="7">
        <v>664169</v>
      </c>
    </row>
    <row spans="1:3" r="4">
      <c t="s" r="A4" s="4">
        <v>323</v>
      </c>
    </row>
    <row spans="1:3" r="5">
      <c t="s" r="A5" s="3">
        <v>396</v>
      </c>
    </row>
    <row spans="1:3" r="6">
      <c t="n" r="A6" s="6">
        <v>2016</v>
      </c>
      <c t="n" r="B6" s="6">
        <v>71000</v>
      </c>
    </row>
    <row spans="1:3" r="7">
      <c t="n" r="A7" s="6">
        <v>2017</v>
      </c>
      <c t="n" r="B7" s="6">
        <v>71000</v>
      </c>
    </row>
    <row spans="1:3" r="8">
      <c t="n" r="A8" s="6">
        <v>2018</v>
      </c>
      <c t="n" r="B8" s="6">
        <v>71000</v>
      </c>
    </row>
    <row spans="1:3" r="9">
      <c t="n" r="A9" s="6">
        <v>2019</v>
      </c>
      <c t="n" r="B9" s="6">
        <v>71000</v>
      </c>
    </row>
    <row spans="1:3" r="10">
      <c t="n" r="A10" s="6">
        <v>2020</v>
      </c>
      <c t="n" r="B10" s="6">
        <v>71000</v>
      </c>
    </row>
    <row spans="1:3" r="11">
      <c t="s" r="A11" s="4">
        <v>397</v>
      </c>
      <c t="n" r="B11" s="6">
        <v>238000</v>
      </c>
    </row>
    <row spans="1:3" r="12">
      <c t="s" r="A12" s="4">
        <v>42</v>
      </c>
      <c t="n" r="B12" s="7">
        <v>5933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2</v>
      </c>
      <c t="s" r="B1" s="2">
        <v>1</v>
      </c>
    </row>
    <row spans="1:4" r="2">
      <c t="s" r="B2" s="2">
        <v>2</v>
      </c>
      <c t="s" r="C2" s="2">
        <v>32</v>
      </c>
      <c t="s" r="D2" s="2">
        <v>84</v>
      </c>
    </row>
    <row spans="1:4" r="3">
      <c t="s" r="A3" s="3">
        <v>433</v>
      </c>
    </row>
    <row spans="1:4" r="4">
      <c t="s" r="A4" s="4">
        <v>434</v>
      </c>
      <c t="n" r="B4" s="7">
        <v>18960545</v>
      </c>
      <c t="n" r="C4" s="7">
        <v>26923000</v>
      </c>
      <c t="n" r="D4" s="7">
        <v>16596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435</v>
      </c>
      <c t="s" r="B1" s="2">
        <v>1</v>
      </c>
    </row>
    <row spans="1:4" r="2">
      <c t="s" r="B2" s="2">
        <v>2</v>
      </c>
      <c t="s" r="C2" s="2">
        <v>32</v>
      </c>
      <c t="s" r="D2" s="2">
        <v>84</v>
      </c>
    </row>
    <row spans="1:4" r="3">
      <c t="s" r="A3" s="3">
        <v>436</v>
      </c>
    </row>
    <row spans="1:4" r="4">
      <c t="s" r="A4" s="4">
        <v>437</v>
      </c>
      <c t="n" r="B4" s="7">
        <v>1076749</v>
      </c>
      <c t="n" r="C4" s="7">
        <v>0</v>
      </c>
      <c t="n" r="D4" s="7">
        <v>0</v>
      </c>
    </row>
    <row spans="1:4" r="5">
      <c t="s" r="A5" s="4">
        <v>87</v>
      </c>
      <c t="n" r="B5" s="6">
        <v>85713</v>
      </c>
      <c t="n" r="C5" s="6">
        <v>76787</v>
      </c>
      <c t="n" r="D5" s="6">
        <v>50000</v>
      </c>
    </row>
    <row spans="1:4" r="6">
      <c t="s" r="A6" s="4">
        <v>438</v>
      </c>
    </row>
    <row spans="1:4" r="7">
      <c t="s" r="A7" s="3">
        <v>436</v>
      </c>
    </row>
    <row spans="1:4" r="8">
      <c t="s" r="A8" s="4">
        <v>87</v>
      </c>
      <c t="n" r="B8" s="6">
        <v>86000</v>
      </c>
      <c t="n" r="C8" s="7">
        <v>77000</v>
      </c>
      <c t="n" r="D8" s="7">
        <v>50000</v>
      </c>
    </row>
    <row spans="1:4" r="9">
      <c t="s" r="A9" s="4">
        <v>439</v>
      </c>
    </row>
    <row spans="1:4" r="10">
      <c t="s" r="A10" s="3">
        <v>436</v>
      </c>
    </row>
    <row spans="1:4" r="11">
      <c t="s" r="A11" s="4">
        <v>440</v>
      </c>
      <c t="n" r="B11" s="7">
        <v>500000</v>
      </c>
    </row>
    <row spans="1:4" r="12">
      <c t="s" r="A12" s="4">
        <v>441</v>
      </c>
      <c t="s" r="B12" s="4">
        <v>369</v>
      </c>
    </row>
    <row spans="1:4" r="13">
      <c t="s" r="A13" s="4">
        <v>442</v>
      </c>
    </row>
    <row spans="1:4" r="14">
      <c t="s" r="A14" s="3">
        <v>436</v>
      </c>
    </row>
    <row spans="1:4" r="15">
      <c t="s" r="A15" s="4">
        <v>440</v>
      </c>
      <c t="n" r="B15" s="7">
        <v>250000</v>
      </c>
    </row>
    <row spans="1:4" r="16">
      <c t="s" r="A16" s="4">
        <v>441</v>
      </c>
      <c t="s" r="B16" s="4">
        <v>4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444</v>
      </c>
      <c t="s" r="B1" s="2">
        <v>1</v>
      </c>
    </row>
    <row spans="1:2" r="2">
      <c t="s" r="B2" s="2">
        <v>445</v>
      </c>
    </row>
    <row spans="1:2" r="3">
      <c t="s" r="A3" s="3">
        <v>446</v>
      </c>
    </row>
    <row spans="1:2" r="4">
      <c t="s" r="A4" s="4">
        <v>447</v>
      </c>
      <c t="n" r="B4" s="7">
        <v>-517000</v>
      </c>
    </row>
    <row spans="1:2" r="5">
      <c t="s" r="A5" s="4">
        <v>448</v>
      </c>
    </row>
    <row spans="1:2" r="6">
      <c t="s" r="A6" s="3">
        <v>446</v>
      </c>
    </row>
    <row spans="1:2" r="7">
      <c t="s" r="A7" s="4">
        <v>447</v>
      </c>
      <c t="n" r="B7" s="6">
        <v>-184000</v>
      </c>
    </row>
    <row spans="1:2" r="8">
      <c t="s" r="A8" s="4">
        <v>449</v>
      </c>
    </row>
    <row spans="1:2" r="9">
      <c t="s" r="A9" s="3">
        <v>446</v>
      </c>
    </row>
    <row spans="1:2" r="10">
      <c t="s" r="A10" s="4">
        <v>447</v>
      </c>
      <c t="n" r="B10" s="6">
        <v>-254000</v>
      </c>
    </row>
    <row spans="1:2" r="11">
      <c t="s" r="A11" s="4">
        <v>450</v>
      </c>
    </row>
    <row spans="1:2" r="12">
      <c t="s" r="A12" s="3">
        <v>446</v>
      </c>
    </row>
    <row spans="1:2" r="13">
      <c t="s" r="A13" s="4">
        <v>447</v>
      </c>
      <c t="n" r="B13" s="6">
        <v>-35000</v>
      </c>
    </row>
    <row spans="1:2" r="14">
      <c t="s" r="A14" s="4">
        <v>451</v>
      </c>
    </row>
    <row spans="1:2" r="15">
      <c t="s" r="A15" s="3">
        <v>446</v>
      </c>
    </row>
    <row spans="1:2" r="16">
      <c t="s" r="A16" s="4">
        <v>447</v>
      </c>
      <c t="n" r="B16" s="7">
        <v>-4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spans="1:2" r="1">
      <c t="s" r="A1" s="1">
        <v>452</v>
      </c>
      <c t="s" r="B1" s="2">
        <v>185</v>
      </c>
    </row>
    <row spans="1:2" r="2">
      <c t="s" r="A2" s="3">
        <v>200</v>
      </c>
    </row>
    <row spans="1:2" r="3">
      <c t="s" r="A3" s="4">
        <v>453</v>
      </c>
      <c t="n" r="B3" s="7">
        <v>51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4</v>
      </c>
      <c t="s" r="B1" s="2">
        <v>2</v>
      </c>
      <c t="s" r="C1" s="2">
        <v>455</v>
      </c>
    </row>
    <row spans="1:3" r="2">
      <c t="s" r="A2" s="3">
        <v>456</v>
      </c>
    </row>
    <row spans="1:3" r="3">
      <c t="s" r="A3" s="4">
        <v>59</v>
      </c>
      <c t="n" r="B3" s="7">
        <v>180969</v>
      </c>
      <c t="n" r="C3" s="7">
        <v>103000</v>
      </c>
    </row>
    <row spans="1:3" r="4">
      <c t="s" r="A4" s="4">
        <v>457</v>
      </c>
    </row>
    <row spans="1:3" r="5">
      <c t="s" r="A5" s="3">
        <v>456</v>
      </c>
    </row>
    <row spans="1:3" r="6">
      <c t="s" r="A6" s="4">
        <v>59</v>
      </c>
      <c t="n" r="B6" s="7">
        <v>18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8"/>
    <col customWidth="1" max="2" min="2" width="13"/>
    <col customWidth="1" max="3" min="3" width="22"/>
    <col customWidth="1" max="4" min="4" width="36"/>
    <col customWidth="1" max="5" min="5" width="34"/>
    <col customWidth="1" max="6" min="6" width="29"/>
    <col customWidth="1" max="7" min="7" width="34"/>
  </cols>
  <sheetData>
    <row spans="1:7" r="1">
      <c t="s" r="A1" s="1">
        <v>105</v>
      </c>
      <c t="s" r="B1" s="2">
        <v>106</v>
      </c>
      <c t="s" r="C1" s="2">
        <v>107</v>
      </c>
      <c t="s" r="D1" s="2">
        <v>108</v>
      </c>
      <c t="s" r="E1" s="2">
        <v>109</v>
      </c>
      <c t="s" r="F1" s="2">
        <v>110</v>
      </c>
      <c t="s" r="G1" s="2">
        <v>111</v>
      </c>
    </row>
    <row spans="1:7" r="2">
      <c t="s" r="A2" s="4">
        <v>112</v>
      </c>
      <c t="n" r="B2" s="7">
        <v>23830022</v>
      </c>
      <c t="n" r="C2" s="7">
        <v>3701</v>
      </c>
      <c t="n" r="D2" s="7">
        <v>63687558</v>
      </c>
      <c t="n" r="E2" s="7">
        <v>-90640</v>
      </c>
      <c t="n" r="F2" s="7">
        <v>-39770597</v>
      </c>
    </row>
    <row spans="1:7" r="3">
      <c t="s" r="A3" s="4">
        <v>113</v>
      </c>
      <c t="n" r="C3" s="6">
        <v>37009695</v>
      </c>
    </row>
    <row spans="1:7" r="4">
      <c t="s" r="A4" s="4">
        <v>114</v>
      </c>
      <c t="n" r="B4" s="6">
        <v>88050</v>
      </c>
      <c t="n" r="C4" s="7">
        <v>2</v>
      </c>
      <c t="n" r="D4" s="6">
        <v>88048</v>
      </c>
    </row>
    <row spans="1:7" r="5">
      <c t="s" r="A5" s="4">
        <v>115</v>
      </c>
      <c t="n" r="C5" s="6">
        <v>22752</v>
      </c>
    </row>
    <row spans="1:7" r="6">
      <c t="s" r="A6" s="4">
        <v>116</v>
      </c>
      <c t="n" r="B6" s="6">
        <v>25003986</v>
      </c>
      <c t="n" r="C6" s="7">
        <v>460</v>
      </c>
      <c t="n" r="D6" s="6">
        <v>25003526</v>
      </c>
    </row>
    <row spans="1:7" r="7">
      <c t="s" r="A7" s="4">
        <v>117</v>
      </c>
      <c t="n" r="C7" s="6">
        <v>4600319</v>
      </c>
    </row>
    <row spans="1:7" r="8">
      <c t="s" r="A8" s="4">
        <v>118</v>
      </c>
      <c t="n" r="B8" s="6">
        <v>3980290</v>
      </c>
      <c t="n" r="D8" s="6">
        <v>3340937</v>
      </c>
      <c t="n" r="G8" s="7">
        <v>639353</v>
      </c>
    </row>
    <row spans="1:7" r="9">
      <c t="s" r="A9" s="4">
        <v>119</v>
      </c>
      <c t="n" r="C9" s="6">
        <v>0</v>
      </c>
    </row>
    <row spans="1:7" r="10">
      <c t="s" r="A10" s="4">
        <v>120</v>
      </c>
      <c t="n" r="B10" s="6">
        <v>50000</v>
      </c>
      <c t="n" r="D10" s="6">
        <v>42510</v>
      </c>
      <c t="n" r="G10" s="6">
        <v>7490</v>
      </c>
    </row>
    <row spans="1:7" r="11">
      <c t="s" r="A11" s="4">
        <v>121</v>
      </c>
      <c t="n" r="D11" s="6">
        <v>-10739</v>
      </c>
      <c t="n" r="G11" s="7">
        <v>10739</v>
      </c>
    </row>
    <row spans="1:7" r="12">
      <c t="s" r="A12" s="4">
        <v>122</v>
      </c>
      <c t="n" r="B12" s="6">
        <v>159882</v>
      </c>
      <c t="n" r="C12" s="7">
        <v>24</v>
      </c>
      <c t="n" r="D12" s="6">
        <v>159858</v>
      </c>
    </row>
    <row spans="1:7" r="13">
      <c t="s" r="A13" s="4">
        <v>123</v>
      </c>
      <c t="n" r="C13" s="6">
        <v>238381</v>
      </c>
    </row>
    <row spans="1:7" r="14">
      <c t="s" r="A14" s="4">
        <v>124</v>
      </c>
      <c t="n" r="B14" s="6">
        <v>1182781</v>
      </c>
      <c t="n" r="C14" s="7">
        <v>20</v>
      </c>
      <c t="n" r="D14" s="6">
        <v>1182761</v>
      </c>
    </row>
    <row spans="1:7" r="15">
      <c t="s" r="A15" s="4">
        <v>125</v>
      </c>
      <c t="n" r="C15" s="6">
        <v>193884</v>
      </c>
    </row>
    <row spans="1:7" r="16">
      <c t="s" r="A16" s="4">
        <v>126</v>
      </c>
      <c t="n" r="B16" s="7">
        <v>3448285</v>
      </c>
      <c t="n" r="D16" s="7">
        <v>3448285</v>
      </c>
    </row>
    <row spans="1:7" r="17">
      <c t="s" r="A17" s="4">
        <v>127</v>
      </c>
      <c t="n" r="B17" s="6">
        <v>0</v>
      </c>
      <c t="n" r="C17" s="6">
        <v>0</v>
      </c>
      <c t="n" r="D17" s="6">
        <v>0</v>
      </c>
      <c t="n" r="E17" s="6">
        <v>0</v>
      </c>
      <c t="n" r="F17" s="6">
        <v>0</v>
      </c>
      <c t="n" r="G17" s="6">
        <v>0</v>
      </c>
    </row>
    <row spans="1:7" r="18">
      <c t="s" r="A18" s="4">
        <v>100</v>
      </c>
      <c t="n" r="B18" s="7">
        <v>-24528426</v>
      </c>
      <c t="n" r="F18" s="7">
        <v>-24008558</v>
      </c>
      <c t="n" r="G18" s="7">
        <v>-519868</v>
      </c>
    </row>
    <row spans="1:7" r="19">
      <c t="s" r="A19" s="4">
        <v>128</v>
      </c>
      <c t="n" r="B19" s="6">
        <v>33214870</v>
      </c>
      <c t="n" r="C19" s="7">
        <v>4207</v>
      </c>
      <c t="n" r="D19" s="7">
        <v>96942744</v>
      </c>
      <c t="n" r="E19" s="7">
        <v>-90640</v>
      </c>
      <c t="n" r="F19" s="7">
        <v>-63779155</v>
      </c>
      <c t="n" r="G19" s="6">
        <v>137714</v>
      </c>
    </row>
    <row spans="1:7" r="20">
      <c t="s" r="A20" s="4">
        <v>129</v>
      </c>
      <c t="n" r="C20" s="6">
        <v>42065031</v>
      </c>
    </row>
    <row spans="1:7" r="21">
      <c t="s" r="A21" s="4">
        <v>114</v>
      </c>
      <c t="n" r="B21" s="6">
        <v>30000</v>
      </c>
      <c t="n" r="D21" s="6">
        <v>30000</v>
      </c>
    </row>
    <row spans="1:7" r="22">
      <c t="s" r="A22" s="4">
        <v>115</v>
      </c>
      <c t="n" r="C22" s="6">
        <v>4209</v>
      </c>
    </row>
    <row spans="1:7" r="23">
      <c t="s" r="A23" s="4">
        <v>116</v>
      </c>
      <c t="n" r="B23" s="6">
        <v>63425222</v>
      </c>
      <c t="n" r="C23" s="7">
        <v>978</v>
      </c>
      <c t="n" r="D23" s="6">
        <v>63424244</v>
      </c>
    </row>
    <row spans="1:7" r="24">
      <c t="s" r="A24" s="4">
        <v>117</v>
      </c>
      <c t="n" r="C24" s="6">
        <v>9775000</v>
      </c>
    </row>
    <row spans="1:7" r="25">
      <c t="s" r="A25" s="4">
        <v>121</v>
      </c>
      <c t="n" r="D25" s="6">
        <v>-125896</v>
      </c>
      <c t="n" r="G25" s="7">
        <v>125896</v>
      </c>
    </row>
    <row spans="1:7" r="26">
      <c t="s" r="A26" s="4">
        <v>122</v>
      </c>
      <c t="n" r="B26" s="6">
        <v>-15468</v>
      </c>
      <c t="n" r="C26" s="7">
        <v>12</v>
      </c>
      <c t="n" r="D26" s="6">
        <v>-15480</v>
      </c>
    </row>
    <row spans="1:7" r="27">
      <c t="s" r="A27" s="4">
        <v>123</v>
      </c>
      <c t="n" r="C27" s="6">
        <v>120519</v>
      </c>
    </row>
    <row spans="1:7" r="28">
      <c t="s" r="A28" s="4">
        <v>125</v>
      </c>
      <c t="n" r="C28" s="6">
        <v>7507</v>
      </c>
    </row>
    <row spans="1:7" r="29">
      <c t="s" r="A29" s="4">
        <v>126</v>
      </c>
      <c t="n" r="B29" s="7">
        <v>7852666</v>
      </c>
      <c t="n" r="D29" s="7">
        <v>7852666</v>
      </c>
    </row>
    <row spans="1:7" r="30">
      <c t="s" r="A30" s="4">
        <v>127</v>
      </c>
      <c t="n" r="B30" s="6">
        <v>0</v>
      </c>
      <c t="n" r="C30" s="6">
        <v>0</v>
      </c>
      <c t="n" r="D30" s="6">
        <v>0</v>
      </c>
      <c t="n" r="E30" s="6">
        <v>0</v>
      </c>
      <c t="n" r="F30" s="6">
        <v>0</v>
      </c>
      <c t="n" r="G30" s="6">
        <v>0</v>
      </c>
    </row>
    <row spans="1:7" r="31">
      <c t="s" r="A31" s="4">
        <v>100</v>
      </c>
      <c t="n" r="B31" s="7">
        <v>-39048772</v>
      </c>
      <c t="n" r="F31" s="7">
        <v>-38125415</v>
      </c>
      <c t="n" r="G31" s="7">
        <v>-923357</v>
      </c>
    </row>
    <row spans="1:7" r="32">
      <c t="s" r="A32" s="4">
        <v>130</v>
      </c>
      <c t="n" r="B32" s="6">
        <v>65458518</v>
      </c>
      <c t="n" r="C32" s="7">
        <v>5197</v>
      </c>
      <c t="n" r="D32" s="7">
        <v>168108278</v>
      </c>
      <c t="n" r="E32" s="7">
        <v>-90640</v>
      </c>
      <c t="n" r="F32" s="7">
        <v>-101904570</v>
      </c>
      <c t="n" r="G32" s="6">
        <v>-659747</v>
      </c>
    </row>
    <row spans="1:7" r="33">
      <c t="s" r="A33" s="4">
        <v>131</v>
      </c>
      <c t="n" r="C33" s="6">
        <v>51972266</v>
      </c>
    </row>
    <row spans="1:7" r="34">
      <c t="s" r="A34" s="4">
        <v>114</v>
      </c>
      <c t="n" r="B34" s="6">
        <v>30000</v>
      </c>
      <c t="n" r="C34" s="7">
        <v>1</v>
      </c>
      <c t="n" r="D34" s="6">
        <v>29999</v>
      </c>
    </row>
    <row spans="1:7" r="35">
      <c t="s" r="A35" s="4">
        <v>115</v>
      </c>
      <c t="n" r="C35" s="6">
        <v>7998</v>
      </c>
    </row>
    <row spans="1:7" r="36">
      <c t="s" r="A36" s="4">
        <v>121</v>
      </c>
      <c t="n" r="D36" s="6">
        <v>-3291252</v>
      </c>
      <c t="n" r="G36" s="7">
        <v>3291252</v>
      </c>
    </row>
    <row spans="1:7" r="37">
      <c t="s" r="A37" s="4">
        <v>122</v>
      </c>
      <c t="n" r="B37" s="6">
        <v>28749</v>
      </c>
      <c t="n" r="C37" s="7">
        <v>1</v>
      </c>
      <c t="n" r="D37" s="6">
        <v>28748</v>
      </c>
    </row>
    <row spans="1:7" r="38">
      <c t="s" r="A38" s="4">
        <v>123</v>
      </c>
      <c t="n" r="C38" s="6">
        <v>10416</v>
      </c>
    </row>
    <row spans="1:7" r="39">
      <c t="s" r="A39" s="4">
        <v>124</v>
      </c>
      <c t="n" r="B39" s="6">
        <v>1</v>
      </c>
      <c t="n" r="C39" s="7">
        <v>1</v>
      </c>
    </row>
    <row spans="1:7" r="40">
      <c t="s" r="A40" s="4">
        <v>125</v>
      </c>
      <c t="n" r="C40" s="6">
        <v>7626</v>
      </c>
    </row>
    <row spans="1:7" r="41">
      <c t="s" r="A41" s="4">
        <v>132</v>
      </c>
      <c t="n" r="B41" s="6">
        <v>422177</v>
      </c>
      <c t="n" r="D41" s="6">
        <v>422177</v>
      </c>
    </row>
    <row spans="1:7" r="42">
      <c t="s" r="A42" s="4">
        <v>126</v>
      </c>
      <c t="n" r="B42" s="7">
        <v>5748950</v>
      </c>
      <c t="n" r="D42" s="7">
        <v>5748950</v>
      </c>
    </row>
    <row spans="1:7" r="43">
      <c t="s" r="A43" s="4">
        <v>127</v>
      </c>
      <c t="n" r="B43" s="6">
        <v>0</v>
      </c>
      <c t="n" r="C43" s="6">
        <v>0</v>
      </c>
      <c t="n" r="D43" s="6">
        <v>0</v>
      </c>
      <c t="n" r="E43" s="6">
        <v>0</v>
      </c>
      <c t="n" r="F43" s="6">
        <v>0</v>
      </c>
      <c t="n" r="G43" s="6">
        <v>0</v>
      </c>
    </row>
    <row spans="1:7" r="44">
      <c t="s" r="A44" s="4">
        <v>133</v>
      </c>
      <c t="n" r="B44" s="7">
        <v>-47490</v>
      </c>
      <c t="n" r="D44" s="7">
        <v>-47490</v>
      </c>
    </row>
    <row spans="1:7" r="45">
      <c t="s" r="A45" s="4">
        <v>100</v>
      </c>
      <c t="n" r="B45" s="6">
        <v>-33713917</v>
      </c>
      <c t="n" r="F45" s="7">
        <v>-32010242</v>
      </c>
      <c t="n" r="G45" s="7">
        <v>-1703675</v>
      </c>
    </row>
    <row spans="1:7" r="46">
      <c t="s" r="A46" s="4">
        <v>134</v>
      </c>
      <c t="n" r="B46" s="7">
        <v>37926988</v>
      </c>
      <c t="n" r="C46" s="7">
        <v>5200</v>
      </c>
      <c t="n" r="D46" s="7">
        <v>170999410</v>
      </c>
      <c t="n" r="E46" s="7">
        <v>-90640</v>
      </c>
      <c t="n" r="F46" s="7">
        <v>-133914812</v>
      </c>
      <c t="n" r="G46" s="7">
        <v>927830</v>
      </c>
    </row>
    <row spans="1:7" r="47">
      <c t="s" r="A47" s="4">
        <v>135</v>
      </c>
      <c t="n" r="C47" s="6">
        <v>519983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r="A1" s="1">
        <v>458</v>
      </c>
      <c t="s" r="B1" s="2">
        <v>1</v>
      </c>
    </row>
    <row spans="1:2" r="2">
      <c t="s" r="B2" s="2">
        <v>459</v>
      </c>
    </row>
    <row spans="1:2" r="3">
      <c t="s" r="A3" s="3">
        <v>460</v>
      </c>
    </row>
    <row spans="1:2" r="4">
      <c t="s" r="A4" s="4">
        <v>461</v>
      </c>
      <c t="n" r="B4" s="9">
        <v>0.98</v>
      </c>
    </row>
    <row spans="1:2" r="5">
      <c t="s" r="A5" s="4">
        <v>462</v>
      </c>
      <c t="s" r="B5" s="4">
        <v>463</v>
      </c>
    </row>
    <row spans="1:2" r="6">
      <c t="s" r="A6" s="4">
        <v>464</v>
      </c>
      <c t="s" r="B6" s="4">
        <v>465</v>
      </c>
    </row>
    <row spans="1:2" r="7">
      <c t="s" r="A7" s="4">
        <v>466</v>
      </c>
    </row>
    <row spans="1:2" r="8">
      <c t="s" r="A8" s="3">
        <v>460</v>
      </c>
    </row>
    <row spans="1:2" r="9">
      <c t="s" r="A9" s="4">
        <v>467</v>
      </c>
      <c t="s" r="B9" s="4">
        <v>468</v>
      </c>
    </row>
    <row spans="1:2" r="10">
      <c t="s" r="A10" s="4">
        <v>469</v>
      </c>
      <c t="n" r="B10" s="6">
        <v>126000</v>
      </c>
    </row>
    <row spans="1:2" r="11">
      <c t="s" r="A11" s="4">
        <v>470</v>
      </c>
    </row>
    <row spans="1:2" r="12">
      <c t="s" r="A12" s="3">
        <v>460</v>
      </c>
    </row>
    <row spans="1:2" r="13">
      <c t="s" r="A13" s="4">
        <v>467</v>
      </c>
      <c t="s" r="B13" s="4">
        <v>471</v>
      </c>
    </row>
    <row spans="1:2" r="14">
      <c t="s" r="A14" s="4">
        <v>469</v>
      </c>
      <c t="n" r="B14" s="6">
        <v>215000</v>
      </c>
    </row>
    <row spans="1:2" r="15">
      <c t="s" r="A15" s="4">
        <v>472</v>
      </c>
    </row>
    <row spans="1:2" r="16">
      <c t="s" r="A16" s="3">
        <v>460</v>
      </c>
    </row>
    <row spans="1:2" r="17">
      <c t="s" r="A17" s="4">
        <v>462</v>
      </c>
      <c t="s" r="B17" s="4">
        <v>463</v>
      </c>
    </row>
    <row spans="1:2" r="18">
      <c t="s" r="A18" s="4">
        <v>473</v>
      </c>
    </row>
    <row spans="1:2" r="19">
      <c t="s" r="A19" s="3">
        <v>460</v>
      </c>
    </row>
    <row spans="1:2" r="20">
      <c t="s" r="A20" s="4">
        <v>461</v>
      </c>
      <c t="n" r="B20" s="9">
        <v>1.51</v>
      </c>
    </row>
    <row spans="1:2" r="21">
      <c t="s" r="A21" s="4">
        <v>464</v>
      </c>
      <c t="s" r="B21" s="4">
        <v>413</v>
      </c>
    </row>
    <row spans="1:2" r="22">
      <c t="s" r="A22" s="4">
        <v>467</v>
      </c>
      <c t="s" r="B22" s="4">
        <v>474</v>
      </c>
    </row>
    <row spans="1:2" r="23">
      <c t="s" r="A23" s="4">
        <v>469</v>
      </c>
      <c t="n" r="B23" s="6">
        <v>139000</v>
      </c>
    </row>
    <row spans="1:2" r="24">
      <c t="s" r="A24" s="4">
        <v>475</v>
      </c>
    </row>
    <row spans="1:2" r="25">
      <c t="s" r="A25" s="3">
        <v>460</v>
      </c>
    </row>
    <row spans="1:2" r="26">
      <c t="s" r="A26" s="4">
        <v>461</v>
      </c>
      <c t="n" r="B26" s="9">
        <v>1.95</v>
      </c>
    </row>
    <row spans="1:2" r="27">
      <c t="s" r="A27" s="4">
        <v>464</v>
      </c>
      <c t="s" r="B27" s="4">
        <v>476</v>
      </c>
    </row>
    <row spans="1:2" r="28">
      <c t="s" r="A28" s="4">
        <v>467</v>
      </c>
      <c t="s" r="B28" s="4">
        <v>477</v>
      </c>
    </row>
    <row spans="1:2" r="29">
      <c t="s" r="A29" s="4">
        <v>469</v>
      </c>
      <c t="n" r="B29" s="6">
        <v>22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78</v>
      </c>
      <c t="s" r="B1" s="2">
        <v>1</v>
      </c>
    </row>
    <row spans="1:2" r="2">
      <c t="s" r="B2" s="2">
        <v>185</v>
      </c>
    </row>
    <row spans="1:2" r="3">
      <c t="s" r="A3" s="3">
        <v>479</v>
      </c>
    </row>
    <row spans="1:2" r="4">
      <c t="s" r="A4" s="4">
        <v>480</v>
      </c>
      <c t="n" r="B4" s="7">
        <v>103000</v>
      </c>
    </row>
    <row spans="1:2" r="5">
      <c t="s" r="A5" s="4">
        <v>481</v>
      </c>
      <c t="n" r="B5" s="6">
        <v>78000</v>
      </c>
    </row>
    <row spans="1:2" r="6">
      <c t="s" r="A6" s="4">
        <v>482</v>
      </c>
      <c t="n" r="B6" s="7">
        <v>18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483</v>
      </c>
      <c t="s" r="B1" s="2">
        <v>1</v>
      </c>
    </row>
    <row spans="1:4" r="2">
      <c t="s" r="B2" s="2">
        <v>2</v>
      </c>
      <c t="s" r="C2" s="2">
        <v>32</v>
      </c>
      <c t="s" r="D2" s="2">
        <v>84</v>
      </c>
    </row>
    <row spans="1:4" r="3">
      <c t="s" r="A3" s="3">
        <v>203</v>
      </c>
    </row>
    <row spans="1:4" r="4">
      <c t="s" r="A4" s="4">
        <v>484</v>
      </c>
      <c t="s" r="B4" s="4">
        <v>485</v>
      </c>
      <c t="s" r="C4" s="4">
        <v>485</v>
      </c>
      <c t="s" r="D4" s="4">
        <v>485</v>
      </c>
    </row>
    <row spans="1:4" r="5">
      <c t="s" r="A5" s="4">
        <v>486</v>
      </c>
      <c t="s" r="B5" s="4">
        <v>487</v>
      </c>
      <c t="s" r="C5" s="4">
        <v>488</v>
      </c>
      <c t="s" r="D5" s="4">
        <v>488</v>
      </c>
    </row>
    <row spans="1:4" r="6">
      <c t="s" r="A6" s="4">
        <v>126</v>
      </c>
      <c t="s" r="B6" s="4">
        <v>489</v>
      </c>
      <c t="s" r="C6" s="4">
        <v>490</v>
      </c>
      <c t="s" r="D6" s="4">
        <v>491</v>
      </c>
    </row>
    <row spans="1:4" r="7">
      <c t="s" r="A7" s="4">
        <v>492</v>
      </c>
      <c t="s" r="C7" s="4">
        <v>493</v>
      </c>
    </row>
    <row spans="1:4" r="8">
      <c t="s" r="A8" s="4">
        <v>494</v>
      </c>
      <c t="s" r="B8" s="4">
        <v>495</v>
      </c>
      <c t="s" r="C8" s="4">
        <v>496</v>
      </c>
      <c t="s" r="D8" s="4">
        <v>497</v>
      </c>
    </row>
    <row spans="1:4" r="9">
      <c t="s" r="A9" s="4">
        <v>498</v>
      </c>
      <c t="s" r="B9" s="4">
        <v>499</v>
      </c>
      <c t="s" r="C9" s="4">
        <v>499</v>
      </c>
      <c t="s" r="D9" s="4">
        <v>4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500</v>
      </c>
      <c t="s" r="B1" s="2">
        <v>2</v>
      </c>
      <c t="s" r="C1" s="2">
        <v>32</v>
      </c>
      <c t="s" r="D1" s="2">
        <v>84</v>
      </c>
    </row>
    <row spans="1:4" r="2">
      <c t="s" r="A2" s="3">
        <v>501</v>
      </c>
    </row>
    <row spans="1:4" r="3">
      <c t="s" r="A3" s="4">
        <v>502</v>
      </c>
      <c t="n" r="B3" s="7">
        <v>511000</v>
      </c>
      <c t="n" r="C3" s="7">
        <v>42000</v>
      </c>
    </row>
    <row spans="1:4" r="4">
      <c t="s" r="A4" s="4">
        <v>503</v>
      </c>
      <c t="n" r="B4" s="6">
        <v>73000</v>
      </c>
    </row>
    <row spans="1:4" r="5">
      <c t="s" r="A5" s="4">
        <v>51</v>
      </c>
      <c t="n" r="B5" s="6">
        <v>259000</v>
      </c>
    </row>
    <row spans="1:4" r="6">
      <c t="s" r="A6" s="4">
        <v>504</v>
      </c>
      <c t="n" r="B6" s="6">
        <v>41898000</v>
      </c>
      <c t="n" r="C6" s="6">
        <v>32273000</v>
      </c>
      <c t="n" r="D6" s="7">
        <v>20856000</v>
      </c>
    </row>
    <row spans="1:4" r="7">
      <c t="s" r="A7" s="4">
        <v>366</v>
      </c>
      <c t="n" r="B7" s="6">
        <v>477000</v>
      </c>
      <c t="n" r="C7" s="6">
        <v>466000</v>
      </c>
      <c t="n" r="D7" s="6">
        <v>499000</v>
      </c>
    </row>
    <row spans="1:4" r="8">
      <c t="s" r="A8" s="4">
        <v>505</v>
      </c>
      <c t="n" r="B8" s="6">
        <v>174000</v>
      </c>
      <c t="n" r="C8" s="6">
        <v>206000</v>
      </c>
      <c t="n" r="D8" s="6">
        <v>142000</v>
      </c>
    </row>
    <row spans="1:4" r="9">
      <c t="s" r="A9" s="4">
        <v>506</v>
      </c>
      <c t="n" r="B9" s="6">
        <v>4271000</v>
      </c>
      <c t="n" r="C9" s="6">
        <v>2788000</v>
      </c>
      <c t="n" r="D9" s="6">
        <v>992000</v>
      </c>
    </row>
    <row spans="1:4" r="10">
      <c t="s" r="A10" s="4">
        <v>507</v>
      </c>
      <c t="n" r="B10" s="6">
        <v>-182000</v>
      </c>
      <c t="n" r="C10" s="6">
        <v>-43000</v>
      </c>
      <c t="n" r="D10" s="6">
        <v>-65000</v>
      </c>
    </row>
    <row spans="1:4" r="11">
      <c t="s" r="A11" s="4">
        <v>508</v>
      </c>
      <c t="n" r="B11" s="6">
        <v>-2780000</v>
      </c>
      <c t="n" r="C11" s="6">
        <v>-2780000</v>
      </c>
      <c t="n" r="D11" s="6">
        <v>-2780000</v>
      </c>
    </row>
    <row spans="1:4" r="12">
      <c t="s" r="A12" s="4">
        <v>509</v>
      </c>
      <c t="n" r="B12" s="6">
        <v>43000</v>
      </c>
    </row>
    <row spans="1:4" r="13">
      <c t="s" r="A13" s="4">
        <v>510</v>
      </c>
      <c t="n" r="B13" s="6">
        <v>-44744000</v>
      </c>
      <c t="n" r="C13" s="6">
        <v>-32952000</v>
      </c>
      <c t="n" r="D13" s="6">
        <v>-19644000</v>
      </c>
    </row>
    <row spans="1:4" r="14">
      <c t="s" r="A14" s="4">
        <v>511</v>
      </c>
      <c t="n" r="B14" s="7">
        <v>0</v>
      </c>
      <c t="n" r="C14" s="7">
        <v>0</v>
      </c>
      <c t="n" r="D14"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2</v>
      </c>
      <c t="s" r="B1" s="2">
        <v>1</v>
      </c>
    </row>
    <row spans="1:4" r="2">
      <c t="s" r="B2" s="2">
        <v>2</v>
      </c>
      <c t="s" r="C2" s="2">
        <v>32</v>
      </c>
      <c t="s" r="D2" s="2">
        <v>84</v>
      </c>
    </row>
    <row spans="1:4" r="3">
      <c t="s" r="A3" s="3">
        <v>513</v>
      </c>
    </row>
    <row spans="1:4" r="4">
      <c t="s" r="A4" s="4">
        <v>514</v>
      </c>
      <c t="n" r="B4" s="7">
        <v>0</v>
      </c>
      <c t="n" r="C4" s="7">
        <v>0</v>
      </c>
      <c t="n" r="D4" s="7">
        <v>0</v>
      </c>
    </row>
    <row spans="1:4" r="5">
      <c t="s" r="A5" s="4">
        <v>515</v>
      </c>
      <c t="n" r="B5" s="6">
        <v>114000000</v>
      </c>
    </row>
    <row spans="1:4" r="6">
      <c t="s" r="A6" s="4">
        <v>516</v>
      </c>
      <c t="n" r="B6" s="7">
        <v>5000000</v>
      </c>
    </row>
    <row spans="1:4" r="7">
      <c t="s" r="A7" s="4">
        <v>466</v>
      </c>
    </row>
    <row spans="1:4" r="8">
      <c t="s" r="A8" s="3">
        <v>513</v>
      </c>
    </row>
    <row spans="1:4" r="9">
      <c t="s" r="A9" s="4">
        <v>517</v>
      </c>
      <c t="n" r="B9" s="6">
        <v>2019</v>
      </c>
    </row>
    <row spans="1:4" r="10">
      <c t="s" r="A10" s="4">
        <v>518</v>
      </c>
      <c t="s" r="B10" s="4">
        <v>519</v>
      </c>
    </row>
    <row spans="1:4" r="11">
      <c t="s" r="A11" s="4">
        <v>470</v>
      </c>
    </row>
    <row spans="1:4" r="12">
      <c t="s" r="A12" s="3">
        <v>513</v>
      </c>
    </row>
    <row spans="1:4" r="13">
      <c t="s" r="A13" s="4">
        <v>517</v>
      </c>
      <c t="n" r="B13" s="6">
        <v>20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r="A1" s="1">
        <v>520</v>
      </c>
      <c t="s" r="B1" s="2">
        <v>185</v>
      </c>
    </row>
    <row spans="1:2" r="2">
      <c t="s" r="A2" s="3">
        <v>521</v>
      </c>
    </row>
    <row spans="1:2" r="3">
      <c t="s" r="A3" s="4">
        <v>106</v>
      </c>
      <c t="n" r="B3" s="7">
        <v>16340000</v>
      </c>
    </row>
    <row spans="1:2" r="4">
      <c t="n" r="A4" s="6">
        <v>2016</v>
      </c>
      <c t="n" r="B4" s="6">
        <v>7356000</v>
      </c>
    </row>
    <row spans="1:2" r="5">
      <c t="n" r="A5" s="6">
        <v>2017</v>
      </c>
      <c t="n" r="B5" s="6">
        <v>3395000</v>
      </c>
    </row>
    <row spans="1:2" r="6">
      <c t="n" r="A6" s="6">
        <v>2018</v>
      </c>
      <c t="n" r="B6" s="6">
        <v>3363000</v>
      </c>
    </row>
    <row spans="1:2" r="7">
      <c t="n" r="A7" s="6">
        <v>2019</v>
      </c>
      <c t="n" r="B7" s="6">
        <v>477000</v>
      </c>
    </row>
    <row spans="1:2" r="8">
      <c t="n" r="A8" s="6">
        <v>2020</v>
      </c>
      <c t="n" r="B8" s="6">
        <v>405000</v>
      </c>
    </row>
    <row spans="1:2" r="9">
      <c t="s" r="A9" s="4">
        <v>397</v>
      </c>
      <c t="n" r="B9" s="6">
        <v>1344000</v>
      </c>
    </row>
    <row spans="1:2" r="10">
      <c t="s" r="A10" s="4">
        <v>522</v>
      </c>
    </row>
    <row spans="1:2" r="11">
      <c t="s" r="A11" s="3">
        <v>521</v>
      </c>
    </row>
    <row spans="1:2" r="12">
      <c t="s" r="A12" s="4">
        <v>106</v>
      </c>
      <c t="n" r="B12" s="6">
        <v>5100000</v>
      </c>
    </row>
    <row spans="1:2" r="13">
      <c t="n" r="A13" s="6">
        <v>2017</v>
      </c>
      <c t="n" r="B13" s="6">
        <v>2550000</v>
      </c>
    </row>
    <row spans="1:2" r="14">
      <c t="n" r="A14" s="6">
        <v>2018</v>
      </c>
      <c t="n" r="B14" s="6">
        <v>2550000</v>
      </c>
    </row>
    <row spans="1:2" r="15">
      <c t="s" r="A15" s="4">
        <v>523</v>
      </c>
    </row>
    <row spans="1:2" r="16">
      <c t="s" r="A16" s="3">
        <v>521</v>
      </c>
    </row>
    <row spans="1:2" r="17">
      <c t="s" r="A17" s="4">
        <v>106</v>
      </c>
      <c t="n" r="B17" s="6">
        <v>4275000</v>
      </c>
    </row>
    <row spans="1:2" r="18">
      <c t="n" r="A18" s="6">
        <v>2016</v>
      </c>
      <c t="n" r="B18" s="6">
        <v>4275000</v>
      </c>
    </row>
    <row spans="1:2" r="19">
      <c t="s" r="A19" s="4">
        <v>524</v>
      </c>
    </row>
    <row spans="1:2" r="20">
      <c t="s" r="A20" s="3">
        <v>521</v>
      </c>
    </row>
    <row spans="1:2" r="21">
      <c t="s" r="A21" s="4">
        <v>106</v>
      </c>
      <c t="n" r="B21" s="6">
        <v>1406000</v>
      </c>
    </row>
    <row spans="1:2" r="22">
      <c t="n" r="A22" s="6">
        <v>2016</v>
      </c>
      <c t="n" r="B22" s="6">
        <v>395000</v>
      </c>
    </row>
    <row spans="1:2" r="23">
      <c t="n" r="A23" s="6">
        <v>2017</v>
      </c>
      <c t="n" r="B23" s="6">
        <v>395000</v>
      </c>
    </row>
    <row spans="1:2" r="24">
      <c t="n" r="A24" s="6">
        <v>2018</v>
      </c>
      <c t="n" r="B24" s="6">
        <v>395000</v>
      </c>
    </row>
    <row spans="1:2" r="25">
      <c t="n" r="A25" s="6">
        <v>2019</v>
      </c>
      <c t="n" r="B25" s="6">
        <v>151000</v>
      </c>
    </row>
    <row spans="1:2" r="26">
      <c t="n" r="A26" s="6">
        <v>2020</v>
      </c>
      <c t="n" r="B26" s="6">
        <v>70000</v>
      </c>
    </row>
    <row spans="1:2" r="27">
      <c t="s" r="A27" s="4">
        <v>525</v>
      </c>
    </row>
    <row spans="1:2" r="28">
      <c t="s" r="A28" s="3">
        <v>521</v>
      </c>
    </row>
    <row spans="1:2" r="29">
      <c t="s" r="A29" s="4">
        <v>106</v>
      </c>
      <c t="n" r="B29" s="6">
        <v>1000000</v>
      </c>
    </row>
    <row spans="1:2" r="30">
      <c t="n" r="A30" s="6">
        <v>2016</v>
      </c>
      <c t="n" r="B30" s="6">
        <v>1000000</v>
      </c>
    </row>
    <row spans="1:2" r="31">
      <c t="s" r="A31" s="4">
        <v>183</v>
      </c>
    </row>
    <row spans="1:2" r="32">
      <c t="s" r="A32" s="3">
        <v>521</v>
      </c>
    </row>
    <row spans="1:2" r="33">
      <c t="s" r="A33" s="4">
        <v>106</v>
      </c>
      <c t="n" r="B33" s="6">
        <v>1250000</v>
      </c>
    </row>
    <row spans="1:2" r="34">
      <c t="n" r="A34" s="6">
        <v>2016</v>
      </c>
      <c t="n" r="B34" s="6">
        <v>1250000</v>
      </c>
    </row>
    <row spans="1:2" r="35">
      <c t="s" r="A35" s="4">
        <v>526</v>
      </c>
    </row>
    <row spans="1:2" r="36">
      <c t="s" r="A36" s="3">
        <v>521</v>
      </c>
    </row>
    <row spans="1:2" r="37">
      <c t="s" r="A37" s="4">
        <v>106</v>
      </c>
      <c t="n" r="B37" s="6">
        <v>3309000</v>
      </c>
    </row>
    <row spans="1:2" r="38">
      <c t="n" r="A38" s="6">
        <v>2016</v>
      </c>
      <c t="n" r="B38" s="6">
        <v>436000</v>
      </c>
    </row>
    <row spans="1:2" r="39">
      <c t="n" r="A39" s="6">
        <v>2017</v>
      </c>
      <c t="n" r="B39" s="6">
        <v>450000</v>
      </c>
    </row>
    <row spans="1:2" r="40">
      <c t="n" r="A40" s="6">
        <v>2018</v>
      </c>
      <c t="n" r="B40" s="6">
        <v>418000</v>
      </c>
    </row>
    <row spans="1:2" r="41">
      <c t="n" r="A41" s="6">
        <v>2019</v>
      </c>
      <c t="n" r="B41" s="6">
        <v>326000</v>
      </c>
    </row>
    <row spans="1:2" r="42">
      <c t="n" r="A42" s="6">
        <v>2020</v>
      </c>
      <c t="n" r="B42" s="6">
        <v>335000</v>
      </c>
    </row>
    <row spans="1:2" r="43">
      <c t="s" r="A43" s="4">
        <v>397</v>
      </c>
      <c t="n" r="B43" s="7">
        <v>1344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spans="1:6" r="1">
      <c t="s" r="A1" s="1">
        <v>527</v>
      </c>
      <c t="s" r="B1" s="2">
        <v>528</v>
      </c>
      <c t="s" r="D1" s="2">
        <v>1</v>
      </c>
    </row>
    <row spans="1:6" r="2">
      <c t="s" r="B2" s="2">
        <v>529</v>
      </c>
      <c t="s" r="C2" s="2">
        <v>4</v>
      </c>
      <c t="s" r="D2" s="2">
        <v>2</v>
      </c>
      <c t="s" r="E2" s="2">
        <v>530</v>
      </c>
      <c t="s" r="F2" s="2">
        <v>531</v>
      </c>
    </row>
    <row spans="1:6" r="3">
      <c t="s" r="A3" s="3">
        <v>532</v>
      </c>
    </row>
    <row spans="1:6" r="4">
      <c t="s" r="A4" s="4">
        <v>533</v>
      </c>
      <c t="n" r="D4" s="7">
        <v>16340000</v>
      </c>
    </row>
    <row spans="1:6" r="5">
      <c t="s" r="A5" s="4">
        <v>534</v>
      </c>
      <c t="n" r="D5" s="7">
        <v>325000</v>
      </c>
      <c t="n" r="F5" s="7">
        <v>264000</v>
      </c>
    </row>
    <row spans="1:6" r="6">
      <c t="s" r="A6" s="4">
        <v>535</v>
      </c>
    </row>
    <row spans="1:6" r="7">
      <c t="s" r="A7" s="3">
        <v>532</v>
      </c>
    </row>
    <row spans="1:6" r="8">
      <c t="s" r="A8" s="4">
        <v>536</v>
      </c>
      <c t="s" r="D8" s="4">
        <v>537</v>
      </c>
    </row>
    <row spans="1:6" r="9">
      <c t="s" r="A9" s="4">
        <v>538</v>
      </c>
      <c t="s" r="D9" s="4">
        <v>539</v>
      </c>
    </row>
    <row spans="1:6" r="10">
      <c t="s" r="A10" s="4">
        <v>540</v>
      </c>
      <c t="s" r="D10" s="4">
        <v>541</v>
      </c>
    </row>
    <row spans="1:6" r="11">
      <c t="s" r="A11" s="4">
        <v>542</v>
      </c>
      <c t="n" r="D11" s="7">
        <v>23000</v>
      </c>
    </row>
    <row spans="1:6" r="12">
      <c t="s" r="A12" s="4">
        <v>543</v>
      </c>
      <c t="n" r="D12" s="6">
        <v>3300000</v>
      </c>
    </row>
    <row spans="1:6" r="13">
      <c t="s" r="A13" s="4">
        <v>524</v>
      </c>
    </row>
    <row spans="1:6" r="14">
      <c t="s" r="A14" s="3">
        <v>532</v>
      </c>
    </row>
    <row spans="1:6" r="15">
      <c t="s" r="A15" s="4">
        <v>533</v>
      </c>
      <c t="n" r="D15" s="7">
        <v>1406000</v>
      </c>
    </row>
    <row spans="1:6" r="16">
      <c t="s" r="A16" s="4">
        <v>544</v>
      </c>
      <c t="n" r="D16" s="11">
        <v>2019</v>
      </c>
    </row>
    <row spans="1:6" r="17">
      <c t="s" r="A17" s="4">
        <v>545</v>
      </c>
      <c t="s" r="D17" s="4">
        <v>546</v>
      </c>
    </row>
    <row spans="1:6" r="18">
      <c t="s" r="A18" s="4">
        <v>547</v>
      </c>
    </row>
    <row spans="1:6" r="19">
      <c t="s" r="A19" s="3">
        <v>532</v>
      </c>
    </row>
    <row spans="1:6" r="20">
      <c t="s" r="A20" s="4">
        <v>536</v>
      </c>
      <c t="s" r="C20" s="4">
        <v>548</v>
      </c>
    </row>
    <row spans="1:6" r="21">
      <c t="s" r="A21" s="4">
        <v>542</v>
      </c>
      <c t="n" r="C21" s="7">
        <v>2900</v>
      </c>
    </row>
    <row spans="1:6" r="22">
      <c t="s" r="A22" s="4">
        <v>543</v>
      </c>
      <c t="n" r="C22" s="7">
        <v>112000</v>
      </c>
    </row>
    <row spans="1:6" r="23">
      <c t="s" r="A23" s="4">
        <v>549</v>
      </c>
    </row>
    <row spans="1:6" r="24">
      <c t="s" r="A24" s="3">
        <v>532</v>
      </c>
    </row>
    <row spans="1:6" r="25">
      <c t="s" r="A25" s="4">
        <v>536</v>
      </c>
      <c t="s" r="B25" s="4">
        <v>548</v>
      </c>
    </row>
    <row spans="1:6" r="26">
      <c t="s" r="A26" s="4">
        <v>542</v>
      </c>
      <c t="n" r="B26" s="7">
        <v>8500</v>
      </c>
    </row>
    <row spans="1:6" r="27">
      <c t="s" r="A27" s="4">
        <v>543</v>
      </c>
      <c t="n" r="B27" s="7">
        <v>318000</v>
      </c>
    </row>
    <row spans="1:6" r="28">
      <c t="s" r="A28" s="4">
        <v>550</v>
      </c>
    </row>
    <row spans="1:6" r="29">
      <c t="s" r="A29" s="3">
        <v>532</v>
      </c>
    </row>
    <row spans="1:6" r="30">
      <c t="s" r="A30" s="4">
        <v>551</v>
      </c>
      <c t="n" r="D30" s="7">
        <v>4263000</v>
      </c>
    </row>
    <row spans="1:6" r="31">
      <c t="s" r="A31" s="4">
        <v>552</v>
      </c>
    </row>
    <row spans="1:6" r="32">
      <c t="s" r="A32" s="3">
        <v>532</v>
      </c>
    </row>
    <row spans="1:6" r="33">
      <c t="s" r="A33" s="4">
        <v>553</v>
      </c>
      <c t="n" r="D33" s="6">
        <v>12000</v>
      </c>
    </row>
    <row spans="1:6" r="34">
      <c t="s" r="A34" s="4">
        <v>554</v>
      </c>
    </row>
    <row spans="1:6" r="35">
      <c t="s" r="A35" s="3">
        <v>532</v>
      </c>
    </row>
    <row spans="1:6" r="36">
      <c t="s" r="A36" s="4">
        <v>533</v>
      </c>
      <c t="n" r="E36" s="7">
        <v>1000000</v>
      </c>
    </row>
    <row spans="1:6" r="37">
      <c t="s" r="A37" s="4">
        <v>522</v>
      </c>
    </row>
    <row spans="1:6" r="38">
      <c t="s" r="A38" s="3">
        <v>532</v>
      </c>
    </row>
    <row spans="1:6" r="39">
      <c t="s" r="A39" s="4">
        <v>533</v>
      </c>
      <c t="n" r="D39" s="7">
        <v>5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555</v>
      </c>
      <c t="s" r="B1" s="2">
        <v>1</v>
      </c>
    </row>
    <row spans="1:4" r="2">
      <c t="s" r="B2" s="2">
        <v>2</v>
      </c>
      <c t="s" r="C2" s="2">
        <v>32</v>
      </c>
      <c t="s" r="D2" s="2">
        <v>84</v>
      </c>
    </row>
    <row spans="1:4" r="3">
      <c t="s" r="A3" s="3">
        <v>206</v>
      </c>
    </row>
    <row spans="1:4" r="4">
      <c t="s" r="A4" s="4">
        <v>556</v>
      </c>
      <c t="n" r="B4" s="7">
        <v>317000</v>
      </c>
      <c t="n" r="C4" s="7">
        <v>306000</v>
      </c>
      <c t="n" r="D4" s="7">
        <v>11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57</v>
      </c>
      <c t="s" r="B1" s="2">
        <v>1</v>
      </c>
    </row>
    <row spans="1:3" r="2">
      <c t="s" r="B2" s="2">
        <v>2</v>
      </c>
      <c t="s" r="C2" s="2">
        <v>455</v>
      </c>
    </row>
    <row spans="1:3" r="3">
      <c t="s" r="A3" s="3">
        <v>558</v>
      </c>
    </row>
    <row spans="1:3" r="4">
      <c t="s" r="A4" s="4">
        <v>559</v>
      </c>
      <c t="n" r="C4" s="7">
        <v>5200000</v>
      </c>
    </row>
    <row spans="1:3" r="5">
      <c t="s" r="A5" s="4">
        <v>560</v>
      </c>
      <c t="n" r="B5" s="7">
        <v>253000</v>
      </c>
      <c t="n" r="C5" s="6">
        <v>401000</v>
      </c>
    </row>
    <row spans="1:3" r="6">
      <c t="s" r="A6" s="4">
        <v>59</v>
      </c>
      <c t="n" r="B6" s="6">
        <v>180969</v>
      </c>
      <c t="n" r="C6" s="7">
        <v>103000</v>
      </c>
    </row>
    <row spans="1:3" r="7">
      <c t="s" r="A7" s="4">
        <v>561</v>
      </c>
      <c t="n" r="B7" s="6">
        <v>5175000</v>
      </c>
    </row>
    <row spans="1:3" r="8">
      <c t="s" r="A8" s="4">
        <v>562</v>
      </c>
      <c t="n" r="B8" s="7">
        <v>20000</v>
      </c>
    </row>
    <row spans="1:3" r="9">
      <c t="s" r="A9" s="4">
        <v>563</v>
      </c>
      <c t="s" r="B9" s="4">
        <v>362</v>
      </c>
    </row>
    <row spans="1:3" r="10">
      <c t="s" r="A10" s="4">
        <v>564</v>
      </c>
      <c t="s" r="B10" s="4">
        <v>413</v>
      </c>
    </row>
    <row spans="1:3" r="11">
      <c t="s" r="A11" s="4">
        <v>565</v>
      </c>
      <c t="n" r="B11" s="7">
        <v>4921552</v>
      </c>
    </row>
    <row spans="1:3" r="12">
      <c t="s" r="A12" s="4">
        <v>566</v>
      </c>
    </row>
    <row spans="1:3" r="13">
      <c t="s" r="A13" s="3">
        <v>558</v>
      </c>
    </row>
    <row spans="1:3" r="14">
      <c t="s" r="A14" s="4">
        <v>567</v>
      </c>
      <c t="s" r="B14" s="4">
        <v>568</v>
      </c>
    </row>
    <row spans="1:3" r="15">
      <c t="s" r="A15" s="4">
        <v>569</v>
      </c>
      <c t="s" r="B15" s="4">
        <v>570</v>
      </c>
    </row>
    <row spans="1:3" r="16">
      <c t="s" r="A16" s="4">
        <v>571</v>
      </c>
      <c t="s" r="B16" s="4">
        <v>362</v>
      </c>
    </row>
    <row spans="1:3" r="17">
      <c t="s" r="A17" s="4">
        <v>572</v>
      </c>
      <c t="s" r="B17" s="4">
        <v>573</v>
      </c>
    </row>
    <row spans="1:3" r="18">
      <c t="s" r="A18" s="4">
        <v>574</v>
      </c>
      <c t="s" r="B18" s="4">
        <v>575</v>
      </c>
    </row>
    <row spans="1:3" r="19">
      <c t="s" r="A19" s="4">
        <v>576</v>
      </c>
      <c t="s" r="B19" s="4">
        <v>577</v>
      </c>
    </row>
    <row spans="1:3" r="20">
      <c t="s" r="A20" s="4">
        <v>578</v>
      </c>
      <c t="s" r="B20" s="4">
        <v>579</v>
      </c>
    </row>
    <row spans="1:3" r="21">
      <c t="s" r="A21" s="4">
        <v>580</v>
      </c>
      <c t="n" r="B21" s="9">
        <v>4.63</v>
      </c>
    </row>
    <row spans="1:3" r="22">
      <c t="s" r="A22" s="4">
        <v>581</v>
      </c>
      <c t="s" r="B22" s="4">
        <v>582</v>
      </c>
    </row>
    <row spans="1:3" r="23">
      <c t="s" r="A23" s="4">
        <v>583</v>
      </c>
      <c t="s" r="B23" s="4">
        <v>584</v>
      </c>
    </row>
    <row spans="1:3" r="24">
      <c t="s" r="A24" s="4">
        <v>562</v>
      </c>
      <c t="n" r="B24" s="7">
        <v>0</v>
      </c>
    </row>
    <row spans="1:3" r="25">
      <c t="s" r="A25" s="4">
        <v>585</v>
      </c>
    </row>
    <row spans="1:3" r="26">
      <c t="s" r="A26" s="3">
        <v>558</v>
      </c>
    </row>
    <row spans="1:3" r="27">
      <c t="s" r="A27" s="4">
        <v>561</v>
      </c>
      <c t="n" r="B27" s="7">
        <v>5000000</v>
      </c>
    </row>
    <row spans="1:3" r="28">
      <c t="s" r="A28" s="4">
        <v>586</v>
      </c>
    </row>
    <row spans="1:3" r="29">
      <c t="s" r="A29" s="3">
        <v>558</v>
      </c>
    </row>
    <row spans="1:3" r="30">
      <c t="s" r="A30" s="4">
        <v>587</v>
      </c>
      <c t="s" r="B30" s="4">
        <v>588</v>
      </c>
    </row>
    <row spans="1:3" r="31">
      <c t="s" r="A31" s="4">
        <v>589</v>
      </c>
    </row>
    <row spans="1:3" r="32">
      <c t="s" r="A32" s="3">
        <v>558</v>
      </c>
    </row>
    <row spans="1:3" r="33">
      <c t="s" r="A33" s="4">
        <v>587</v>
      </c>
      <c t="s" r="B33" s="4">
        <v>590</v>
      </c>
    </row>
    <row spans="1:3" r="34">
      <c t="s" r="A34" s="4">
        <v>591</v>
      </c>
    </row>
    <row spans="1:3" r="35">
      <c t="s" r="A35" s="3">
        <v>558</v>
      </c>
    </row>
    <row spans="1:3" r="36">
      <c t="s" r="A36" s="4">
        <v>587</v>
      </c>
      <c t="s" r="B36" s="4">
        <v>5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6"/>
    <col customWidth="1" max="6" min="6" width="14"/>
    <col customWidth="1" max="7" min="7" width="14"/>
  </cols>
  <sheetData>
    <row spans="1:7" r="1">
      <c t="s" r="A1" s="1">
        <v>593</v>
      </c>
      <c t="s" r="B1" s="2">
        <v>528</v>
      </c>
      <c t="s" r="E1" s="2">
        <v>1</v>
      </c>
    </row>
    <row spans="1:7" r="2">
      <c t="s" r="B2" s="2">
        <v>594</v>
      </c>
      <c t="s" r="C2" s="2">
        <v>84</v>
      </c>
      <c t="s" r="D2" s="2">
        <v>595</v>
      </c>
      <c t="s" r="E2" s="2">
        <v>2</v>
      </c>
      <c t="s" r="F2" s="2">
        <v>32</v>
      </c>
      <c t="s" r="G2" s="2">
        <v>84</v>
      </c>
    </row>
    <row spans="1:7" r="3">
      <c t="s" r="A3" s="3">
        <v>596</v>
      </c>
    </row>
    <row spans="1:7" r="4">
      <c t="s" r="A4" s="4">
        <v>80</v>
      </c>
      <c t="n" r="E4" s="6">
        <v>100000000</v>
      </c>
      <c t="n" r="F4" s="6">
        <v>100000000</v>
      </c>
    </row>
    <row spans="1:7" r="5">
      <c t="s" r="A5" s="4">
        <v>79</v>
      </c>
      <c t="n" r="E5" s="8">
        <v>0.0001</v>
      </c>
      <c t="n" r="F5" s="8">
        <v>0.0001</v>
      </c>
    </row>
    <row spans="1:7" r="6">
      <c t="s" r="A6" s="4">
        <v>77</v>
      </c>
      <c t="n" r="E6" s="6">
        <v>10000000</v>
      </c>
      <c t="n" r="F6" s="6">
        <v>10000000</v>
      </c>
    </row>
    <row spans="1:7" r="7">
      <c t="s" r="A7" s="4">
        <v>76</v>
      </c>
      <c t="n" r="E7" s="8">
        <v>0.0001</v>
      </c>
      <c t="n" r="F7" s="8">
        <v>0.0001</v>
      </c>
    </row>
    <row spans="1:7" r="8">
      <c t="s" r="A8" s="4">
        <v>597</v>
      </c>
      <c t="n" r="C8" s="7">
        <v>86300000</v>
      </c>
      <c t="n" r="G8" s="7">
        <v>86300000</v>
      </c>
    </row>
    <row spans="1:7" r="9">
      <c t="s" r="A9" s="4">
        <v>81</v>
      </c>
      <c t="n" r="E9" s="6">
        <v>51998306</v>
      </c>
      <c t="n" r="F9" s="6">
        <v>51972266</v>
      </c>
    </row>
    <row spans="1:7" r="10">
      <c t="s" r="A10" s="4">
        <v>598</v>
      </c>
      <c t="n" r="F10" s="7">
        <v>68394051</v>
      </c>
      <c t="n" r="G10" s="6">
        <v>25301735</v>
      </c>
    </row>
    <row spans="1:7" r="11">
      <c t="s" r="A11" s="4">
        <v>599</v>
      </c>
      <c t="n" r="E11" s="7">
        <v>30000</v>
      </c>
      <c t="n" r="F11" s="7">
        <v>30000</v>
      </c>
      <c t="n" r="G11" s="7">
        <v>88050</v>
      </c>
    </row>
    <row spans="1:7" r="12">
      <c t="s" r="A12" s="4">
        <v>115</v>
      </c>
      <c t="n" r="E12" s="6">
        <v>0</v>
      </c>
      <c t="n" r="F12" s="6">
        <v>0</v>
      </c>
      <c t="n" r="G12" s="6">
        <v>0</v>
      </c>
    </row>
    <row spans="1:7" r="13">
      <c t="s" r="A13" s="4">
        <v>600</v>
      </c>
    </row>
    <row spans="1:7" r="14">
      <c t="s" r="A14" s="3">
        <v>596</v>
      </c>
    </row>
    <row spans="1:7" r="15">
      <c t="s" r="A15" s="4">
        <v>79</v>
      </c>
      <c t="n" r="D15" s="9">
        <v>5.5</v>
      </c>
    </row>
    <row spans="1:7" r="16">
      <c t="s" r="A16" s="4">
        <v>81</v>
      </c>
      <c t="n" r="D16" s="6">
        <v>4600319</v>
      </c>
    </row>
    <row spans="1:7" r="17">
      <c t="s" r="A17" s="4">
        <v>601</v>
      </c>
      <c t="n" r="D17" s="7">
        <v>25302000</v>
      </c>
    </row>
    <row spans="1:7" r="18">
      <c t="s" r="A18" s="4">
        <v>602</v>
      </c>
      <c t="n" r="D18" s="7">
        <v>25004000</v>
      </c>
    </row>
    <row spans="1:7" r="19">
      <c t="s" r="A19" s="4">
        <v>107</v>
      </c>
    </row>
    <row spans="1:7" r="20">
      <c t="s" r="A20" s="3">
        <v>596</v>
      </c>
    </row>
    <row spans="1:7" r="21">
      <c t="s" r="A21" s="4">
        <v>603</v>
      </c>
      <c t="n" r="F21" s="6">
        <v>9775000</v>
      </c>
      <c t="n" r="G21" s="6">
        <v>4600319</v>
      </c>
    </row>
    <row spans="1:7" r="22">
      <c t="s" r="A22" s="4">
        <v>115</v>
      </c>
      <c t="n" r="E22" s="6">
        <v>0</v>
      </c>
      <c t="n" r="F22" s="6">
        <v>0</v>
      </c>
      <c t="n" r="G22" s="6">
        <v>0</v>
      </c>
    </row>
    <row spans="1:7" r="23">
      <c t="s" r="A23" s="4">
        <v>604</v>
      </c>
    </row>
    <row spans="1:7" r="24">
      <c t="s" r="A24" s="3">
        <v>596</v>
      </c>
    </row>
    <row spans="1:7" r="25">
      <c t="s" r="A25" s="4">
        <v>115</v>
      </c>
      <c t="n" r="E25" s="6">
        <v>7998</v>
      </c>
      <c t="n" r="F25" s="6">
        <v>7752</v>
      </c>
      <c t="n" r="G25" s="6">
        <v>4209</v>
      </c>
    </row>
    <row spans="1:7" r="26">
      <c t="s" r="A26" s="4">
        <v>114</v>
      </c>
      <c t="n" r="E26" s="7">
        <v>30000</v>
      </c>
      <c t="n" r="F26" s="7">
        <v>30000</v>
      </c>
      <c t="n" r="G26" s="7">
        <v>30000</v>
      </c>
    </row>
    <row spans="1:7" r="27">
      <c t="s" r="A27" s="4">
        <v>605</v>
      </c>
    </row>
    <row spans="1:7" r="28">
      <c t="s" r="A28" s="3">
        <v>596</v>
      </c>
    </row>
    <row spans="1:7" r="29">
      <c t="s" r="A29" s="4">
        <v>606</v>
      </c>
      <c t="n" r="C29" s="7">
        <v>100000000</v>
      </c>
      <c t="n" r="G29" s="7">
        <v>100000000</v>
      </c>
    </row>
    <row spans="1:7" r="30">
      <c t="s" r="A30" s="4">
        <v>607</v>
      </c>
      <c t="n" r="C30" s="6">
        <v>1500000</v>
      </c>
    </row>
    <row spans="1:7" r="31">
      <c t="s" r="A31" s="4">
        <v>608</v>
      </c>
    </row>
    <row spans="1:7" r="32">
      <c t="s" r="A32" s="3">
        <v>596</v>
      </c>
    </row>
    <row spans="1:7" r="33">
      <c t="s" r="A33" s="4">
        <v>79</v>
      </c>
      <c t="n" r="B33" s="7">
        <v>7</v>
      </c>
    </row>
    <row spans="1:7" r="34">
      <c t="s" r="A34" s="4">
        <v>81</v>
      </c>
      <c t="n" r="B34" s="6">
        <v>9775000</v>
      </c>
    </row>
    <row spans="1:7" r="35">
      <c t="s" r="A35" s="4">
        <v>598</v>
      </c>
      <c t="n" r="B35" s="7">
        <v>68425000</v>
      </c>
    </row>
    <row spans="1:7" r="36">
      <c t="s" r="A36" s="4">
        <v>609</v>
      </c>
      <c t="n" r="B36" s="7">
        <v>63425000</v>
      </c>
    </row>
    <row spans="1:7" r="37">
      <c t="s" r="A37" s="4">
        <v>610</v>
      </c>
    </row>
    <row spans="1:7" r="38">
      <c t="s" r="A38" s="3">
        <v>596</v>
      </c>
    </row>
    <row spans="1:7" r="39">
      <c t="s" r="A39" s="4">
        <v>603</v>
      </c>
      <c t="n" r="G39" s="6">
        <v>4652500</v>
      </c>
    </row>
    <row spans="1:7" r="40">
      <c t="s" r="A40" s="4">
        <v>611</v>
      </c>
      <c t="n" r="C40" s="7">
        <v>1</v>
      </c>
      <c t="n" r="G40" s="7">
        <v>1</v>
      </c>
    </row>
    <row spans="1:7" r="41">
      <c t="s" r="A41" s="4">
        <v>601</v>
      </c>
      <c t="n" r="G41" s="7">
        <v>4653000</v>
      </c>
    </row>
    <row spans="1:7" r="42">
      <c t="s" r="A42" s="4">
        <v>602</v>
      </c>
      <c t="n" r="G42" s="7">
        <v>3980000</v>
      </c>
    </row>
    <row spans="1:7" r="43">
      <c t="s" r="A43" s="4">
        <v>612</v>
      </c>
      <c t="n" r="C43" s="6">
        <v>465250</v>
      </c>
      <c t="n" r="G43" s="6">
        <v>465250</v>
      </c>
    </row>
    <row spans="1:7" r="44">
      <c t="s" r="A44" s="4">
        <v>599</v>
      </c>
      <c t="n" r="G44" s="7">
        <v>313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36</v>
      </c>
      <c t="s" r="B1" s="2">
        <v>1</v>
      </c>
    </row>
    <row spans="1:3" r="2">
      <c t="s" r="B2" s="2">
        <v>32</v>
      </c>
      <c t="s" r="C2" s="2">
        <v>84</v>
      </c>
    </row>
    <row spans="1:3" r="3">
      <c t="s" r="A3" s="3">
        <v>137</v>
      </c>
    </row>
    <row spans="1:3" r="4">
      <c t="s" r="A4" s="4">
        <v>138</v>
      </c>
      <c t="n" r="B4" s="7">
        <v>4999777</v>
      </c>
      <c t="n" r="C4" s="7">
        <v>297768</v>
      </c>
    </row>
    <row spans="1:3" r="5">
      <c t="s" r="A5" s="4">
        <v>139</v>
      </c>
      <c t="n" r="C5" s="7">
        <v>9852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79"/>
    <col customWidth="1" max="2" min="2" width="25"/>
    <col customWidth="1" max="3" min="3" width="15"/>
    <col customWidth="1" max="4" min="4" width="80"/>
    <col customWidth="1" max="5" min="5" width="14"/>
    <col customWidth="1" max="6" min="6" width="14"/>
    <col customWidth="1" max="7" min="7" width="14"/>
    <col customWidth="1" max="8" min="8" width="14"/>
  </cols>
  <sheetData>
    <row spans="1:8" r="1">
      <c t="s" r="A1" s="1">
        <v>613</v>
      </c>
      <c t="s" r="B1" s="2">
        <v>528</v>
      </c>
      <c t="s" r="C1" s="2">
        <v>614</v>
      </c>
      <c t="s" r="D1" s="2">
        <v>1</v>
      </c>
    </row>
    <row spans="1:8" r="2">
      <c t="s" r="B2" s="2">
        <v>615</v>
      </c>
      <c t="s" r="C2" s="2">
        <v>4</v>
      </c>
      <c t="s" r="D2" s="2">
        <v>2</v>
      </c>
      <c t="s" r="E2" s="2">
        <v>32</v>
      </c>
      <c t="s" r="F2" s="2">
        <v>84</v>
      </c>
      <c t="s" r="G2" s="2">
        <v>616</v>
      </c>
      <c t="s" r="H2" s="2">
        <v>617</v>
      </c>
    </row>
    <row spans="1:8" r="3">
      <c t="s" r="A3" s="3">
        <v>618</v>
      </c>
    </row>
    <row spans="1:8" r="4">
      <c t="s" r="A4" s="4">
        <v>619</v>
      </c>
      <c t="n" r="D4" s="6">
        <v>1093000</v>
      </c>
      <c t="n" r="E4" s="6">
        <v>1645000</v>
      </c>
      <c t="n" r="F4" s="6">
        <v>1120000</v>
      </c>
    </row>
    <row spans="1:8" r="5">
      <c t="s" r="A5" s="4">
        <v>620</v>
      </c>
      <c t="n" r="D5" s="9">
        <v>3.28</v>
      </c>
      <c t="n" r="E5" s="9">
        <v>5.63</v>
      </c>
      <c t="n" r="F5" s="9">
        <v>6.54</v>
      </c>
    </row>
    <row spans="1:8" r="6">
      <c t="s" r="A6" s="4">
        <v>621</v>
      </c>
      <c t="n" r="E6" s="7">
        <v>4999777</v>
      </c>
      <c t="n" r="F6" s="7">
        <v>297768</v>
      </c>
    </row>
    <row spans="1:8" r="7">
      <c t="s" r="A7" s="4">
        <v>622</v>
      </c>
      <c t="n" r="D7" s="7">
        <v>5779000</v>
      </c>
      <c t="n" r="E7" s="6">
        <v>7883000</v>
      </c>
      <c t="n" r="F7" s="6">
        <v>3536000</v>
      </c>
    </row>
    <row spans="1:8" r="8">
      <c t="s" r="A8" s="4">
        <v>623</v>
      </c>
      <c t="n" r="D8" s="6">
        <v>30000</v>
      </c>
      <c t="n" r="E8" s="6">
        <v>30000</v>
      </c>
      <c t="n" r="F8" s="6">
        <v>88050</v>
      </c>
    </row>
    <row spans="1:8" r="9">
      <c t="s" r="A9" s="4">
        <v>126</v>
      </c>
      <c t="n" r="D9" s="7">
        <v>5748950</v>
      </c>
      <c t="n" r="E9" s="7">
        <v>7852666</v>
      </c>
      <c t="n" r="F9" s="7">
        <v>3448285</v>
      </c>
    </row>
    <row spans="1:8" r="10">
      <c t="s" r="A10" s="4">
        <v>564</v>
      </c>
      <c t="s" r="D10" s="4">
        <v>413</v>
      </c>
    </row>
    <row spans="1:8" r="11">
      <c t="s" r="A11" s="4">
        <v>563</v>
      </c>
      <c t="s" r="D11" s="4">
        <v>362</v>
      </c>
    </row>
    <row spans="1:8" r="12">
      <c t="s" r="A12" s="4">
        <v>624</v>
      </c>
    </row>
    <row spans="1:8" r="13">
      <c t="s" r="A13" s="3">
        <v>618</v>
      </c>
    </row>
    <row spans="1:8" r="14">
      <c t="s" r="A14" s="4">
        <v>619</v>
      </c>
      <c t="n" r="D14" s="6">
        <v>275000</v>
      </c>
    </row>
    <row spans="1:8" r="15">
      <c t="s" r="A15" s="4">
        <v>625</v>
      </c>
    </row>
    <row spans="1:8" r="16">
      <c t="s" r="A16" s="3">
        <v>618</v>
      </c>
    </row>
    <row spans="1:8" r="17">
      <c t="s" r="A17" s="4">
        <v>619</v>
      </c>
      <c t="n" r="D17" s="6">
        <v>45000</v>
      </c>
      <c t="n" r="E17" s="6">
        <v>592500</v>
      </c>
    </row>
    <row spans="1:8" r="18">
      <c t="s" r="A18" s="4">
        <v>626</v>
      </c>
    </row>
    <row spans="1:8" r="19">
      <c t="s" r="A19" s="3">
        <v>618</v>
      </c>
    </row>
    <row spans="1:8" r="20">
      <c t="s" r="A20" s="4">
        <v>619</v>
      </c>
      <c t="n" r="F20" s="6">
        <v>130000</v>
      </c>
    </row>
    <row spans="1:8" r="21">
      <c t="s" r="A21" s="4">
        <v>627</v>
      </c>
    </row>
    <row spans="1:8" r="22">
      <c t="s" r="A22" s="3">
        <v>618</v>
      </c>
    </row>
    <row spans="1:8" r="23">
      <c t="s" r="A23" s="4">
        <v>619</v>
      </c>
      <c t="n" r="F23" s="6">
        <v>990000</v>
      </c>
    </row>
    <row spans="1:8" r="24">
      <c t="s" r="A24" s="4">
        <v>628</v>
      </c>
    </row>
    <row spans="1:8" r="25">
      <c t="s" r="A25" s="3">
        <v>618</v>
      </c>
    </row>
    <row spans="1:8" r="26">
      <c t="s" r="A26" s="4">
        <v>619</v>
      </c>
      <c t="n" r="D26" s="6">
        <v>303000</v>
      </c>
      <c t="n" r="E26" s="6">
        <v>1052500</v>
      </c>
    </row>
    <row spans="1:8" r="27">
      <c t="s" r="A27" s="4">
        <v>629</v>
      </c>
    </row>
    <row spans="1:8" r="28">
      <c t="s" r="A28" s="3">
        <v>618</v>
      </c>
    </row>
    <row spans="1:8" r="29">
      <c t="s" r="A29" s="4">
        <v>630</v>
      </c>
      <c t="n" r="H29" s="6">
        <v>11700000</v>
      </c>
    </row>
    <row spans="1:8" r="30">
      <c t="s" r="A30" s="4">
        <v>631</v>
      </c>
    </row>
    <row spans="1:8" r="31">
      <c t="s" r="A31" s="3">
        <v>618</v>
      </c>
    </row>
    <row spans="1:8" r="32">
      <c t="s" r="A32" s="4">
        <v>621</v>
      </c>
      <c t="n" r="C32" s="7">
        <v>27000</v>
      </c>
    </row>
    <row spans="1:8" r="33">
      <c t="s" r="A33" s="4">
        <v>622</v>
      </c>
      <c t="n" r="D33" s="7">
        <v>433000</v>
      </c>
    </row>
    <row spans="1:8" r="34">
      <c t="s" r="A34" s="4">
        <v>632</v>
      </c>
    </row>
    <row spans="1:8" r="35">
      <c t="s" r="A35" s="3">
        <v>618</v>
      </c>
    </row>
    <row spans="1:8" r="36">
      <c t="s" r="A36" s="4">
        <v>622</v>
      </c>
      <c t="n" r="D36" s="6">
        <v>422000</v>
      </c>
    </row>
    <row spans="1:8" r="37">
      <c t="s" r="A37" s="4">
        <v>633</v>
      </c>
    </row>
    <row spans="1:8" r="38">
      <c t="s" r="A38" s="3">
        <v>618</v>
      </c>
    </row>
    <row spans="1:8" r="39">
      <c t="s" r="A39" s="4">
        <v>622</v>
      </c>
      <c t="n" r="D39" s="6">
        <v>189000</v>
      </c>
    </row>
    <row spans="1:8" r="40">
      <c t="s" r="A40" s="4">
        <v>634</v>
      </c>
    </row>
    <row spans="1:8" r="41">
      <c t="s" r="A41" s="3">
        <v>618</v>
      </c>
    </row>
    <row spans="1:8" r="42">
      <c t="s" r="A42" s="4">
        <v>622</v>
      </c>
      <c t="n" r="D42" s="7">
        <v>422000</v>
      </c>
    </row>
    <row spans="1:8" r="43">
      <c t="s" r="A43" s="4">
        <v>466</v>
      </c>
    </row>
    <row spans="1:8" r="44">
      <c t="s" r="A44" s="3">
        <v>618</v>
      </c>
    </row>
    <row spans="1:8" r="45">
      <c t="s" r="A45" s="4">
        <v>635</v>
      </c>
      <c t="s" r="D45" s="4">
        <v>636</v>
      </c>
    </row>
    <row spans="1:8" r="46">
      <c t="s" r="A46" s="4">
        <v>470</v>
      </c>
    </row>
    <row spans="1:8" r="47">
      <c t="s" r="A47" s="3">
        <v>618</v>
      </c>
    </row>
    <row spans="1:8" r="48">
      <c t="s" r="A48" s="4">
        <v>635</v>
      </c>
      <c t="s" r="D48" s="4">
        <v>637</v>
      </c>
    </row>
    <row spans="1:8" r="49">
      <c t="s" r="A49" s="4">
        <v>323</v>
      </c>
    </row>
    <row spans="1:8" r="50">
      <c t="s" r="A50" s="3">
        <v>618</v>
      </c>
    </row>
    <row spans="1:8" r="51">
      <c t="s" r="A51" s="4">
        <v>619</v>
      </c>
      <c t="n" r="D51" s="6">
        <v>3695000</v>
      </c>
    </row>
    <row spans="1:8" r="52">
      <c t="s" r="A52" s="4">
        <v>620</v>
      </c>
      <c t="n" r="D52" s="9">
        <v>1.55</v>
      </c>
    </row>
    <row spans="1:8" r="53">
      <c t="s" r="A53" s="4">
        <v>623</v>
      </c>
      <c t="n" r="D53" s="7">
        <v>1440000</v>
      </c>
    </row>
    <row spans="1:8" r="54">
      <c t="s" r="A54" s="4">
        <v>126</v>
      </c>
      <c t="n" r="D54" s="7">
        <v>1300000</v>
      </c>
    </row>
    <row spans="1:8" r="55">
      <c t="s" r="A55" s="4">
        <v>638</v>
      </c>
      <c t="s" r="D55" s="4">
        <v>639</v>
      </c>
    </row>
    <row spans="1:8" r="56">
      <c t="s" r="A56" s="4">
        <v>640</v>
      </c>
      <c t="s" r="D56" s="4">
        <v>413</v>
      </c>
    </row>
    <row spans="1:8" r="57">
      <c t="s" r="A57" s="4">
        <v>563</v>
      </c>
      <c t="s" r="D57" s="4">
        <v>362</v>
      </c>
    </row>
    <row spans="1:8" r="58">
      <c t="s" r="A58" s="4">
        <v>641</v>
      </c>
    </row>
    <row spans="1:8" r="59">
      <c t="s" r="A59" s="3">
        <v>618</v>
      </c>
    </row>
    <row spans="1:8" r="60">
      <c t="s" r="A60" s="4">
        <v>642</v>
      </c>
      <c t="n" r="G60" s="6">
        <v>10000000</v>
      </c>
    </row>
    <row spans="1:8" r="61">
      <c t="s" r="A61" s="4">
        <v>643</v>
      </c>
    </row>
    <row spans="1:8" r="62">
      <c t="s" r="A62" s="3">
        <v>618</v>
      </c>
    </row>
    <row spans="1:8" r="63">
      <c t="s" r="A63" s="4">
        <v>580</v>
      </c>
      <c t="n" r="D63" s="9">
        <v>4.63</v>
      </c>
    </row>
    <row spans="1:8" r="64">
      <c t="s" r="A64" s="4">
        <v>178</v>
      </c>
    </row>
    <row spans="1:8" r="65">
      <c t="s" r="A65" s="3">
        <v>618</v>
      </c>
    </row>
    <row spans="1:8" r="66">
      <c t="s" r="A66" s="4">
        <v>621</v>
      </c>
      <c t="n" r="F66" s="7">
        <v>672210</v>
      </c>
    </row>
    <row spans="1:8" r="67">
      <c t="s" r="A67" s="4">
        <v>644</v>
      </c>
      <c t="n" r="B67" s="6">
        <v>102613</v>
      </c>
    </row>
    <row spans="1:8" r="68">
      <c t="s" r="A68" s="4">
        <v>645</v>
      </c>
      <c t="n" r="B68" s="9">
        <v>4.53</v>
      </c>
    </row>
    <row spans="1:8" r="69">
      <c t="s" r="A69" s="4">
        <v>564</v>
      </c>
      <c t="s" r="B69" s="4">
        <v>646</v>
      </c>
    </row>
    <row spans="1:8" r="70">
      <c t="s" r="A70" s="4">
        <v>647</v>
      </c>
      <c t="n" r="B70" s="6">
        <v>465250</v>
      </c>
    </row>
    <row spans="1:8" r="71">
      <c t="s" r="A71" s="4">
        <v>648</v>
      </c>
      <c t="n" r="B71" s="7">
        <v>1</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9"/>
    <col customWidth="1" max="2" min="2" width="26"/>
    <col customWidth="1" max="3" min="3" width="25"/>
    <col customWidth="1" max="4" min="4" width="25"/>
    <col customWidth="1" max="5" min="5" width="25"/>
  </cols>
  <sheetData>
    <row spans="1:5" r="1">
      <c t="s" r="A1" s="1">
        <v>649</v>
      </c>
      <c t="s" r="B1" s="2">
        <v>1</v>
      </c>
    </row>
    <row spans="1:5" r="2">
      <c t="s" r="B2" s="2">
        <v>2</v>
      </c>
      <c t="s" r="C2" s="2">
        <v>32</v>
      </c>
      <c t="s" r="D2" s="2">
        <v>84</v>
      </c>
      <c t="s" r="E2" s="2">
        <v>418</v>
      </c>
    </row>
    <row spans="1:5" r="3">
      <c t="s" r="A3" s="3">
        <v>618</v>
      </c>
    </row>
    <row spans="1:5" r="4">
      <c t="s" r="A4" s="4">
        <v>650</v>
      </c>
      <c t="n" r="B4" s="6">
        <v>1093000</v>
      </c>
      <c t="n" r="C4" s="6">
        <v>1645000</v>
      </c>
      <c t="n" r="D4" s="6">
        <v>1120000</v>
      </c>
    </row>
    <row spans="1:5" r="5">
      <c t="s" r="A5" s="4">
        <v>651</v>
      </c>
      <c t="n" r="B5" s="9">
        <v>3.28</v>
      </c>
      <c t="n" r="C5" s="9">
        <v>5.63</v>
      </c>
      <c t="n" r="D5" s="9">
        <v>6.54</v>
      </c>
    </row>
    <row spans="1:5" r="6">
      <c t="s" r="A6" s="4">
        <v>318</v>
      </c>
    </row>
    <row spans="1:5" r="7">
      <c t="s" r="A7" s="3">
        <v>618</v>
      </c>
    </row>
    <row spans="1:5" r="8">
      <c t="s" r="A8" s="4">
        <v>652</v>
      </c>
      <c t="n" r="B8" s="6">
        <v>6568248</v>
      </c>
      <c t="n" r="C8" s="6">
        <v>5135058</v>
      </c>
      <c t="n" r="D8" s="6">
        <v>4922815</v>
      </c>
    </row>
    <row spans="1:5" r="9">
      <c t="s" r="A9" s="4">
        <v>650</v>
      </c>
      <c t="n" r="B9" s="6">
        <v>1093000</v>
      </c>
      <c t="n" r="C9" s="6">
        <v>1645000</v>
      </c>
      <c t="n" r="D9" s="6">
        <v>1120000</v>
      </c>
    </row>
    <row spans="1:5" r="10">
      <c t="s" r="A10" s="4">
        <v>653</v>
      </c>
      <c t="n" r="B10" s="6">
        <v>-10416</v>
      </c>
      <c t="n" r="C10" s="6">
        <v>-157226</v>
      </c>
      <c t="n" r="D10" s="6">
        <v>-333176</v>
      </c>
    </row>
    <row spans="1:5" r="11">
      <c t="s" r="A11" s="4">
        <v>654</v>
      </c>
      <c t="n" r="B11" s="6">
        <v>-275000</v>
      </c>
      <c t="n" r="C11" s="6">
        <v>-54584</v>
      </c>
      <c t="n" r="D11" s="6">
        <v>-574581</v>
      </c>
    </row>
    <row spans="1:5" r="12">
      <c t="s" r="A12" s="4">
        <v>655</v>
      </c>
      <c t="n" r="B12" s="6">
        <v>-60000</v>
      </c>
    </row>
    <row spans="1:5" r="13">
      <c t="s" r="A13" s="4">
        <v>656</v>
      </c>
      <c t="n" r="B13" s="6">
        <v>7315832</v>
      </c>
      <c t="n" r="C13" s="6">
        <v>6568248</v>
      </c>
      <c t="n" r="D13" s="6">
        <v>5135058</v>
      </c>
      <c t="n" r="E13" s="6">
        <v>4922815</v>
      </c>
    </row>
    <row spans="1:5" r="14">
      <c t="s" r="A14" s="4">
        <v>657</v>
      </c>
      <c t="n" r="B14" s="6">
        <v>6104937</v>
      </c>
    </row>
    <row spans="1:5" r="15">
      <c t="s" r="A15" s="4">
        <v>658</v>
      </c>
      <c t="n" r="B15" s="6">
        <v>2989773</v>
      </c>
    </row>
    <row spans="1:5" r="16">
      <c t="s" r="A16" s="4">
        <v>659</v>
      </c>
      <c t="n" r="B16" s="9">
        <v>3.82</v>
      </c>
      <c t="n" r="C16" s="9">
        <v>3.54</v>
      </c>
      <c t="n" r="D16" s="9">
        <v>2.25</v>
      </c>
    </row>
    <row spans="1:5" r="17">
      <c t="s" r="A17" s="4">
        <v>651</v>
      </c>
      <c t="n" r="B17" s="12">
        <v>3.28</v>
      </c>
      <c t="n" r="C17" s="12">
        <v>5.63</v>
      </c>
      <c t="n" r="D17" s="12">
        <v>6.54</v>
      </c>
    </row>
    <row spans="1:5" r="18">
      <c t="s" r="A18" s="4">
        <v>660</v>
      </c>
      <c t="n" r="B18" s="12">
        <v>2.76</v>
      </c>
      <c t="n" r="C18" s="12">
        <v>1.95</v>
      </c>
      <c t="n" r="D18" s="12">
        <v>3.23</v>
      </c>
    </row>
    <row spans="1:5" r="19">
      <c t="s" r="A19" s="4">
        <v>661</v>
      </c>
      <c t="n" r="B19" s="12">
        <v>4.8</v>
      </c>
      <c t="n" r="C19" s="12">
        <v>3.29</v>
      </c>
      <c t="n" r="D19" s="12">
        <v>1.89</v>
      </c>
    </row>
    <row spans="1:5" r="20">
      <c t="s" r="A20" s="4">
        <v>662</v>
      </c>
      <c t="n" r="B20" s="12">
        <v>3.53</v>
      </c>
    </row>
    <row spans="1:5" r="21">
      <c t="s" r="A21" s="4">
        <v>663</v>
      </c>
      <c t="n" r="B21" s="12">
        <v>3.71</v>
      </c>
      <c t="n" r="C21" s="9">
        <v>3.82</v>
      </c>
      <c t="n" r="D21" s="9">
        <v>3.54</v>
      </c>
      <c t="n" r="E21" s="9">
        <v>2.25</v>
      </c>
    </row>
    <row spans="1:5" r="22">
      <c t="s" r="A22" s="4">
        <v>664</v>
      </c>
      <c t="n" r="B22" s="9">
        <v>3.68</v>
      </c>
    </row>
    <row spans="1:5" r="23">
      <c t="s" r="A23" s="3">
        <v>665</v>
      </c>
    </row>
    <row spans="1:5" r="24">
      <c t="s" r="A24" s="4">
        <v>666</v>
      </c>
      <c t="s" r="B24" s="4">
        <v>667</v>
      </c>
      <c t="s" r="C24" s="4">
        <v>668</v>
      </c>
      <c t="s" r="D24" s="4">
        <v>669</v>
      </c>
      <c t="s" r="E24" s="4">
        <v>670</v>
      </c>
    </row>
    <row spans="1:5" r="25">
      <c t="s" r="A25" s="4">
        <v>671</v>
      </c>
      <c t="s" r="B25" s="4">
        <v>672</v>
      </c>
    </row>
    <row spans="1:5" r="26">
      <c t="s" r="A26" s="4">
        <v>323</v>
      </c>
    </row>
    <row spans="1:5" r="27">
      <c t="s" r="A27" s="3">
        <v>618</v>
      </c>
    </row>
    <row spans="1:5" r="28">
      <c t="s" r="A28" s="4">
        <v>650</v>
      </c>
      <c t="n" r="B28" s="6">
        <v>3695000</v>
      </c>
    </row>
    <row spans="1:5" r="29">
      <c t="s" r="A29" s="4">
        <v>656</v>
      </c>
      <c t="n" r="B29" s="6">
        <v>3695000</v>
      </c>
    </row>
    <row spans="1:5" r="30">
      <c t="s" r="A30" s="4">
        <v>657</v>
      </c>
      <c t="n" r="B30" s="6">
        <v>1120000</v>
      </c>
    </row>
    <row spans="1:5" r="31">
      <c t="s" r="A31" s="4">
        <v>658</v>
      </c>
      <c t="n" r="B31" s="6">
        <v>6305000</v>
      </c>
    </row>
    <row spans="1:5" r="32">
      <c t="s" r="A32" s="4">
        <v>651</v>
      </c>
      <c t="n" r="B32" s="9">
        <v>1.55</v>
      </c>
    </row>
    <row spans="1:5" r="33">
      <c t="s" r="A33" s="4">
        <v>663</v>
      </c>
      <c t="n" r="B33" s="12">
        <v>1.55</v>
      </c>
    </row>
    <row spans="1:5" r="34">
      <c t="s" r="A34" s="4">
        <v>664</v>
      </c>
      <c t="n" r="B34" s="9">
        <v>1.51</v>
      </c>
    </row>
    <row spans="1:5" r="35">
      <c t="s" r="A35" s="3">
        <v>665</v>
      </c>
    </row>
    <row spans="1:5" r="36">
      <c t="s" r="A36" s="4">
        <v>666</v>
      </c>
      <c t="s" r="B36" s="4">
        <v>673</v>
      </c>
    </row>
    <row spans="1:5" r="37">
      <c t="s" r="A37" s="4">
        <v>671</v>
      </c>
      <c t="s" r="B37" s="4">
        <v>67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r="A1" s="1">
        <v>675</v>
      </c>
      <c t="s" r="B1" s="2">
        <v>1</v>
      </c>
    </row>
    <row spans="1:2" r="2">
      <c t="s" r="B2" s="2">
        <v>459</v>
      </c>
    </row>
    <row spans="1:2" r="3">
      <c t="s" r="A3" s="3">
        <v>676</v>
      </c>
    </row>
    <row spans="1:2" r="4">
      <c t="s" r="A4" s="4">
        <v>677</v>
      </c>
      <c t="n" r="B4" s="6">
        <v>7315832</v>
      </c>
    </row>
    <row spans="1:2" r="5">
      <c t="s" r="A5" s="4">
        <v>678</v>
      </c>
      <c t="n" r="B5" s="9">
        <v>3.71</v>
      </c>
    </row>
    <row spans="1:2" r="6">
      <c t="s" r="A6" s="4">
        <v>679</v>
      </c>
      <c t="s" r="B6" s="4">
        <v>667</v>
      </c>
    </row>
    <row spans="1:2" r="7">
      <c t="s" r="A7" s="4">
        <v>680</v>
      </c>
    </row>
    <row spans="1:2" r="8">
      <c t="s" r="A8" s="3">
        <v>676</v>
      </c>
    </row>
    <row spans="1:2" r="9">
      <c t="s" r="A9" s="4">
        <v>681</v>
      </c>
      <c t="n" r="B9" s="9">
        <v>1.03</v>
      </c>
    </row>
    <row spans="1:2" r="10">
      <c t="s" r="A10" s="4">
        <v>682</v>
      </c>
      <c t="n" r="B10" s="7">
        <v>4</v>
      </c>
    </row>
    <row spans="1:2" r="11">
      <c t="s" r="A11" s="4">
        <v>677</v>
      </c>
      <c t="n" r="B11" s="6">
        <v>5140832</v>
      </c>
    </row>
    <row spans="1:2" r="12">
      <c t="s" r="A12" s="4">
        <v>678</v>
      </c>
      <c t="n" r="B12" s="9">
        <v>2.38</v>
      </c>
    </row>
    <row spans="1:2" r="13">
      <c t="s" r="A13" s="4">
        <v>679</v>
      </c>
      <c t="s" r="B13" s="4">
        <v>683</v>
      </c>
    </row>
    <row spans="1:2" r="14">
      <c t="s" r="A14" s="4">
        <v>684</v>
      </c>
    </row>
    <row spans="1:2" r="15">
      <c t="s" r="A15" s="3">
        <v>676</v>
      </c>
    </row>
    <row spans="1:2" r="16">
      <c t="s" r="A16" s="4">
        <v>681</v>
      </c>
      <c t="n" r="B16" s="9">
        <v>4.01</v>
      </c>
    </row>
    <row spans="1:2" r="17">
      <c t="s" r="A17" s="4">
        <v>682</v>
      </c>
      <c t="n" r="B17" s="7">
        <v>7</v>
      </c>
    </row>
    <row spans="1:2" r="18">
      <c t="s" r="A18" s="4">
        <v>677</v>
      </c>
      <c t="n" r="B18" s="6">
        <v>1240000</v>
      </c>
    </row>
    <row spans="1:2" r="19">
      <c t="s" r="A19" s="4">
        <v>678</v>
      </c>
      <c t="n" r="B19" s="9">
        <v>6.17</v>
      </c>
    </row>
    <row spans="1:2" r="20">
      <c t="s" r="A20" s="4">
        <v>679</v>
      </c>
      <c t="s" r="B20" s="4">
        <v>685</v>
      </c>
    </row>
    <row spans="1:2" r="21">
      <c t="s" r="A21" s="4">
        <v>686</v>
      </c>
    </row>
    <row spans="1:2" r="22">
      <c t="s" r="A22" s="3">
        <v>676</v>
      </c>
    </row>
    <row spans="1:2" r="23">
      <c t="s" r="A23" s="4">
        <v>681</v>
      </c>
      <c t="n" r="B23" s="9">
        <v>7.01</v>
      </c>
    </row>
    <row spans="1:2" r="24">
      <c t="s" r="A24" s="4">
        <v>682</v>
      </c>
      <c t="n" r="B24" s="9">
        <v>8.93</v>
      </c>
    </row>
    <row spans="1:2" r="25">
      <c t="s" r="A25" s="4">
        <v>677</v>
      </c>
      <c t="n" r="B25" s="6">
        <v>935000</v>
      </c>
    </row>
    <row spans="1:2" r="26">
      <c t="s" r="A26" s="4">
        <v>678</v>
      </c>
      <c t="n" r="B26" s="9">
        <v>7.73</v>
      </c>
    </row>
    <row spans="1:2" r="27">
      <c t="s" r="A27" s="4">
        <v>679</v>
      </c>
      <c t="s" r="B27" s="4">
        <v>6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2</v>
      </c>
      <c t="s" r="D2" s="2">
        <v>84</v>
      </c>
    </row>
    <row spans="1:4" r="3">
      <c t="s" r="A3" s="3">
        <v>215</v>
      </c>
    </row>
    <row spans="1:4" r="4">
      <c t="s" r="A4" s="4">
        <v>689</v>
      </c>
      <c t="n" r="B4" s="9">
        <v>0.98</v>
      </c>
      <c t="n" r="C4" s="9">
        <v>4.14</v>
      </c>
      <c t="n" r="D4" s="9">
        <v>3.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s>
  <sheetData>
    <row spans="1:4" r="1">
      <c t="s" r="A1" s="1">
        <v>690</v>
      </c>
      <c t="s" r="B1" s="2">
        <v>1</v>
      </c>
    </row>
    <row spans="1:4" r="2">
      <c t="s" r="B2" s="2">
        <v>2</v>
      </c>
      <c t="s" r="C2" s="2">
        <v>32</v>
      </c>
      <c t="s" r="D2" s="2">
        <v>84</v>
      </c>
    </row>
    <row spans="1:4" r="3">
      <c t="s" r="A3" s="3">
        <v>691</v>
      </c>
    </row>
    <row spans="1:4" r="4">
      <c t="s" r="A4" s="4">
        <v>692</v>
      </c>
      <c t="s" r="B4" s="4">
        <v>693</v>
      </c>
      <c t="s" r="C4" s="4">
        <v>694</v>
      </c>
      <c t="s" r="D4" s="4">
        <v>695</v>
      </c>
    </row>
    <row spans="1:4" r="5">
      <c t="s" r="A5" s="4">
        <v>696</v>
      </c>
      <c t="s" r="B5" s="4">
        <v>697</v>
      </c>
      <c t="s" r="C5" s="4">
        <v>698</v>
      </c>
      <c t="s" r="D5" s="4">
        <v>699</v>
      </c>
    </row>
    <row spans="1:4" r="6">
      <c t="s" r="A6" s="4">
        <v>700</v>
      </c>
      <c t="s" r="B6" s="4">
        <v>701</v>
      </c>
      <c t="s" r="C6" s="4">
        <v>702</v>
      </c>
      <c t="s" r="D6" s="4">
        <v>703</v>
      </c>
    </row>
    <row spans="1:4" r="7">
      <c t="s" r="A7" s="4">
        <v>704</v>
      </c>
      <c t="s" r="B7" s="4">
        <v>705</v>
      </c>
      <c t="s" r="C7" s="4">
        <v>706</v>
      </c>
      <c t="s" r="D7" s="4">
        <v>707</v>
      </c>
    </row>
    <row spans="1:4" r="8">
      <c t="s" r="A8" s="4">
        <v>708</v>
      </c>
      <c t="s" r="B8" s="4">
        <v>499</v>
      </c>
      <c t="s" r="C8" s="4">
        <v>499</v>
      </c>
      <c t="s" r="D8" s="4">
        <v>499</v>
      </c>
    </row>
    <row spans="1:4" r="9">
      <c t="s" r="A9" s="4">
        <v>709</v>
      </c>
    </row>
    <row spans="1:4" r="10">
      <c t="s" r="A10" s="3">
        <v>691</v>
      </c>
    </row>
    <row spans="1:4" r="11">
      <c t="s" r="A11" s="4">
        <v>710</v>
      </c>
      <c t="s" r="B11" s="4">
        <v>463</v>
      </c>
    </row>
    <row spans="1:4" r="12">
      <c t="s" r="A12" s="4">
        <v>700</v>
      </c>
      <c t="s" r="B12" s="4">
        <v>711</v>
      </c>
    </row>
    <row spans="1:4" r="13">
      <c t="s" r="A13" s="4">
        <v>704</v>
      </c>
      <c t="s" r="B13" s="4">
        <v>712</v>
      </c>
    </row>
    <row spans="1:4" r="14">
      <c t="s" r="A14" s="4">
        <v>708</v>
      </c>
      <c t="s" r="B14" s="4">
        <v>499</v>
      </c>
    </row>
    <row spans="1:4" r="15">
      <c t="s" r="A15" s="4">
        <v>466</v>
      </c>
    </row>
    <row spans="1:4" r="16">
      <c t="s" r="A16" s="3">
        <v>691</v>
      </c>
    </row>
    <row spans="1:4" r="17">
      <c t="s" r="A17" s="4">
        <v>713</v>
      </c>
      <c t="s" r="B17" s="4">
        <v>714</v>
      </c>
      <c t="s" r="C17" s="4">
        <v>413</v>
      </c>
      <c t="s" r="D17" s="4">
        <v>409</v>
      </c>
    </row>
    <row spans="1:4" r="18">
      <c t="s" r="A18" s="4">
        <v>715</v>
      </c>
    </row>
    <row spans="1:4" r="19">
      <c t="s" r="A19" s="3">
        <v>691</v>
      </c>
    </row>
    <row spans="1:4" r="20">
      <c t="s" r="A20" s="4">
        <v>713</v>
      </c>
      <c t="s" r="B20" s="4">
        <v>409</v>
      </c>
    </row>
    <row spans="1:4" r="21">
      <c t="s" r="A21" s="4">
        <v>470</v>
      </c>
    </row>
    <row spans="1:4" r="22">
      <c t="s" r="A22" s="3">
        <v>691</v>
      </c>
    </row>
    <row spans="1:4" r="23">
      <c t="s" r="A23" s="4">
        <v>713</v>
      </c>
      <c t="s" r="B23" s="4">
        <v>716</v>
      </c>
      <c t="s" r="C23" s="4">
        <v>443</v>
      </c>
      <c t="s" r="D23" s="4">
        <v>717</v>
      </c>
    </row>
    <row spans="1:4" r="24">
      <c t="s" r="A24" s="4">
        <v>718</v>
      </c>
    </row>
    <row spans="1:4" r="25">
      <c t="s" r="A25" s="3">
        <v>691</v>
      </c>
    </row>
    <row spans="1:4" r="26">
      <c t="s" r="A26" s="4">
        <v>713</v>
      </c>
      <c t="s" r="B26" s="4">
        <v>4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719</v>
      </c>
      <c t="s" r="B1" s="2">
        <v>1</v>
      </c>
    </row>
    <row spans="1:4" r="2">
      <c t="s" r="B2" s="2">
        <v>2</v>
      </c>
      <c t="s" r="C2" s="2">
        <v>32</v>
      </c>
      <c t="s" r="D2" s="2">
        <v>84</v>
      </c>
    </row>
    <row spans="1:4" r="3">
      <c t="s" r="A3" s="3">
        <v>618</v>
      </c>
    </row>
    <row spans="1:4" r="4">
      <c t="s" r="A4" s="4">
        <v>720</v>
      </c>
      <c t="n" r="B4" s="7">
        <v>5779000</v>
      </c>
      <c t="n" r="C4" s="7">
        <v>7883000</v>
      </c>
      <c t="n" r="D4" s="7">
        <v>3536000</v>
      </c>
    </row>
    <row spans="1:4" r="5">
      <c t="s" r="A5" s="4">
        <v>318</v>
      </c>
    </row>
    <row spans="1:4" r="6">
      <c t="s" r="A6" s="3">
        <v>618</v>
      </c>
    </row>
    <row spans="1:4" r="7">
      <c t="s" r="A7" s="4">
        <v>721</v>
      </c>
      <c t="n" r="B7" s="7">
        <v>1435055</v>
      </c>
    </row>
    <row spans="1:4" r="8">
      <c t="s" r="A8" s="4">
        <v>722</v>
      </c>
      <c t="s" r="B8" s="4">
        <v>723</v>
      </c>
    </row>
    <row spans="1:4" r="9">
      <c t="s" r="A9" s="4">
        <v>323</v>
      </c>
    </row>
    <row spans="1:4" r="10">
      <c t="s" r="A10" s="3">
        <v>618</v>
      </c>
    </row>
    <row spans="1:4" r="11">
      <c t="s" r="A11" s="4">
        <v>721</v>
      </c>
      <c t="n" r="B11" s="7">
        <v>1890000</v>
      </c>
    </row>
    <row spans="1:4" r="12">
      <c t="s" r="A12" s="4">
        <v>722</v>
      </c>
      <c t="s" r="B12" s="4">
        <v>724</v>
      </c>
    </row>
    <row spans="1:4" r="13">
      <c t="s" r="A13" s="4">
        <v>725</v>
      </c>
    </row>
    <row spans="1:4" r="14">
      <c t="s" r="A14" s="3">
        <v>618</v>
      </c>
    </row>
    <row spans="1:4" r="15">
      <c t="s" r="A15" s="4">
        <v>720</v>
      </c>
      <c t="n" r="B15" s="7">
        <v>2866000</v>
      </c>
      <c t="n" r="C15" s="6">
        <v>4293000</v>
      </c>
      <c t="n" r="D15" s="6">
        <v>1691000</v>
      </c>
    </row>
    <row spans="1:4" r="16">
      <c t="s" r="A16" s="4">
        <v>726</v>
      </c>
    </row>
    <row spans="1:4" r="17">
      <c t="s" r="A17" s="3">
        <v>618</v>
      </c>
    </row>
    <row spans="1:4" r="18">
      <c t="s" r="A18" s="4">
        <v>720</v>
      </c>
      <c t="n" r="B18" s="6">
        <v>336000</v>
      </c>
      <c t="n" r="C18" s="6">
        <v>349000</v>
      </c>
      <c t="n" r="D18" s="6">
        <v>306000</v>
      </c>
    </row>
    <row spans="1:4" r="19">
      <c t="s" r="A19" s="4">
        <v>727</v>
      </c>
    </row>
    <row spans="1:4" r="20">
      <c t="s" r="A20" s="3">
        <v>618</v>
      </c>
    </row>
    <row spans="1:4" r="21">
      <c t="s" r="A21" s="4">
        <v>720</v>
      </c>
      <c t="n" r="B21" s="6">
        <v>2092000</v>
      </c>
      <c t="n" r="C21" s="6">
        <v>2884000</v>
      </c>
      <c t="n" r="D21" s="6">
        <v>1138000</v>
      </c>
    </row>
    <row spans="1:4" r="22">
      <c t="s" r="A22" s="4">
        <v>728</v>
      </c>
    </row>
    <row spans="1:4" r="23">
      <c t="s" r="A23" s="3">
        <v>618</v>
      </c>
    </row>
    <row spans="1:4" r="24">
      <c t="s" r="A24" s="4">
        <v>720</v>
      </c>
      <c t="n" r="B24" s="6">
        <v>455000</v>
      </c>
      <c t="n" r="C24" s="6">
        <v>327000</v>
      </c>
      <c t="n" r="D24" s="6">
        <v>313000</v>
      </c>
    </row>
    <row spans="1:4" r="25">
      <c t="s" r="A25" s="4">
        <v>729</v>
      </c>
    </row>
    <row spans="1:4" r="26">
      <c t="s" r="A26" s="3">
        <v>618</v>
      </c>
    </row>
    <row spans="1:4" r="27">
      <c t="s" r="A27" s="4">
        <v>720</v>
      </c>
      <c t="n" r="B27" s="7">
        <v>30000</v>
      </c>
      <c t="n" r="C27" s="7">
        <v>30000</v>
      </c>
      <c t="n" r="D27" s="7">
        <v>8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r="A1" s="1">
        <v>730</v>
      </c>
      <c t="s" r="B1" s="2">
        <v>1</v>
      </c>
    </row>
    <row spans="1:3" r="2">
      <c t="s" r="B2" s="2">
        <v>2</v>
      </c>
      <c t="s" r="C2" s="2">
        <v>32</v>
      </c>
    </row>
    <row spans="1:3" r="3">
      <c t="s" r="A3" s="3">
        <v>731</v>
      </c>
    </row>
    <row spans="1:3" r="4">
      <c t="s" r="A4" s="4">
        <v>732</v>
      </c>
      <c t="n" r="B4" s="6">
        <v>516329</v>
      </c>
    </row>
    <row spans="1:3" r="5">
      <c t="s" r="A5" s="4">
        <v>733</v>
      </c>
      <c t="n" r="B5" s="6">
        <v>499076</v>
      </c>
      <c t="n" r="C5" s="6">
        <v>516329</v>
      </c>
    </row>
    <row spans="1:3" r="6">
      <c t="s" r="A6" s="3">
        <v>734</v>
      </c>
    </row>
    <row spans="1:3" r="7">
      <c t="s" r="A7" s="4">
        <v>735</v>
      </c>
      <c t="n" r="B7" s="9">
        <v>3.26</v>
      </c>
    </row>
    <row spans="1:3" r="8">
      <c t="s" r="A8" s="4">
        <v>736</v>
      </c>
      <c t="n" r="B8" s="9">
        <v>3.24</v>
      </c>
      <c t="n" r="C8" s="9">
        <v>3.26</v>
      </c>
    </row>
    <row spans="1:3" r="9">
      <c t="s" r="A9" s="3">
        <v>665</v>
      </c>
    </row>
    <row spans="1:3" r="10">
      <c t="s" r="A10" s="4">
        <v>737</v>
      </c>
      <c t="s" r="B10" s="4">
        <v>738</v>
      </c>
      <c t="s" r="C10" s="4">
        <v>739</v>
      </c>
    </row>
    <row spans="1:3" r="11">
      <c t="s" r="A11" s="4">
        <v>740</v>
      </c>
    </row>
    <row spans="1:3" r="12">
      <c t="s" r="A12" s="3">
        <v>731</v>
      </c>
    </row>
    <row spans="1:3" r="13">
      <c t="s" r="A13" s="4">
        <v>741</v>
      </c>
      <c t="n" r="B13" s="6">
        <v>-17253</v>
      </c>
    </row>
    <row spans="1:3" r="14">
      <c t="s" r="A14" s="3">
        <v>734</v>
      </c>
    </row>
    <row spans="1:3" r="15">
      <c t="s" r="A15" s="4">
        <v>742</v>
      </c>
      <c t="n" r="B15" s="9">
        <v>3.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4"/>
  </cols>
  <sheetData>
    <row spans="1:6" r="1">
      <c t="s" r="A1" s="1">
        <v>743</v>
      </c>
      <c t="s" r="B1" s="2">
        <v>528</v>
      </c>
      <c t="s" r="C1" s="2">
        <v>1</v>
      </c>
    </row>
    <row spans="1:6" r="2">
      <c t="s" r="B2" s="2">
        <v>744</v>
      </c>
      <c t="s" r="C2" s="2">
        <v>2</v>
      </c>
      <c t="s" r="D2" s="2">
        <v>32</v>
      </c>
      <c t="s" r="E2" s="2">
        <v>455</v>
      </c>
      <c t="s" r="F2" s="2">
        <v>531</v>
      </c>
    </row>
    <row spans="1:6" r="3">
      <c t="s" r="A3" s="3">
        <v>745</v>
      </c>
    </row>
    <row spans="1:6" r="4">
      <c t="s" r="A4" s="4">
        <v>534</v>
      </c>
      <c t="n" r="C4" s="7">
        <v>325000</v>
      </c>
      <c t="n" r="F4" s="7">
        <v>264000</v>
      </c>
    </row>
    <row spans="1:6" r="5">
      <c t="s" r="A5" s="4">
        <v>746</v>
      </c>
      <c t="n" r="D5" s="7">
        <v>1340000</v>
      </c>
    </row>
    <row spans="1:6" r="6">
      <c t="s" r="A6" s="4">
        <v>747</v>
      </c>
      <c t="n" r="E6" s="7">
        <v>5200000</v>
      </c>
    </row>
    <row spans="1:6" r="7">
      <c t="s" r="A7" s="4">
        <v>323</v>
      </c>
    </row>
    <row spans="1:6" r="8">
      <c t="s" r="A8" s="3">
        <v>745</v>
      </c>
    </row>
    <row spans="1:6" r="9">
      <c t="s" r="A9" s="4">
        <v>748</v>
      </c>
      <c t="n" r="B9" s="7">
        <v>30000</v>
      </c>
    </row>
    <row spans="1:6" r="10">
      <c t="s" r="A10" s="4">
        <v>749</v>
      </c>
    </row>
    <row spans="1:6" r="11">
      <c t="s" r="A11" s="3">
        <v>745</v>
      </c>
    </row>
    <row spans="1:6" r="12">
      <c t="s" r="A12" s="4">
        <v>534</v>
      </c>
      <c t="n" r="C12" s="6">
        <v>325000</v>
      </c>
    </row>
    <row spans="1:6" r="13">
      <c t="s" r="A13" s="4">
        <v>746</v>
      </c>
      <c t="n" r="C13" s="7">
        <v>725000</v>
      </c>
    </row>
    <row spans="1:6" r="14">
      <c t="s" r="A14" s="4">
        <v>750</v>
      </c>
      <c t="s" r="C14" s="4">
        <v>751</v>
      </c>
    </row>
    <row spans="1:6" r="15">
      <c t="s" r="A15" s="4">
        <v>544</v>
      </c>
      <c t="n" r="C15" s="11">
        <v>2019</v>
      </c>
    </row>
    <row spans="1:6" r="16">
      <c t="s" r="A16" s="4">
        <v>752</v>
      </c>
    </row>
    <row spans="1:6" r="17">
      <c t="s" r="A17" s="3">
        <v>745</v>
      </c>
    </row>
    <row spans="1:6" r="18">
      <c t="s" r="A18" s="4">
        <v>534</v>
      </c>
      <c t="n" r="C18" s="7">
        <v>615000</v>
      </c>
    </row>
    <row spans="1:6" r="19">
      <c t="s" r="A19" s="4">
        <v>753</v>
      </c>
    </row>
    <row spans="1:6" r="20">
      <c t="s" r="A20" s="3">
        <v>745</v>
      </c>
    </row>
    <row spans="1:6" r="21">
      <c t="s" r="A21" s="4">
        <v>754</v>
      </c>
      <c t="n" r="C21" s="6">
        <v>6000</v>
      </c>
    </row>
    <row spans="1:6" r="22">
      <c t="s" r="A22" s="4">
        <v>755</v>
      </c>
    </row>
    <row spans="1:6" r="23">
      <c t="s" r="A23" s="3">
        <v>745</v>
      </c>
    </row>
    <row spans="1:6" r="24">
      <c t="s" r="A24" s="4">
        <v>756</v>
      </c>
      <c t="n" r="C24" s="6">
        <v>91000</v>
      </c>
      <c t="n" r="D24" s="7">
        <v>91000</v>
      </c>
    </row>
    <row spans="1:6" r="25">
      <c t="s" r="A25" s="4">
        <v>757</v>
      </c>
    </row>
    <row spans="1:6" r="26">
      <c t="s" r="A26" s="3">
        <v>745</v>
      </c>
    </row>
    <row spans="1:6" r="27">
      <c t="s" r="A27" s="4">
        <v>747</v>
      </c>
      <c t="n" r="C27" s="7">
        <v>275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spans="1:4" r="1">
      <c t="s" r="A1" s="1">
        <v>758</v>
      </c>
      <c t="s" r="B1" s="2">
        <v>1</v>
      </c>
    </row>
    <row spans="1:4" r="2">
      <c t="s" r="B2" s="2">
        <v>759</v>
      </c>
      <c t="s" r="C2" s="2">
        <v>760</v>
      </c>
      <c t="s" r="D2" s="2">
        <v>445</v>
      </c>
    </row>
    <row spans="1:4" r="3">
      <c t="s" r="A3" s="3">
        <v>761</v>
      </c>
    </row>
    <row spans="1:4" r="4">
      <c t="s" r="A4" s="4">
        <v>762</v>
      </c>
      <c t="n" r="B4" s="6">
        <v>2</v>
      </c>
    </row>
    <row spans="1:4" r="5">
      <c t="s" r="A5" s="4">
        <v>763</v>
      </c>
    </row>
    <row spans="1:4" r="6">
      <c t="s" r="A6" s="3">
        <v>761</v>
      </c>
    </row>
    <row spans="1:4" r="7">
      <c t="s" r="A7" s="4">
        <v>764</v>
      </c>
      <c t="n" r="B7" s="7">
        <v>22000</v>
      </c>
      <c t="n" r="C7" s="7">
        <v>0</v>
      </c>
      <c t="n" r="D7" s="7">
        <v>0</v>
      </c>
    </row>
    <row spans="1:4" r="8">
      <c t="s" r="A8" s="4">
        <v>765</v>
      </c>
    </row>
    <row spans="1:4" r="9">
      <c t="s" r="A9" s="3">
        <v>761</v>
      </c>
    </row>
    <row spans="1:4" r="10">
      <c t="s" r="A10" s="4">
        <v>764</v>
      </c>
      <c t="n" r="B10" s="7">
        <v>416000</v>
      </c>
      <c t="n" r="C10" s="7">
        <v>121000</v>
      </c>
      <c t="n" r="D10" s="7">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6</v>
      </c>
      <c t="s" r="B1" s="2">
        <v>767</v>
      </c>
      <c t="s" r="J1" s="2">
        <v>1</v>
      </c>
    </row>
    <row spans="1:12" r="2">
      <c t="s" r="B2" s="2">
        <v>2</v>
      </c>
      <c t="s" r="C2" s="2">
        <v>529</v>
      </c>
      <c t="s" r="D2" s="2">
        <v>4</v>
      </c>
      <c t="s" r="E2" s="2">
        <v>768</v>
      </c>
      <c t="s" r="F2" s="2">
        <v>32</v>
      </c>
      <c t="s" r="G2" s="2">
        <v>769</v>
      </c>
      <c t="s" r="H2" s="2">
        <v>770</v>
      </c>
      <c t="s" r="I2" s="2">
        <v>594</v>
      </c>
      <c t="s" r="J2" s="2">
        <v>2</v>
      </c>
      <c t="s" r="K2" s="2">
        <v>32</v>
      </c>
      <c t="s" r="L2" s="2">
        <v>84</v>
      </c>
    </row>
    <row spans="1:12" r="3">
      <c t="s" r="A3" s="3">
        <v>761</v>
      </c>
    </row>
    <row spans="1:12" r="4">
      <c t="s" r="A4" s="4">
        <v>85</v>
      </c>
      <c t="n" r="B4" s="7">
        <v>469213</v>
      </c>
      <c t="n" r="C4" s="7">
        <v>487385</v>
      </c>
      <c t="n" r="D4" s="7">
        <v>184435</v>
      </c>
      <c t="n" r="E4" s="7">
        <v>21429</v>
      </c>
      <c t="n" r="F4" s="7">
        <v>21429</v>
      </c>
      <c t="n" r="G4" s="7">
        <v>21429</v>
      </c>
      <c t="n" r="H4" s="7">
        <v>21429</v>
      </c>
      <c t="n" r="I4" s="7">
        <v>12500</v>
      </c>
      <c t="n" r="J4" s="7">
        <v>1162462</v>
      </c>
      <c t="n" r="K4" s="7">
        <v>76787</v>
      </c>
      <c t="n" r="L4" s="7">
        <v>50000</v>
      </c>
    </row>
    <row spans="1:12" r="5">
      <c t="s" r="A5" s="4">
        <v>771</v>
      </c>
      <c t="n" r="B5" s="6">
        <v>-10622184</v>
      </c>
      <c t="n" r="C5" s="6">
        <v>-7786635</v>
      </c>
      <c t="n" r="D5" s="6">
        <v>-7713678</v>
      </c>
      <c t="n" r="E5" s="6">
        <v>-7591420</v>
      </c>
      <c t="n" r="F5" s="6">
        <v>-10152649</v>
      </c>
      <c t="n" r="G5" s="6">
        <v>-9491665</v>
      </c>
      <c t="n" r="H5" s="6">
        <v>-8932696</v>
      </c>
      <c t="n" r="I5" s="6">
        <v>-10471762</v>
      </c>
      <c t="n" r="J5" s="6">
        <v>-33713917</v>
      </c>
      <c t="n" r="K5" s="6">
        <v>-39048772</v>
      </c>
      <c t="n" r="L5" s="6">
        <v>-24528426</v>
      </c>
    </row>
    <row spans="1:12" r="6">
      <c t="s" r="A6" s="4">
        <v>101</v>
      </c>
      <c t="n" r="B6" s="6">
        <v>616491</v>
      </c>
      <c t="n" r="C6" s="6">
        <v>421095</v>
      </c>
      <c t="n" r="D6" s="6">
        <v>358252</v>
      </c>
      <c t="n" r="E6" s="6">
        <v>307837</v>
      </c>
      <c t="n" r="F6" s="6">
        <v>240967</v>
      </c>
      <c t="n" r="G6" s="6">
        <v>211635</v>
      </c>
      <c t="n" r="H6" s="6">
        <v>241176</v>
      </c>
      <c t="n" r="I6" s="6">
        <v>229579</v>
      </c>
      <c t="n" r="J6" s="6">
        <v>1703675</v>
      </c>
      <c t="n" r="K6" s="6">
        <v>923357</v>
      </c>
      <c t="n" r="L6" s="6">
        <v>519868</v>
      </c>
    </row>
    <row spans="1:12" r="7">
      <c t="s" r="A7" s="4">
        <v>772</v>
      </c>
      <c t="n" r="B7" s="6">
        <v>-10005693</v>
      </c>
      <c t="n" r="C7" s="7">
        <v>-7365540</v>
      </c>
      <c t="n" r="D7" s="7">
        <v>-7355426</v>
      </c>
      <c t="n" r="E7" s="7">
        <v>-7283583</v>
      </c>
      <c t="n" r="F7" s="6">
        <v>-9911682</v>
      </c>
      <c t="n" r="G7" s="7">
        <v>-9280030</v>
      </c>
      <c t="n" r="H7" s="7">
        <v>-8691520</v>
      </c>
      <c t="n" r="I7" s="7">
        <v>-10242183</v>
      </c>
      <c t="n" r="J7" s="6">
        <v>-32010242</v>
      </c>
      <c t="n" r="K7" s="6">
        <v>-38125415</v>
      </c>
      <c t="n" r="L7" s="6">
        <v>-24008558</v>
      </c>
    </row>
    <row spans="1:12" r="8">
      <c t="s" r="A8" s="4">
        <v>46</v>
      </c>
      <c t="n" r="B8" s="6">
        <v>50418593</v>
      </c>
      <c t="n" r="F8" s="6">
        <v>70268410</v>
      </c>
      <c t="n" r="J8" s="6">
        <v>50418593</v>
      </c>
      <c t="n" r="K8" s="6">
        <v>70268410</v>
      </c>
    </row>
    <row spans="1:12" r="9">
      <c t="s" r="A9" s="4">
        <v>763</v>
      </c>
    </row>
    <row spans="1:12" r="10">
      <c t="s" r="A10" s="3">
        <v>761</v>
      </c>
    </row>
    <row spans="1:12" r="11">
      <c t="s" r="A11" s="4">
        <v>85</v>
      </c>
      <c t="n" r="L11" s="6">
        <v>38000</v>
      </c>
    </row>
    <row spans="1:12" r="12">
      <c t="s" r="A12" s="4">
        <v>771</v>
      </c>
      <c t="n" r="J12" s="6">
        <v>-24108000</v>
      </c>
      <c t="n" r="K12" s="6">
        <v>-31305000</v>
      </c>
      <c t="n" r="L12" s="6">
        <v>-21504000</v>
      </c>
    </row>
    <row spans="1:12" r="13">
      <c t="s" r="A13" s="4">
        <v>46</v>
      </c>
      <c t="n" r="B13" s="6">
        <v>26009000</v>
      </c>
      <c t="n" r="F13" s="6">
        <v>61326000</v>
      </c>
      <c t="n" r="J13" s="6">
        <v>26009000</v>
      </c>
      <c t="n" r="K13" s="6">
        <v>61326000</v>
      </c>
    </row>
    <row spans="1:12" r="14">
      <c t="s" r="A14" s="4">
        <v>765</v>
      </c>
    </row>
    <row spans="1:12" r="15">
      <c t="s" r="A15" s="3">
        <v>761</v>
      </c>
    </row>
    <row spans="1:12" r="16">
      <c t="s" r="A16" s="4">
        <v>85</v>
      </c>
      <c t="n" r="J16" s="6">
        <v>1163000</v>
      </c>
      <c t="n" r="K16" s="6">
        <v>77000</v>
      </c>
      <c t="n" r="L16" s="6">
        <v>12000</v>
      </c>
    </row>
    <row spans="1:12" r="17">
      <c t="s" r="A17" s="4">
        <v>771</v>
      </c>
      <c t="n" r="J17" s="6">
        <v>-9606000</v>
      </c>
      <c t="n" r="K17" s="6">
        <v>-7743000</v>
      </c>
      <c t="n" r="L17" s="7">
        <v>-3024000</v>
      </c>
    </row>
    <row spans="1:12" r="18">
      <c t="s" r="A18" s="4">
        <v>46</v>
      </c>
      <c t="n" r="B18" s="7">
        <v>24410000</v>
      </c>
      <c t="n" r="F18" s="7">
        <v>8942000</v>
      </c>
      <c t="n" r="J18" s="7">
        <v>24410000</v>
      </c>
      <c t="n" r="K18" s="7">
        <v>8942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0</v>
      </c>
      <c t="s" r="B1" s="2">
        <v>1</v>
      </c>
    </row>
    <row spans="1:4" r="2">
      <c t="s" r="B2" s="2">
        <v>2</v>
      </c>
      <c t="s" r="C2" s="2">
        <v>32</v>
      </c>
      <c t="s" r="D2" s="2">
        <v>84</v>
      </c>
    </row>
    <row spans="1:4" r="3">
      <c t="s" r="A3" s="3">
        <v>141</v>
      </c>
    </row>
    <row spans="1:4" r="4">
      <c t="s" r="A4" s="4">
        <v>100</v>
      </c>
      <c t="n" r="B4" s="7">
        <v>-33713917</v>
      </c>
      <c t="n" r="C4" s="7">
        <v>-39048772</v>
      </c>
      <c t="n" r="D4" s="7">
        <v>-24528426</v>
      </c>
    </row>
    <row spans="1:4" r="5">
      <c t="s" r="A5" s="4">
        <v>142</v>
      </c>
      <c t="n" r="B5" s="6">
        <v>6171127</v>
      </c>
      <c t="n" r="C5" s="6">
        <v>7852666</v>
      </c>
      <c t="n" r="D5" s="6">
        <v>3448285</v>
      </c>
    </row>
    <row spans="1:4" r="6">
      <c t="s" r="A6" s="4">
        <v>143</v>
      </c>
      <c t="n" r="B6" s="6">
        <v>1136292</v>
      </c>
      <c t="n" r="C6" s="6">
        <v>439098</v>
      </c>
      <c t="n" r="D6" s="6">
        <v>137680</v>
      </c>
    </row>
    <row spans="1:4" r="7">
      <c t="s" r="A7" s="4">
        <v>144</v>
      </c>
      <c t="n" r="C7" s="6">
        <v>28685</v>
      </c>
    </row>
    <row spans="1:4" r="8">
      <c t="s" r="A8" s="4">
        <v>145</v>
      </c>
      <c t="n" r="B8" s="6">
        <v>265786</v>
      </c>
      <c t="n" r="C8" s="6">
        <v>210413</v>
      </c>
    </row>
    <row spans="1:4" r="9">
      <c t="s" r="A9" s="4">
        <v>146</v>
      </c>
      <c t="n" r="B9" s="6">
        <v>147805</v>
      </c>
    </row>
    <row spans="1:4" r="10">
      <c t="s" r="A10" s="4">
        <v>147</v>
      </c>
      <c t="n" r="B10" s="6">
        <v>30000</v>
      </c>
      <c t="n" r="C10" s="6">
        <v>30000</v>
      </c>
      <c t="n" r="D10" s="6">
        <v>88050</v>
      </c>
    </row>
    <row spans="1:4" r="11">
      <c t="s" r="A11" s="4">
        <v>98</v>
      </c>
      <c t="n" r="B11" s="6">
        <v>78038</v>
      </c>
      <c t="n" r="D11" s="6">
        <v>516840</v>
      </c>
    </row>
    <row spans="1:4" r="12">
      <c t="s" r="A12" s="3">
        <v>148</v>
      </c>
    </row>
    <row spans="1:4" r="13">
      <c t="s" r="A13" s="4">
        <v>149</v>
      </c>
      <c t="n" r="B13" s="6">
        <v>-1331983</v>
      </c>
      <c t="n" r="C13" s="6">
        <v>-540730</v>
      </c>
      <c t="n" r="D13" s="6">
        <v>32904</v>
      </c>
    </row>
    <row spans="1:4" r="14">
      <c t="s" r="A14" s="4">
        <v>150</v>
      </c>
      <c t="n" r="C14" s="6">
        <v>-1340000</v>
      </c>
    </row>
    <row spans="1:4" r="15">
      <c t="s" r="A15" s="4">
        <v>151</v>
      </c>
      <c t="n" r="B15" s="6">
        <v>-426071</v>
      </c>
      <c t="n" r="C15" s="6">
        <v>1020496</v>
      </c>
      <c t="n" r="D15" s="6">
        <v>699454</v>
      </c>
    </row>
    <row spans="1:4" r="16">
      <c t="s" r="A16" s="4">
        <v>152</v>
      </c>
      <c t="n" r="B16" s="6">
        <v>161988</v>
      </c>
    </row>
    <row spans="1:4" r="17">
      <c t="s" r="A17" s="4">
        <v>153</v>
      </c>
      <c t="n" r="B17" s="6">
        <v>-19898</v>
      </c>
      <c t="n" r="C17" s="6">
        <v>720739</v>
      </c>
    </row>
    <row spans="1:4" r="18">
      <c t="s" r="A18" s="4">
        <v>154</v>
      </c>
      <c t="n" r="B18" s="6">
        <v>-85713</v>
      </c>
      <c t="n" r="C18" s="6">
        <v>173213</v>
      </c>
      <c t="n" r="D18" s="6">
        <v>-50000</v>
      </c>
    </row>
    <row spans="1:4" r="19">
      <c t="s" r="A19" s="4">
        <v>155</v>
      </c>
      <c t="n" r="B19" s="6">
        <v>1142436</v>
      </c>
      <c t="n" r="C19" s="6">
        <v>-286391</v>
      </c>
      <c t="n" r="D19" s="6">
        <v>522056</v>
      </c>
    </row>
    <row spans="1:4" r="20">
      <c t="s" r="A20" s="4">
        <v>156</v>
      </c>
      <c t="n" r="B20" s="6">
        <v>-26444110</v>
      </c>
      <c t="n" r="C20" s="6">
        <v>-30740583</v>
      </c>
      <c t="n" r="D20" s="6">
        <v>-19133157</v>
      </c>
    </row>
    <row spans="1:4" r="21">
      <c t="s" r="A21" s="3">
        <v>157</v>
      </c>
    </row>
    <row spans="1:4" r="22">
      <c t="s" r="A22" s="4">
        <v>158</v>
      </c>
      <c t="n" r="B22" s="6">
        <v>-235656</v>
      </c>
      <c t="n" r="C22" s="6">
        <v>-8668351</v>
      </c>
      <c t="n" r="D22" s="6">
        <v>-1311383</v>
      </c>
    </row>
    <row spans="1:4" r="23">
      <c t="s" r="A23" s="4">
        <v>159</v>
      </c>
      <c t="n" r="C23" s="6">
        <v>2385</v>
      </c>
    </row>
    <row spans="1:4" r="24">
      <c t="s" r="A24" s="4">
        <v>160</v>
      </c>
      <c t="n" r="D24" s="6">
        <v>-330000</v>
      </c>
    </row>
    <row spans="1:4" r="25">
      <c t="s" r="A25" s="4">
        <v>44</v>
      </c>
      <c t="n" r="B25" s="6">
        <v>-890</v>
      </c>
      <c t="n" r="C25" s="6">
        <v>8002</v>
      </c>
      <c t="n" r="D25" s="6">
        <v>-23856</v>
      </c>
    </row>
    <row spans="1:4" r="26">
      <c t="s" r="A26" s="4">
        <v>161</v>
      </c>
      <c t="n" r="B26" s="6">
        <v>-1776546</v>
      </c>
      <c t="n" r="C26" s="6">
        <v>-8657964</v>
      </c>
      <c t="n" r="D26" s="6">
        <v>-1665239</v>
      </c>
    </row>
    <row spans="1:4" r="27">
      <c t="s" r="A27" s="3">
        <v>162</v>
      </c>
    </row>
    <row spans="1:4" r="28">
      <c t="s" r="A28" s="4">
        <v>163</v>
      </c>
      <c t="n" r="C28" s="6">
        <v>68394051</v>
      </c>
      <c t="n" r="D28" s="6">
        <v>25301735</v>
      </c>
    </row>
    <row spans="1:4" r="29">
      <c t="s" r="A29" s="4">
        <v>164</v>
      </c>
      <c t="n" r="C29" s="6">
        <v>-4999777</v>
      </c>
      <c t="n" r="D29" s="6">
        <v>-297768</v>
      </c>
    </row>
    <row spans="1:4" r="30">
      <c t="s" r="A30" s="4">
        <v>165</v>
      </c>
      <c t="n" r="B30" s="6">
        <v>5175000</v>
      </c>
    </row>
    <row spans="1:4" r="31">
      <c t="s" r="A31" s="4">
        <v>166</v>
      </c>
      <c t="n" r="B31" s="6">
        <v>-298322</v>
      </c>
    </row>
    <row spans="1:4" r="32">
      <c t="s" r="A32" s="4">
        <v>167</v>
      </c>
      <c t="n" r="B32" s="6">
        <v>28750</v>
      </c>
      <c t="n" r="C32" s="6">
        <v>15480</v>
      </c>
      <c t="n" r="D32" s="6">
        <v>441071</v>
      </c>
    </row>
    <row spans="1:4" r="33">
      <c t="s" r="A33" s="4">
        <v>133</v>
      </c>
      <c t="n" r="B33" s="6">
        <v>-47490</v>
      </c>
    </row>
    <row spans="1:4" r="34">
      <c t="s" r="A34" s="4">
        <v>168</v>
      </c>
      <c t="n" r="B34" s="6">
        <v>4857938</v>
      </c>
      <c t="n" r="C34" s="6">
        <v>63409754</v>
      </c>
      <c t="n" r="D34" s="6">
        <v>29425328</v>
      </c>
    </row>
    <row spans="1:4" r="35">
      <c t="s" r="A35" s="4">
        <v>169</v>
      </c>
      <c t="n" r="B35" s="6">
        <v>-23362718</v>
      </c>
      <c t="n" r="C35" s="6">
        <v>24011207</v>
      </c>
      <c t="n" r="D35" s="6">
        <v>8626932</v>
      </c>
    </row>
    <row spans="1:4" r="36">
      <c t="s" r="A36" s="4">
        <v>170</v>
      </c>
      <c t="n" r="B36" s="6">
        <v>50320656</v>
      </c>
      <c t="n" r="C36" s="6">
        <v>26309449</v>
      </c>
      <c t="n" r="D36" s="6">
        <v>17682517</v>
      </c>
    </row>
    <row spans="1:4" r="37">
      <c t="s" r="A37" s="4">
        <v>171</v>
      </c>
      <c t="n" r="B37" s="6">
        <v>26957938</v>
      </c>
      <c t="n" r="C37" s="6">
        <v>50320656</v>
      </c>
      <c t="n" r="D37" s="6">
        <v>26309449</v>
      </c>
    </row>
    <row spans="1:4" r="38">
      <c t="s" r="A38" s="3">
        <v>172</v>
      </c>
    </row>
    <row spans="1:4" r="39">
      <c t="s" r="A39" s="4">
        <v>173</v>
      </c>
      <c t="n" r="D39" s="6">
        <v>50000</v>
      </c>
    </row>
    <row spans="1:4" r="40">
      <c t="s" r="A40" s="4">
        <v>174</v>
      </c>
      <c t="n" r="D40" s="6">
        <v>901611</v>
      </c>
    </row>
    <row spans="1:4" r="41">
      <c t="s" r="A41" s="4">
        <v>175</v>
      </c>
      <c t="n" r="B41" s="6">
        <v>7708</v>
      </c>
      <c t="n" r="C41" s="7">
        <v>377953</v>
      </c>
    </row>
    <row spans="1:4" r="42">
      <c t="s" r="A42" s="4">
        <v>176</v>
      </c>
      <c t="n" r="B42" s="6">
        <v>1077000</v>
      </c>
    </row>
    <row spans="1:4" r="43">
      <c t="s" r="A43" s="4">
        <v>177</v>
      </c>
      <c t="n" r="B43" s="6">
        <v>102931</v>
      </c>
    </row>
    <row spans="1:4" r="44">
      <c t="s" r="A44" s="4">
        <v>178</v>
      </c>
    </row>
    <row spans="1:4" r="45">
      <c t="s" r="A45" s="3">
        <v>162</v>
      </c>
    </row>
    <row spans="1:4" r="46">
      <c t="s" r="A46" s="4">
        <v>163</v>
      </c>
      <c t="n" r="D46" s="6">
        <v>4652500</v>
      </c>
    </row>
    <row spans="1:4" r="47">
      <c t="s" r="A47" s="4">
        <v>164</v>
      </c>
      <c t="n" r="D47" s="6">
        <v>-672210</v>
      </c>
    </row>
    <row spans="1:4" r="48">
      <c t="s" r="A48" s="3">
        <v>172</v>
      </c>
    </row>
    <row spans="1:4" r="49">
      <c t="s" r="A49" s="4">
        <v>179</v>
      </c>
      <c t="n" r="D49" s="7">
        <v>313064</v>
      </c>
    </row>
    <row spans="1:4" r="50">
      <c t="s" r="A50" s="4">
        <v>180</v>
      </c>
    </row>
    <row spans="1:4" r="51">
      <c t="s" r="A51" s="3">
        <v>157</v>
      </c>
    </row>
    <row spans="1:4" r="52">
      <c t="s" r="A52" s="4">
        <v>181</v>
      </c>
      <c t="n" r="B52" s="6">
        <v>-1000000</v>
      </c>
    </row>
    <row spans="1:4" r="53">
      <c t="s" r="A53" s="3">
        <v>172</v>
      </c>
    </row>
    <row spans="1:4" r="54">
      <c t="s" r="A54" s="4">
        <v>182</v>
      </c>
      <c t="n" r="B54" s="6">
        <v>664000</v>
      </c>
    </row>
    <row spans="1:4" r="55">
      <c t="s" r="A55" s="4">
        <v>183</v>
      </c>
    </row>
    <row spans="1:4" r="56">
      <c t="s" r="A56" s="3">
        <v>157</v>
      </c>
    </row>
    <row spans="1:4" r="57">
      <c t="s" r="A57" s="4">
        <v>181</v>
      </c>
      <c t="n" r="B57" s="6">
        <v>-540000</v>
      </c>
    </row>
    <row spans="1:4" r="58">
      <c t="s" r="A58" s="3">
        <v>172</v>
      </c>
    </row>
    <row spans="1:4" r="59">
      <c t="s" r="A59" s="4">
        <v>176</v>
      </c>
      <c t="n" r="B59" s="7">
        <v>12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spans="1:2" r="1">
      <c t="s" r="A1" s="1">
        <v>773</v>
      </c>
      <c t="s" r="B1" s="2">
        <v>1</v>
      </c>
    </row>
    <row spans="1:2" r="2">
      <c t="s" r="B2" s="2">
        <v>774</v>
      </c>
    </row>
    <row spans="1:2" r="3">
      <c t="s" r="A3" s="3">
        <v>206</v>
      </c>
    </row>
    <row spans="1:2" r="4">
      <c t="s" r="A4" s="4">
        <v>775</v>
      </c>
      <c t="n" r="B4" s="6">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6</v>
      </c>
      <c t="s" r="B1" s="2">
        <v>767</v>
      </c>
      <c t="s" r="J1" s="2">
        <v>1</v>
      </c>
    </row>
    <row spans="1:12" r="2">
      <c t="s" r="B2" s="2">
        <v>2</v>
      </c>
      <c t="s" r="C2" s="2">
        <v>529</v>
      </c>
      <c t="s" r="D2" s="2">
        <v>4</v>
      </c>
      <c t="s" r="E2" s="2">
        <v>768</v>
      </c>
      <c t="s" r="F2" s="2">
        <v>32</v>
      </c>
      <c t="s" r="G2" s="2">
        <v>769</v>
      </c>
      <c t="s" r="H2" s="2">
        <v>770</v>
      </c>
      <c t="s" r="I2" s="2">
        <v>594</v>
      </c>
      <c t="s" r="J2" s="2">
        <v>2</v>
      </c>
      <c t="s" r="K2" s="2">
        <v>32</v>
      </c>
      <c t="s" r="L2" s="2">
        <v>84</v>
      </c>
    </row>
    <row spans="1:12" r="3">
      <c t="s" r="A3" s="3">
        <v>229</v>
      </c>
    </row>
    <row spans="1:12" r="4">
      <c t="s" r="A4" s="4">
        <v>88</v>
      </c>
      <c t="n" r="B4" s="7">
        <v>469213</v>
      </c>
      <c t="n" r="C4" s="7">
        <v>487385</v>
      </c>
      <c t="n" r="D4" s="7">
        <v>184435</v>
      </c>
      <c t="n" r="E4" s="7">
        <v>21429</v>
      </c>
      <c t="n" r="F4" s="7">
        <v>21429</v>
      </c>
      <c t="n" r="G4" s="7">
        <v>21429</v>
      </c>
      <c t="n" r="H4" s="7">
        <v>21429</v>
      </c>
      <c t="n" r="I4" s="7">
        <v>12500</v>
      </c>
      <c t="n" r="J4" s="7">
        <v>1162462</v>
      </c>
      <c t="n" r="K4" s="7">
        <v>76787</v>
      </c>
      <c t="n" r="L4" s="7">
        <v>50000</v>
      </c>
    </row>
    <row spans="1:12" r="5">
      <c t="s" r="A5" s="3">
        <v>89</v>
      </c>
    </row>
    <row spans="1:12" r="6">
      <c t="s" r="A6" s="4">
        <v>90</v>
      </c>
      <c t="n" r="B6" s="6">
        <v>244100</v>
      </c>
      <c t="n" r="C6" s="6">
        <v>37325</v>
      </c>
      <c t="n" r="D6" s="6">
        <v>87884</v>
      </c>
      <c t="n" r="J6" s="6">
        <v>369309</v>
      </c>
    </row>
    <row spans="1:12" r="7">
      <c t="s" r="A7" s="4">
        <v>91</v>
      </c>
      <c t="n" r="B7" s="6">
        <v>5777617</v>
      </c>
      <c t="n" r="C7" s="6">
        <v>4711350</v>
      </c>
      <c t="n" r="D7" s="6">
        <v>3811362</v>
      </c>
      <c t="n" r="E7" s="6">
        <v>4660216</v>
      </c>
      <c t="n" r="F7" s="6">
        <v>7240399</v>
      </c>
      <c t="n" r="G7" s="6">
        <v>6196097</v>
      </c>
      <c t="n" r="H7" s="6">
        <v>5657507</v>
      </c>
      <c t="n" r="I7" s="6">
        <v>7828985</v>
      </c>
    </row>
    <row spans="1:12" r="8">
      <c t="s" r="A8" s="4">
        <v>93</v>
      </c>
      <c t="n" r="B8" s="6">
        <v>4755554</v>
      </c>
      <c t="n" r="C8" s="6">
        <v>3410920</v>
      </c>
      <c t="n" r="D8" s="6">
        <v>4007195</v>
      </c>
      <c t="n" r="E8" s="6">
        <v>2961058</v>
      </c>
      <c t="n" r="F8" s="6">
        <v>2939395</v>
      </c>
      <c t="n" r="G8" s="6">
        <v>3322544</v>
      </c>
      <c t="n" r="H8" s="6">
        <v>3304123</v>
      </c>
      <c t="n" r="I8" s="6">
        <v>2658772</v>
      </c>
      <c t="n" r="J8" s="6">
        <v>15134727</v>
      </c>
      <c t="n" r="K8" s="6">
        <v>12224834</v>
      </c>
      <c t="n" r="L8" s="6">
        <v>7477396</v>
      </c>
    </row>
    <row spans="1:12" r="9">
      <c t="s" r="A9" s="4">
        <v>94</v>
      </c>
      <c t="n" r="B9" s="6">
        <v>10777271</v>
      </c>
      <c t="n" r="C9" s="6">
        <v>8159595</v>
      </c>
      <c t="n" r="D9" s="6">
        <v>7906441</v>
      </c>
      <c t="n" r="E9" s="6">
        <v>7621274</v>
      </c>
      <c t="n" r="F9" s="6">
        <v>10179794</v>
      </c>
      <c t="n" r="G9" s="6">
        <v>9518641</v>
      </c>
      <c t="n" r="H9" s="6">
        <v>8961630</v>
      </c>
      <c t="n" r="I9" s="6">
        <v>10487757</v>
      </c>
      <c t="n" r="J9" s="6">
        <v>34464581</v>
      </c>
      <c t="n" r="K9" s="6">
        <v>39147822</v>
      </c>
      <c t="n" r="L9" s="6">
        <v>24073873</v>
      </c>
    </row>
    <row spans="1:12" r="10">
      <c t="s" r="A10" s="4">
        <v>96</v>
      </c>
      <c t="n" r="B10" s="6">
        <v>-314126</v>
      </c>
      <c t="n" r="C10" s="6">
        <v>-114425</v>
      </c>
      <c t="n" r="D10" s="6">
        <v>8328</v>
      </c>
      <c t="n" r="E10" s="6">
        <v>8425</v>
      </c>
      <c t="n" r="F10" s="6">
        <v>5716</v>
      </c>
      <c t="n" r="G10" s="6">
        <v>5547</v>
      </c>
      <c t="n" r="H10" s="6">
        <v>7505</v>
      </c>
      <c t="n" r="I10" s="6">
        <v>3495</v>
      </c>
    </row>
    <row spans="1:12" r="11">
      <c t="s" r="A11" s="4">
        <v>100</v>
      </c>
      <c t="n" r="B11" s="6">
        <v>-10622184</v>
      </c>
      <c t="n" r="C11" s="6">
        <v>-7786635</v>
      </c>
      <c t="n" r="D11" s="6">
        <v>-7713678</v>
      </c>
      <c t="n" r="E11" s="6">
        <v>-7591420</v>
      </c>
      <c t="n" r="F11" s="6">
        <v>-10152649</v>
      </c>
      <c t="n" r="G11" s="6">
        <v>-9491665</v>
      </c>
      <c t="n" r="H11" s="6">
        <v>-8932696</v>
      </c>
      <c t="n" r="I11" s="6">
        <v>-10471762</v>
      </c>
      <c t="n" r="J11" s="6">
        <v>-33713917</v>
      </c>
      <c t="n" r="K11" s="6">
        <v>-39048772</v>
      </c>
      <c t="n" r="L11" s="6">
        <v>-24528426</v>
      </c>
    </row>
    <row spans="1:12" r="12">
      <c t="s" r="A12" s="4">
        <v>101</v>
      </c>
      <c t="n" r="B12" s="6">
        <v>616491</v>
      </c>
      <c t="n" r="C12" s="6">
        <v>421095</v>
      </c>
      <c t="n" r="D12" s="6">
        <v>358252</v>
      </c>
      <c t="n" r="E12" s="6">
        <v>307837</v>
      </c>
      <c t="n" r="F12" s="6">
        <v>240967</v>
      </c>
      <c t="n" r="G12" s="6">
        <v>211635</v>
      </c>
      <c t="n" r="H12" s="6">
        <v>241176</v>
      </c>
      <c t="n" r="I12" s="6">
        <v>229579</v>
      </c>
      <c t="n" r="J12" s="6">
        <v>1703675</v>
      </c>
      <c t="n" r="K12" s="6">
        <v>923357</v>
      </c>
      <c t="n" r="L12" s="6">
        <v>519868</v>
      </c>
    </row>
    <row spans="1:12" r="13">
      <c t="s" r="A13" s="4">
        <v>102</v>
      </c>
      <c t="n" r="B13" s="7">
        <v>-10005693</v>
      </c>
      <c t="n" r="C13" s="7">
        <v>-7365540</v>
      </c>
      <c t="n" r="D13" s="7">
        <v>-7355426</v>
      </c>
      <c t="n" r="E13" s="7">
        <v>-7283583</v>
      </c>
      <c t="n" r="F13" s="7">
        <v>-9911682</v>
      </c>
      <c t="n" r="G13" s="7">
        <v>-9280030</v>
      </c>
      <c t="n" r="H13" s="7">
        <v>-8691520</v>
      </c>
      <c t="n" r="I13" s="7">
        <v>-10242183</v>
      </c>
      <c t="n" r="J13" s="7">
        <v>-32010242</v>
      </c>
      <c t="n" r="K13" s="7">
        <v>-38125415</v>
      </c>
      <c t="n" r="L13" s="7">
        <v>-24008558</v>
      </c>
    </row>
    <row spans="1:12" r="14">
      <c t="s" r="A14" s="4">
        <v>103</v>
      </c>
      <c t="n" r="B14" s="6">
        <v>51998306</v>
      </c>
      <c t="n" r="C14" s="6">
        <v>51998306</v>
      </c>
      <c t="n" r="D14" s="6">
        <v>51989986</v>
      </c>
      <c t="n" r="E14" s="6">
        <v>51981340</v>
      </c>
      <c t="n" r="F14" s="6">
        <v>51972266</v>
      </c>
      <c t="n" r="G14" s="6">
        <v>51969836</v>
      </c>
      <c t="n" r="H14" s="6">
        <v>51917528</v>
      </c>
      <c t="n" r="I14" s="6">
        <v>44950267</v>
      </c>
      <c t="n" r="J14" s="6">
        <v>51992048</v>
      </c>
      <c t="n" r="K14" s="6">
        <v>50226555</v>
      </c>
      <c t="n" r="L14" s="6">
        <v>38294259</v>
      </c>
    </row>
    <row spans="1:12" r="15">
      <c t="s" r="A15" s="4">
        <v>104</v>
      </c>
      <c t="n" r="B15" s="9">
        <v>-0.19</v>
      </c>
      <c t="n" r="C15" s="9">
        <v>-0.14</v>
      </c>
      <c t="n" r="D15" s="9">
        <v>-0.14</v>
      </c>
      <c t="n" r="E15" s="9">
        <v>-0.14</v>
      </c>
      <c t="n" r="F15" s="9">
        <v>-0.19</v>
      </c>
      <c t="n" r="G15" s="9">
        <v>-0.18</v>
      </c>
      <c t="n" r="H15" s="9">
        <v>-0.17</v>
      </c>
      <c t="n" r="I15" s="9">
        <v>-0.23</v>
      </c>
      <c t="n" r="J15" s="9">
        <v>-0.62</v>
      </c>
      <c t="n" r="K15" s="9">
        <v>-0.76</v>
      </c>
      <c t="n" r="L15" s="9">
        <v>-0.6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37"/>
    <col customWidth="1" max="6" min="6" width="27"/>
    <col customWidth="1" max="7" min="7" width="27"/>
    <col customWidth="1" max="8" min="8" width="21"/>
    <col customWidth="1" max="9" min="9" width="14"/>
  </cols>
  <sheetData>
    <row spans="1:9" r="1">
      <c t="s" r="A1" s="1">
        <v>777</v>
      </c>
      <c t="s" r="B1" s="2">
        <v>778</v>
      </c>
      <c t="s" r="C1" s="2">
        <v>779</v>
      </c>
      <c t="s" r="D1" s="2">
        <v>780</v>
      </c>
      <c t="s" r="E1" s="2">
        <v>340</v>
      </c>
      <c t="s" r="F1" s="2">
        <v>781</v>
      </c>
      <c t="s" r="G1" s="2">
        <v>782</v>
      </c>
      <c t="s" r="H1" s="2">
        <v>783</v>
      </c>
      <c t="s" r="I1" s="2">
        <v>784</v>
      </c>
    </row>
    <row spans="1:9" r="2">
      <c t="s" r="A2" s="3">
        <v>785</v>
      </c>
    </row>
    <row spans="1:9" r="3">
      <c t="s" r="A3" s="4">
        <v>786</v>
      </c>
      <c t="n" r="E3" s="7">
        <v>5779000</v>
      </c>
      <c t="n" r="F3" s="7">
        <v>7883000</v>
      </c>
      <c t="n" r="G3" s="7">
        <v>3536000</v>
      </c>
    </row>
    <row spans="1:9" r="4">
      <c t="s" r="A4" s="4">
        <v>787</v>
      </c>
      <c t="n" r="E4" s="6">
        <v>0</v>
      </c>
      <c t="n" r="F4" s="6">
        <v>0</v>
      </c>
      <c t="n" r="G4" s="6">
        <v>0</v>
      </c>
    </row>
    <row spans="1:9" r="5">
      <c t="s" r="A5" s="4">
        <v>788</v>
      </c>
      <c t="n" r="E5" s="6">
        <v>51998306</v>
      </c>
      <c t="n" r="F5" s="6">
        <v>51972266</v>
      </c>
    </row>
    <row spans="1:9" r="6">
      <c t="s" r="A6" s="4">
        <v>566</v>
      </c>
    </row>
    <row spans="1:9" r="7">
      <c t="s" r="A7" s="3">
        <v>785</v>
      </c>
    </row>
    <row spans="1:9" r="8">
      <c t="s" r="A8" s="4">
        <v>578</v>
      </c>
      <c t="s" r="E8" s="4">
        <v>579</v>
      </c>
    </row>
    <row spans="1:9" r="9">
      <c t="s" r="A9" s="4">
        <v>789</v>
      </c>
      <c t="n" r="E9" s="9">
        <v>4.63</v>
      </c>
    </row>
    <row spans="1:9" r="10">
      <c t="s" r="A10" s="4">
        <v>323</v>
      </c>
    </row>
    <row spans="1:9" r="11">
      <c t="s" r="A11" s="3">
        <v>785</v>
      </c>
    </row>
    <row spans="1:9" r="12">
      <c t="s" r="A12" s="4">
        <v>352</v>
      </c>
      <c t="s" r="E12" s="4">
        <v>353</v>
      </c>
    </row>
    <row spans="1:9" r="13">
      <c t="s" r="A13" s="4">
        <v>643</v>
      </c>
    </row>
    <row spans="1:9" r="14">
      <c t="s" r="A14" s="3">
        <v>785</v>
      </c>
    </row>
    <row spans="1:9" r="15">
      <c t="s" r="A15" s="4">
        <v>789</v>
      </c>
      <c t="n" r="E15" s="9">
        <v>4.63</v>
      </c>
    </row>
    <row spans="1:9" r="16">
      <c t="s" r="A16" s="4">
        <v>790</v>
      </c>
    </row>
    <row spans="1:9" r="17">
      <c t="s" r="A17" s="3">
        <v>785</v>
      </c>
    </row>
    <row spans="1:9" r="18">
      <c t="s" r="A18" s="4">
        <v>791</v>
      </c>
      <c t="n" r="H18" s="7">
        <v>25000000</v>
      </c>
    </row>
    <row spans="1:9" r="19">
      <c t="s" r="A19" s="4">
        <v>792</v>
      </c>
    </row>
    <row spans="1:9" r="20">
      <c t="s" r="A20" s="3">
        <v>785</v>
      </c>
    </row>
    <row spans="1:9" r="21">
      <c t="s" r="A21" s="4">
        <v>793</v>
      </c>
      <c t="n" r="D21" s="6">
        <v>335000</v>
      </c>
    </row>
    <row spans="1:9" r="22">
      <c t="s" r="A22" s="4">
        <v>786</v>
      </c>
      <c t="n" r="D22" s="7">
        <v>137000</v>
      </c>
    </row>
    <row spans="1:9" r="23">
      <c t="s" r="A23" s="4">
        <v>787</v>
      </c>
      <c t="n" r="C23" s="6">
        <v>307692</v>
      </c>
    </row>
    <row spans="1:9" r="24">
      <c t="s" r="A24" s="4">
        <v>794</v>
      </c>
      <c t="n" r="B24" s="6">
        <v>7879096</v>
      </c>
    </row>
    <row spans="1:9" r="25">
      <c t="s" r="A25" s="4">
        <v>788</v>
      </c>
      <c t="n" r="B25" s="6">
        <v>22446481</v>
      </c>
    </row>
    <row spans="1:9" r="26">
      <c t="s" r="A26" s="4">
        <v>795</v>
      </c>
      <c t="n" r="B26" s="7">
        <v>1050000</v>
      </c>
    </row>
    <row spans="1:9" r="27">
      <c t="s" r="A27" s="4">
        <v>796</v>
      </c>
      <c t="s" r="B27" s="4">
        <v>362</v>
      </c>
    </row>
    <row spans="1:9" r="28">
      <c t="s" r="A28" s="4">
        <v>797</v>
      </c>
      <c t="n" r="B28" s="6">
        <v>267073</v>
      </c>
    </row>
    <row spans="1:9" r="29">
      <c t="s" r="A29" s="4">
        <v>798</v>
      </c>
      <c t="n" r="B29" s="9">
        <v>0.65</v>
      </c>
    </row>
    <row spans="1:9" r="30">
      <c t="s" r="A30" s="4">
        <v>799</v>
      </c>
      <c t="s" r="B30" s="4">
        <v>413</v>
      </c>
    </row>
    <row spans="1:9" r="31">
      <c t="s" r="A31" s="4">
        <v>800</v>
      </c>
    </row>
    <row spans="1:9" r="32">
      <c t="s" r="A32" s="3">
        <v>785</v>
      </c>
    </row>
    <row spans="1:9" r="33">
      <c t="s" r="A33" s="4">
        <v>787</v>
      </c>
      <c t="n" r="C33" s="6">
        <v>153846</v>
      </c>
    </row>
    <row spans="1:9" r="34">
      <c t="s" r="A34" s="4">
        <v>801</v>
      </c>
      <c t="n" r="C34" s="9">
        <v>0.65</v>
      </c>
    </row>
    <row spans="1:9" r="35">
      <c t="s" r="A35" s="4">
        <v>802</v>
      </c>
    </row>
    <row spans="1:9" r="36">
      <c t="s" r="A36" s="3">
        <v>785</v>
      </c>
    </row>
    <row spans="1:9" r="37">
      <c t="s" r="A37" s="4">
        <v>787</v>
      </c>
      <c t="n" r="C37" s="6">
        <v>153846</v>
      </c>
    </row>
    <row spans="1:9" r="38">
      <c t="s" r="A38" s="4">
        <v>801</v>
      </c>
      <c t="n" r="C38" s="9">
        <v>0.65</v>
      </c>
    </row>
    <row spans="1:9" r="39">
      <c t="s" r="A39" s="4">
        <v>803</v>
      </c>
    </row>
    <row spans="1:9" r="40">
      <c t="s" r="A40" s="3">
        <v>785</v>
      </c>
    </row>
    <row spans="1:9" r="41">
      <c t="s" r="A41" s="4">
        <v>578</v>
      </c>
      <c t="s" r="C41" s="4">
        <v>579</v>
      </c>
    </row>
    <row spans="1:9" r="42">
      <c t="s" r="A42" s="4">
        <v>789</v>
      </c>
      <c t="n" r="C42" s="9">
        <v>0.65</v>
      </c>
    </row>
    <row spans="1:9" r="43">
      <c t="s" r="A43" s="4">
        <v>804</v>
      </c>
      <c t="n" r="B43" s="7">
        <v>4125000</v>
      </c>
    </row>
    <row spans="1:9" r="44">
      <c t="s" r="A44" s="4">
        <v>805</v>
      </c>
      <c t="n" r="B44" s="7">
        <v>142810</v>
      </c>
    </row>
    <row spans="1:9" r="45">
      <c t="s" r="A45" s="4">
        <v>806</v>
      </c>
    </row>
    <row spans="1:9" r="46">
      <c t="s" r="A46" s="3">
        <v>785</v>
      </c>
    </row>
    <row spans="1:9" r="47">
      <c t="s" r="A47" s="4">
        <v>352</v>
      </c>
      <c t="s" r="I47" s="4">
        <v>353</v>
      </c>
    </row>
    <row spans="1:9" r="48">
      <c t="s" r="A48" s="4">
        <v>807</v>
      </c>
    </row>
    <row spans="1:9" r="49">
      <c t="s" r="A49" s="3">
        <v>785</v>
      </c>
    </row>
    <row spans="1:9" r="50">
      <c t="s" r="A50" s="4">
        <v>352</v>
      </c>
      <c t="s" r="I50" s="4">
        <v>8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09</v>
      </c>
      <c t="s" r="B1" s="2">
        <v>2</v>
      </c>
      <c t="s" r="C1" s="2">
        <v>32</v>
      </c>
      <c t="s" r="D1" s="2">
        <v>84</v>
      </c>
      <c t="s" r="E1" s="2">
        <v>418</v>
      </c>
    </row>
    <row spans="1:5" r="2">
      <c t="s" r="A2" s="3">
        <v>810</v>
      </c>
    </row>
    <row spans="1:5" r="3">
      <c t="s" r="A3" s="4">
        <v>34</v>
      </c>
      <c t="n" r="B3" s="7">
        <v>26957938</v>
      </c>
      <c t="n" r="C3" s="7">
        <v>50320656</v>
      </c>
      <c t="n" r="D3" s="7">
        <v>26309449</v>
      </c>
      <c t="n" r="E3" s="7">
        <v>17682517</v>
      </c>
    </row>
    <row spans="1:5" r="4">
      <c t="s" r="A4" s="4">
        <v>811</v>
      </c>
      <c t="n" r="B4" s="6">
        <v>2270484</v>
      </c>
    </row>
    <row spans="1:5" r="5">
      <c t="s" r="A5" s="4">
        <v>37</v>
      </c>
      <c t="n" r="B5" s="6">
        <v>29228422</v>
      </c>
      <c t="n" r="C5" s="6">
        <v>51259157</v>
      </c>
    </row>
    <row spans="1:5" r="6">
      <c t="s" r="A6" s="4">
        <v>812</v>
      </c>
      <c t="n" r="B6" s="6">
        <v>21190171</v>
      </c>
      <c t="n" r="C6" s="6">
        <v>19009253</v>
      </c>
    </row>
    <row spans="1:5" r="7">
      <c t="s" r="A7" s="4">
        <v>46</v>
      </c>
      <c t="n" r="B7" s="6">
        <v>50418593</v>
      </c>
      <c t="n" r="C7" s="6">
        <v>70268410</v>
      </c>
    </row>
    <row spans="1:5" r="8">
      <c t="s" r="A8" s="3">
        <v>47</v>
      </c>
    </row>
    <row spans="1:5" r="9">
      <c t="s" r="A9" s="4">
        <v>813</v>
      </c>
      <c t="n" r="B9" s="6">
        <v>5515113</v>
      </c>
      <c t="n" r="C9" s="6">
        <v>3679983</v>
      </c>
    </row>
    <row spans="1:5" r="10">
      <c t="s" r="A10" s="4">
        <v>814</v>
      </c>
      <c t="n" r="B10" s="6">
        <v>6976492</v>
      </c>
    </row>
    <row spans="1:5" r="11">
      <c t="s" r="A11" s="4">
        <v>60</v>
      </c>
      <c t="n" r="B11" s="7">
        <v>12491605</v>
      </c>
      <c t="n" r="C11" s="7">
        <v>4809892</v>
      </c>
    </row>
    <row spans="1:5" r="12">
      <c t="s" r="A12" s="4">
        <v>815</v>
      </c>
      <c t="s" r="B12" s="4">
        <v>62</v>
      </c>
      <c t="s" r="C12" s="4">
        <v>62</v>
      </c>
    </row>
    <row spans="1:5" r="13">
      <c t="s" r="A13" s="3">
        <v>63</v>
      </c>
    </row>
    <row spans="1:5" r="14">
      <c t="s" r="A14" s="4">
        <v>211</v>
      </c>
      <c t="n" r="B14" s="7">
        <v>5200</v>
      </c>
      <c t="n" r="C14" s="7">
        <v>5197</v>
      </c>
    </row>
    <row spans="1:5" r="15">
      <c t="s" r="A15" s="4">
        <v>66</v>
      </c>
      <c t="n" r="B15" s="6">
        <v>170999410</v>
      </c>
      <c t="n" r="C15" s="6">
        <v>168108278</v>
      </c>
    </row>
    <row spans="1:5" r="16">
      <c t="s" r="A16" s="4">
        <v>67</v>
      </c>
      <c t="n" r="B16" s="6">
        <v>-90640</v>
      </c>
      <c t="n" r="C16" s="6">
        <v>-90640</v>
      </c>
    </row>
    <row spans="1:5" r="17">
      <c t="s" r="A17" s="4">
        <v>68</v>
      </c>
      <c t="n" r="B17" s="6">
        <v>-133914812</v>
      </c>
      <c t="n" r="C17" s="6">
        <v>-101904570</v>
      </c>
    </row>
    <row spans="1:5" r="18">
      <c t="s" r="A18" s="4">
        <v>69</v>
      </c>
      <c t="n" r="B18" s="6">
        <v>36999158</v>
      </c>
      <c t="n" r="C18" s="6">
        <v>66118265</v>
      </c>
    </row>
    <row spans="1:5" r="19">
      <c t="s" r="A19" s="4">
        <v>70</v>
      </c>
      <c t="n" r="B19" s="6">
        <v>927830</v>
      </c>
      <c t="n" r="C19" s="6">
        <v>-659747</v>
      </c>
    </row>
    <row spans="1:5" r="20">
      <c t="s" r="A20" s="4">
        <v>71</v>
      </c>
      <c t="n" r="B20" s="6">
        <v>37926988</v>
      </c>
      <c t="n" r="C20" s="6">
        <v>65458518</v>
      </c>
      <c t="n" r="D20" s="7">
        <v>33214870</v>
      </c>
      <c t="n" r="E20" s="7">
        <v>23830022</v>
      </c>
    </row>
    <row spans="1:5" r="21">
      <c t="s" r="A21" s="4">
        <v>72</v>
      </c>
      <c t="n" r="B21" s="6">
        <v>50418593</v>
      </c>
      <c t="n" r="C21" s="7">
        <v>70268410</v>
      </c>
    </row>
    <row spans="1:5" r="22">
      <c t="s" r="A22" s="4">
        <v>323</v>
      </c>
    </row>
    <row spans="1:5" r="23">
      <c t="s" r="A23" s="3">
        <v>810</v>
      </c>
    </row>
    <row spans="1:5" r="24">
      <c t="s" r="A24" s="4">
        <v>34</v>
      </c>
      <c t="n" r="B24" s="6">
        <v>10959546</v>
      </c>
    </row>
    <row spans="1:5" r="25">
      <c t="s" r="A25" s="4">
        <v>811</v>
      </c>
      <c t="n" r="B25" s="6">
        <v>1805108</v>
      </c>
    </row>
    <row spans="1:5" r="26">
      <c t="s" r="A26" s="4">
        <v>37</v>
      </c>
      <c t="n" r="B26" s="6">
        <v>12764654</v>
      </c>
    </row>
    <row spans="1:5" r="27">
      <c t="s" r="A27" s="4">
        <v>812</v>
      </c>
      <c t="n" r="B27" s="6">
        <v>11645142</v>
      </c>
    </row>
    <row spans="1:5" r="28">
      <c t="s" r="A28" s="4">
        <v>46</v>
      </c>
      <c t="n" r="B28" s="6">
        <v>24409796</v>
      </c>
    </row>
    <row spans="1:5" r="29">
      <c t="s" r="A29" s="3">
        <v>47</v>
      </c>
    </row>
    <row spans="1:5" r="30">
      <c t="s" r="A30" s="4">
        <v>813</v>
      </c>
      <c t="n" r="B30" s="6">
        <v>2804101</v>
      </c>
    </row>
    <row spans="1:5" r="31">
      <c t="s" r="A31" s="4">
        <v>814</v>
      </c>
      <c t="n" r="B31" s="6">
        <v>6346924</v>
      </c>
    </row>
    <row spans="1:5" r="32">
      <c t="s" r="A32" s="4">
        <v>60</v>
      </c>
      <c t="n" r="B32" s="7">
        <v>9151025</v>
      </c>
    </row>
    <row spans="1:5" r="33">
      <c t="s" r="A33" s="4">
        <v>815</v>
      </c>
      <c t="s" r="B33" s="4">
        <v>62</v>
      </c>
    </row>
    <row spans="1:5" r="34">
      <c t="s" r="A34" s="3">
        <v>63</v>
      </c>
    </row>
    <row spans="1:5" r="35">
      <c t="s" r="A35" s="4">
        <v>211</v>
      </c>
      <c t="n" r="B35" s="7">
        <v>1426</v>
      </c>
    </row>
    <row spans="1:5" r="36">
      <c t="s" r="A36" s="4">
        <v>66</v>
      </c>
      <c t="n" r="B36" s="6">
        <v>39247254</v>
      </c>
    </row>
    <row spans="1:5" r="37">
      <c t="s" r="A37" s="4">
        <v>68</v>
      </c>
      <c t="n" r="B37" s="6">
        <v>-23989909</v>
      </c>
    </row>
    <row spans="1:5" r="38">
      <c t="s" r="A38" s="4">
        <v>69</v>
      </c>
      <c t="n" r="B38" s="6">
        <v>15258771</v>
      </c>
    </row>
    <row spans="1:5" r="39">
      <c t="s" r="A39" s="4">
        <v>71</v>
      </c>
      <c t="n" r="B39" s="6">
        <v>15258771</v>
      </c>
    </row>
    <row spans="1:5" r="40">
      <c t="s" r="A40" s="4">
        <v>72</v>
      </c>
      <c t="n" r="B40" s="6">
        <v>24409796</v>
      </c>
    </row>
    <row spans="1:5" r="41">
      <c t="s" r="A41" s="4">
        <v>816</v>
      </c>
    </row>
    <row spans="1:5" r="42">
      <c t="s" r="A42" s="3">
        <v>810</v>
      </c>
    </row>
    <row spans="1:5" r="43">
      <c t="s" r="A43" s="4">
        <v>811</v>
      </c>
      <c t="n" r="B43" s="6">
        <v>38451</v>
      </c>
    </row>
    <row spans="1:5" r="44">
      <c t="s" r="A44" s="4">
        <v>37</v>
      </c>
      <c t="n" r="B44" s="6">
        <v>38451</v>
      </c>
    </row>
    <row spans="1:5" r="45">
      <c t="s" r="A45" s="4">
        <v>812</v>
      </c>
      <c t="n" r="B45" s="6">
        <v>1312254</v>
      </c>
    </row>
    <row spans="1:5" r="46">
      <c t="s" r="A46" s="4">
        <v>46</v>
      </c>
      <c t="n" r="B46" s="6">
        <v>1350705</v>
      </c>
    </row>
    <row spans="1:5" r="47">
      <c t="s" r="A47" s="3">
        <v>47</v>
      </c>
    </row>
    <row spans="1:5" r="48">
      <c t="s" r="A48" s="4">
        <v>813</v>
      </c>
      <c t="n" r="B48" s="6">
        <v>38451</v>
      </c>
    </row>
    <row spans="1:5" r="49">
      <c t="s" r="A49" s="4">
        <v>60</v>
      </c>
      <c t="n" r="B49" s="7">
        <v>38451</v>
      </c>
    </row>
    <row spans="1:5" r="50">
      <c t="s" r="A50" s="4">
        <v>815</v>
      </c>
      <c t="s" r="B50" s="4">
        <v>62</v>
      </c>
    </row>
    <row spans="1:5" r="51">
      <c t="s" r="A51" s="3">
        <v>63</v>
      </c>
    </row>
    <row spans="1:5" r="52">
      <c t="s" r="A52" s="4">
        <v>211</v>
      </c>
      <c t="n" r="B52" s="7">
        <v>1426</v>
      </c>
    </row>
    <row spans="1:5" r="53">
      <c t="s" r="A53" s="4">
        <v>66</v>
      </c>
      <c t="n" r="B53" s="6">
        <v>36247254</v>
      </c>
    </row>
    <row spans="1:5" r="54">
      <c t="s" r="A54" s="4">
        <v>817</v>
      </c>
      <c t="n" r="B54" s="6">
        <v>-13018687</v>
      </c>
    </row>
    <row spans="1:5" r="55">
      <c t="s" r="A55" s="4">
        <v>68</v>
      </c>
      <c t="n" r="B55" s="6">
        <v>-23989909</v>
      </c>
    </row>
    <row spans="1:5" r="56">
      <c t="s" r="A56" s="4">
        <v>69</v>
      </c>
      <c t="n" r="B56" s="6">
        <v>2240084</v>
      </c>
    </row>
    <row spans="1:5" r="57">
      <c t="s" r="A57" s="4">
        <v>70</v>
      </c>
      <c t="n" r="B57" s="6">
        <v>-927830</v>
      </c>
    </row>
    <row spans="1:5" r="58">
      <c t="s" r="A58" s="4">
        <v>71</v>
      </c>
      <c t="n" r="B58" s="6">
        <v>1312254</v>
      </c>
    </row>
    <row spans="1:5" r="59">
      <c t="s" r="A59" s="4">
        <v>72</v>
      </c>
      <c t="n" r="B59" s="6">
        <v>1350705</v>
      </c>
    </row>
    <row spans="1:5" r="60">
      <c t="s" r="A60" s="4">
        <v>818</v>
      </c>
    </row>
    <row spans="1:5" r="61">
      <c t="s" r="A61" s="3">
        <v>810</v>
      </c>
    </row>
    <row spans="1:5" r="62">
      <c t="s" r="A62" s="4">
        <v>34</v>
      </c>
      <c t="n" r="B62" s="6">
        <v>15998392</v>
      </c>
    </row>
    <row spans="1:5" r="63">
      <c t="s" r="A63" s="4">
        <v>811</v>
      </c>
      <c t="n" r="B63" s="6">
        <v>503827</v>
      </c>
    </row>
    <row spans="1:5" r="64">
      <c t="s" r="A64" s="4">
        <v>37</v>
      </c>
      <c t="n" r="B64" s="6">
        <v>16502219</v>
      </c>
    </row>
    <row spans="1:5" r="65">
      <c t="s" r="A65" s="4">
        <v>812</v>
      </c>
      <c t="n" r="B65" s="6">
        <v>10857283</v>
      </c>
    </row>
    <row spans="1:5" r="66">
      <c t="s" r="A66" s="4">
        <v>46</v>
      </c>
      <c t="n" r="B66" s="6">
        <v>27359502</v>
      </c>
    </row>
    <row spans="1:5" r="67">
      <c t="s" r="A67" s="3">
        <v>47</v>
      </c>
    </row>
    <row spans="1:5" r="68">
      <c t="s" r="A68" s="4">
        <v>813</v>
      </c>
      <c t="n" r="B68" s="6">
        <v>2749463</v>
      </c>
    </row>
    <row spans="1:5" r="69">
      <c t="s" r="A69" s="4">
        <v>814</v>
      </c>
      <c t="n" r="B69" s="6">
        <v>629568</v>
      </c>
    </row>
    <row spans="1:5" r="70">
      <c t="s" r="A70" s="4">
        <v>60</v>
      </c>
      <c t="n" r="B70" s="7">
        <v>3379031</v>
      </c>
    </row>
    <row spans="1:5" r="71">
      <c t="s" r="A71" s="4">
        <v>815</v>
      </c>
      <c t="s" r="B71" s="4">
        <v>62</v>
      </c>
    </row>
    <row spans="1:5" r="72">
      <c t="s" r="A72" s="3">
        <v>63</v>
      </c>
    </row>
    <row spans="1:5" r="73">
      <c t="s" r="A73" s="4">
        <v>211</v>
      </c>
      <c t="n" r="B73" s="7">
        <v>5200</v>
      </c>
    </row>
    <row spans="1:5" r="74">
      <c t="s" r="A74" s="4">
        <v>66</v>
      </c>
      <c t="n" r="B74" s="6">
        <v>170999410</v>
      </c>
    </row>
    <row spans="1:5" r="75">
      <c t="s" r="A75" s="4">
        <v>817</v>
      </c>
      <c t="n" r="B75" s="6">
        <v>-13018687</v>
      </c>
    </row>
    <row spans="1:5" r="76">
      <c t="s" r="A76" s="4">
        <v>67</v>
      </c>
      <c t="n" r="B76" s="6">
        <v>-90640</v>
      </c>
    </row>
    <row spans="1:5" r="77">
      <c t="s" r="A77" s="4">
        <v>68</v>
      </c>
      <c t="n" r="B77" s="6">
        <v>-133914812</v>
      </c>
    </row>
    <row spans="1:5" r="78">
      <c t="s" r="A78" s="4">
        <v>69</v>
      </c>
      <c t="n" r="B78" s="6">
        <v>23980471</v>
      </c>
    </row>
    <row spans="1:5" r="79">
      <c t="s" r="A79" s="4">
        <v>71</v>
      </c>
      <c t="n" r="B79" s="6">
        <v>23980471</v>
      </c>
    </row>
    <row spans="1:5" r="80">
      <c t="s" r="A80" s="4">
        <v>72</v>
      </c>
      <c t="n" r="B80" s="7">
        <v>273595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19</v>
      </c>
      <c t="s" r="B1" s="2">
        <v>767</v>
      </c>
      <c t="s" r="J1" s="2">
        <v>1</v>
      </c>
    </row>
    <row spans="1:12" r="2">
      <c t="s" r="B2" s="2">
        <v>2</v>
      </c>
      <c t="s" r="C2" s="2">
        <v>529</v>
      </c>
      <c t="s" r="D2" s="2">
        <v>4</v>
      </c>
      <c t="s" r="E2" s="2">
        <v>768</v>
      </c>
      <c t="s" r="F2" s="2">
        <v>32</v>
      </c>
      <c t="s" r="G2" s="2">
        <v>769</v>
      </c>
      <c t="s" r="H2" s="2">
        <v>770</v>
      </c>
      <c t="s" r="I2" s="2">
        <v>594</v>
      </c>
      <c t="s" r="J2" s="2">
        <v>2</v>
      </c>
      <c t="s" r="K2" s="2">
        <v>32</v>
      </c>
      <c t="s" r="L2" s="2">
        <v>84</v>
      </c>
    </row>
    <row spans="1:12" r="3">
      <c t="s" r="A3" s="3">
        <v>820</v>
      </c>
    </row>
    <row spans="1:12" r="4">
      <c t="s" r="A4" s="4">
        <v>88</v>
      </c>
      <c t="n" r="B4" s="7">
        <v>469213</v>
      </c>
      <c t="n" r="C4" s="7">
        <v>487385</v>
      </c>
      <c t="n" r="D4" s="7">
        <v>184435</v>
      </c>
      <c t="n" r="E4" s="7">
        <v>21429</v>
      </c>
      <c t="n" r="F4" s="7">
        <v>21429</v>
      </c>
      <c t="n" r="G4" s="7">
        <v>21429</v>
      </c>
      <c t="n" r="H4" s="7">
        <v>21429</v>
      </c>
      <c t="n" r="I4" s="7">
        <v>12500</v>
      </c>
      <c t="n" r="J4" s="7">
        <v>1162462</v>
      </c>
      <c t="n" r="K4" s="7">
        <v>76787</v>
      </c>
      <c t="n" r="L4" s="7">
        <v>50000</v>
      </c>
    </row>
    <row spans="1:12" r="5">
      <c t="s" r="A5" s="3">
        <v>89</v>
      </c>
    </row>
    <row spans="1:12" r="6">
      <c t="s" r="A6" s="4">
        <v>90</v>
      </c>
      <c t="n" r="B6" s="6">
        <v>244100</v>
      </c>
      <c t="n" r="C6" s="6">
        <v>37325</v>
      </c>
      <c t="n" r="D6" s="6">
        <v>87884</v>
      </c>
      <c t="n" r="J6" s="6">
        <v>369309</v>
      </c>
    </row>
    <row spans="1:12" r="7">
      <c t="s" r="A7" s="4">
        <v>91</v>
      </c>
      <c t="n" r="J7" s="6">
        <v>18960545</v>
      </c>
      <c t="n" r="K7" s="6">
        <v>26923000</v>
      </c>
      <c t="n" r="L7" s="6">
        <v>16596000</v>
      </c>
    </row>
    <row spans="1:12" r="8">
      <c t="s" r="A8" s="4">
        <v>93</v>
      </c>
      <c t="n" r="B8" s="6">
        <v>4755554</v>
      </c>
      <c t="n" r="C8" s="6">
        <v>3410920</v>
      </c>
      <c t="n" r="D8" s="6">
        <v>4007195</v>
      </c>
      <c t="n" r="E8" s="6">
        <v>2961058</v>
      </c>
      <c t="n" r="F8" s="6">
        <v>2939395</v>
      </c>
      <c t="n" r="G8" s="6">
        <v>3322544</v>
      </c>
      <c t="n" r="H8" s="6">
        <v>3304123</v>
      </c>
      <c t="n" r="I8" s="6">
        <v>2658772</v>
      </c>
      <c t="n" r="J8" s="6">
        <v>15134727</v>
      </c>
      <c t="n" r="K8" s="6">
        <v>12224834</v>
      </c>
      <c t="n" r="L8" s="6">
        <v>7477396</v>
      </c>
    </row>
    <row spans="1:12" r="9">
      <c t="s" r="A9" s="4">
        <v>94</v>
      </c>
      <c t="n" r="B9" s="6">
        <v>10777271</v>
      </c>
      <c t="n" r="C9" s="6">
        <v>8159595</v>
      </c>
      <c t="n" r="D9" s="6">
        <v>7906441</v>
      </c>
      <c t="n" r="E9" s="6">
        <v>7621274</v>
      </c>
      <c t="n" r="F9" s="6">
        <v>10179794</v>
      </c>
      <c t="n" r="G9" s="6">
        <v>9518641</v>
      </c>
      <c t="n" r="H9" s="6">
        <v>8961630</v>
      </c>
      <c t="n" r="I9" s="6">
        <v>10487757</v>
      </c>
      <c t="n" r="J9" s="6">
        <v>34464581</v>
      </c>
      <c t="n" r="K9" s="6">
        <v>39147822</v>
      </c>
      <c t="n" r="L9" s="6">
        <v>24073873</v>
      </c>
    </row>
    <row spans="1:12" r="10">
      <c t="s" r="A10" s="4">
        <v>95</v>
      </c>
      <c t="n" r="J10" s="6">
        <v>-33302119</v>
      </c>
      <c t="n" r="K10" s="6">
        <v>-39071035</v>
      </c>
      <c t="n" r="L10" s="6">
        <v>-24023873</v>
      </c>
    </row>
    <row spans="1:12" r="11">
      <c t="s" r="A11" s="4">
        <v>99</v>
      </c>
      <c t="n" r="J11" s="6">
        <v>-411798</v>
      </c>
      <c t="n" r="K11" s="6">
        <v>22263</v>
      </c>
      <c t="n" r="L11" s="6">
        <v>-504553</v>
      </c>
    </row>
    <row spans="1:12" r="12">
      <c t="s" r="A12" s="4">
        <v>100</v>
      </c>
      <c t="n" r="B12" s="6">
        <v>-10622184</v>
      </c>
      <c t="n" r="C12" s="6">
        <v>-7786635</v>
      </c>
      <c t="n" r="D12" s="6">
        <v>-7713678</v>
      </c>
      <c t="n" r="E12" s="6">
        <v>-7591420</v>
      </c>
      <c t="n" r="F12" s="6">
        <v>-10152649</v>
      </c>
      <c t="n" r="G12" s="6">
        <v>-9491665</v>
      </c>
      <c t="n" r="H12" s="6">
        <v>-8932696</v>
      </c>
      <c t="n" r="I12" s="6">
        <v>-10471762</v>
      </c>
      <c t="n" r="J12" s="6">
        <v>-33713917</v>
      </c>
      <c t="n" r="K12" s="6">
        <v>-39048772</v>
      </c>
      <c t="n" r="L12" s="6">
        <v>-24528426</v>
      </c>
    </row>
    <row spans="1:12" r="13">
      <c t="s" r="A13" s="4">
        <v>101</v>
      </c>
      <c t="n" r="B13" s="6">
        <v>616491</v>
      </c>
      <c t="n" r="C13" s="6">
        <v>421095</v>
      </c>
      <c t="n" r="D13" s="6">
        <v>358252</v>
      </c>
      <c t="n" r="E13" s="6">
        <v>307837</v>
      </c>
      <c t="n" r="F13" s="6">
        <v>240967</v>
      </c>
      <c t="n" r="G13" s="6">
        <v>211635</v>
      </c>
      <c t="n" r="H13" s="6">
        <v>241176</v>
      </c>
      <c t="n" r="I13" s="6">
        <v>229579</v>
      </c>
      <c t="n" r="J13" s="6">
        <v>1703675</v>
      </c>
      <c t="n" r="K13" s="6">
        <v>923357</v>
      </c>
      <c t="n" r="L13" s="6">
        <v>519868</v>
      </c>
    </row>
    <row spans="1:12" r="14">
      <c t="s" r="A14" s="4">
        <v>102</v>
      </c>
      <c t="n" r="B14" s="7">
        <v>-10005693</v>
      </c>
      <c t="n" r="C14" s="7">
        <v>-7365540</v>
      </c>
      <c t="n" r="D14" s="7">
        <v>-7355426</v>
      </c>
      <c t="n" r="E14" s="7">
        <v>-7283583</v>
      </c>
      <c t="n" r="F14" s="7">
        <v>-9911682</v>
      </c>
      <c t="n" r="G14" s="7">
        <v>-9280030</v>
      </c>
      <c t="n" r="H14" s="7">
        <v>-8691520</v>
      </c>
      <c t="n" r="I14" s="7">
        <v>-10242183</v>
      </c>
      <c t="n" r="J14" s="7">
        <v>-32010242</v>
      </c>
      <c t="n" r="K14" s="7">
        <v>-38125415</v>
      </c>
      <c t="n" r="L14" s="7">
        <v>-24008558</v>
      </c>
    </row>
    <row spans="1:12" r="15">
      <c t="s" r="A15" s="4">
        <v>103</v>
      </c>
      <c t="n" r="B15" s="6">
        <v>51998306</v>
      </c>
      <c t="n" r="C15" s="6">
        <v>51998306</v>
      </c>
      <c t="n" r="D15" s="6">
        <v>51989986</v>
      </c>
      <c t="n" r="E15" s="6">
        <v>51981340</v>
      </c>
      <c t="n" r="F15" s="6">
        <v>51972266</v>
      </c>
      <c t="n" r="G15" s="6">
        <v>51969836</v>
      </c>
      <c t="n" r="H15" s="6">
        <v>51917528</v>
      </c>
      <c t="n" r="I15" s="6">
        <v>44950267</v>
      </c>
      <c t="n" r="J15" s="6">
        <v>51992048</v>
      </c>
      <c t="n" r="K15" s="6">
        <v>50226555</v>
      </c>
      <c t="n" r="L15" s="6">
        <v>38294259</v>
      </c>
    </row>
    <row spans="1:12" r="16">
      <c t="s" r="A16" s="4">
        <v>104</v>
      </c>
      <c t="n" r="B16" s="9">
        <v>-0.19</v>
      </c>
      <c t="n" r="C16" s="9">
        <v>-0.14</v>
      </c>
      <c t="n" r="D16" s="9">
        <v>-0.14</v>
      </c>
      <c t="n" r="E16" s="9">
        <v>-0.14</v>
      </c>
      <c t="n" r="F16" s="9">
        <v>-0.19</v>
      </c>
      <c t="n" r="G16" s="9">
        <v>-0.18</v>
      </c>
      <c t="n" r="H16" s="9">
        <v>-0.17</v>
      </c>
      <c t="n" r="I16" s="9">
        <v>-0.23</v>
      </c>
      <c t="n" r="J16" s="9">
        <v>-0.62</v>
      </c>
      <c t="n" r="K16" s="9">
        <v>-0.76</v>
      </c>
      <c t="n" r="L16" s="9">
        <v>-0.63</v>
      </c>
    </row>
    <row spans="1:12" r="17">
      <c t="s" r="A17" s="4">
        <v>323</v>
      </c>
    </row>
    <row spans="1:12" r="18">
      <c t="s" r="A18" s="3">
        <v>820</v>
      </c>
    </row>
    <row spans="1:12" r="19">
      <c t="s" r="A19" s="4">
        <v>88</v>
      </c>
      <c t="n" r="J19" s="7">
        <v>1162462</v>
      </c>
    </row>
    <row spans="1:12" r="20">
      <c t="s" r="A20" s="3">
        <v>89</v>
      </c>
    </row>
    <row spans="1:12" r="21">
      <c t="s" r="A21" s="4">
        <v>90</v>
      </c>
      <c t="n" r="J21" s="6">
        <v>369309</v>
      </c>
    </row>
    <row spans="1:12" r="22">
      <c t="s" r="A22" s="4">
        <v>91</v>
      </c>
      <c t="n" r="J22" s="6">
        <v>3848859</v>
      </c>
    </row>
    <row spans="1:12" r="23">
      <c t="s" r="A23" s="4">
        <v>93</v>
      </c>
      <c t="n" r="J23" s="6">
        <v>6078842</v>
      </c>
    </row>
    <row spans="1:12" r="24">
      <c t="s" r="A24" s="4">
        <v>94</v>
      </c>
      <c t="n" r="J24" s="6">
        <v>10297010</v>
      </c>
    </row>
    <row spans="1:12" r="25">
      <c t="s" r="A25" s="4">
        <v>95</v>
      </c>
      <c t="n" r="J25" s="6">
        <v>-9134548</v>
      </c>
    </row>
    <row spans="1:12" r="26">
      <c t="s" r="A26" s="4">
        <v>99</v>
      </c>
      <c t="n" r="J26" s="6">
        <v>-471651</v>
      </c>
    </row>
    <row spans="1:12" r="27">
      <c t="s" r="A27" s="4">
        <v>100</v>
      </c>
      <c t="n" r="J27" s="6">
        <v>-9606199</v>
      </c>
    </row>
    <row spans="1:12" r="28">
      <c t="s" r="A28" s="4">
        <v>102</v>
      </c>
      <c t="n" r="J28" s="6">
        <v>-9606199</v>
      </c>
    </row>
    <row spans="1:12" r="29">
      <c t="s" r="A29" s="4">
        <v>816</v>
      </c>
    </row>
    <row spans="1:12" r="30">
      <c t="s" r="A30" s="3">
        <v>89</v>
      </c>
    </row>
    <row spans="1:12" r="31">
      <c t="s" r="A31" s="4">
        <v>100</v>
      </c>
      <c t="n" r="J31" s="6">
        <v>-826133</v>
      </c>
    </row>
    <row spans="1:12" r="32">
      <c t="s" r="A32" s="4">
        <v>101</v>
      </c>
      <c t="n" r="J32" s="6">
        <v>-1703675</v>
      </c>
    </row>
    <row spans="1:12" r="33">
      <c t="s" r="A33" s="4">
        <v>102</v>
      </c>
      <c t="n" r="J33" s="6">
        <v>-2529808</v>
      </c>
    </row>
    <row spans="1:12" r="34">
      <c t="s" r="A34" s="4">
        <v>818</v>
      </c>
    </row>
    <row spans="1:12" r="35">
      <c t="s" r="A35" s="3">
        <v>89</v>
      </c>
    </row>
    <row spans="1:12" r="36">
      <c t="s" r="A36" s="4">
        <v>91</v>
      </c>
      <c t="n" r="J36" s="6">
        <v>15111686</v>
      </c>
    </row>
    <row spans="1:12" r="37">
      <c t="s" r="A37" s="4">
        <v>93</v>
      </c>
      <c t="n" r="J37" s="6">
        <v>9055885</v>
      </c>
    </row>
    <row spans="1:12" r="38">
      <c t="s" r="A38" s="4">
        <v>94</v>
      </c>
      <c t="n" r="J38" s="6">
        <v>24167571</v>
      </c>
    </row>
    <row spans="1:12" r="39">
      <c t="s" r="A39" s="4">
        <v>95</v>
      </c>
      <c t="n" r="J39" s="6">
        <v>-24167571</v>
      </c>
    </row>
    <row spans="1:12" r="40">
      <c t="s" r="A40" s="4">
        <v>99</v>
      </c>
      <c t="n" r="J40" s="6">
        <v>59853</v>
      </c>
    </row>
    <row spans="1:12" r="41">
      <c t="s" r="A41" s="4">
        <v>100</v>
      </c>
      <c t="n" r="J41" s="6">
        <v>-24933851</v>
      </c>
    </row>
    <row spans="1:12" r="42">
      <c t="s" r="A42" s="4">
        <v>102</v>
      </c>
      <c t="n" r="J42" s="7">
        <v>-24933851</v>
      </c>
    </row>
    <row spans="1:12" r="43">
      <c t="s" r="A43" s="4">
        <v>103</v>
      </c>
      <c t="n" r="J43" s="6">
        <v>51992048</v>
      </c>
    </row>
    <row spans="1:12" r="44">
      <c t="s" r="A44" s="4">
        <v>104</v>
      </c>
      <c t="n" r="J44" s="9">
        <v>-0.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r="A1" s="1">
        <v>184</v>
      </c>
      <c t="s" r="B1" s="2">
        <v>1</v>
      </c>
    </row>
    <row spans="1:2" r="2">
      <c t="s" r="B2" s="2">
        <v>185</v>
      </c>
    </row>
    <row spans="1:2" r="3">
      <c t="s" r="A3" s="4">
        <v>186</v>
      </c>
      <c t="n" r="B3" s="7">
        <v>1077000</v>
      </c>
    </row>
    <row spans="1:2" r="4">
      <c t="s" r="A4" s="4">
        <v>183</v>
      </c>
    </row>
    <row spans="1:2" r="5">
      <c t="s" r="A5" s="4">
        <v>186</v>
      </c>
      <c t="n" r="B5" s="6">
        <v>1250000</v>
      </c>
    </row>
    <row spans="1:2" r="6">
      <c t="s" r="A6" s="4">
        <v>187</v>
      </c>
      <c t="n" r="B6" s="7">
        <v>173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nsolidated Statements of Cas8</vt:lpstr>
      <vt:lpstr>Basis of Presentation, Merger a</vt:lpstr>
      <vt:lpstr>Summary of Significant Accounti</vt:lpstr>
      <vt:lpstr>Revenue Recognition</vt:lpstr>
      <vt:lpstr>Derivative Financial Instrument</vt:lpstr>
      <vt:lpstr>Fair Value Considerations</vt:lpstr>
      <vt:lpstr>Income Taxes</vt:lpstr>
      <vt:lpstr>Commitments and Contingencies</vt:lpstr>
      <vt:lpstr>Convertible Promissory Notes Pe</vt:lpstr>
      <vt:lpstr>Common Stock</vt:lpstr>
      <vt:lpstr>Equity Instruments</vt:lpstr>
      <vt:lpstr>Related Party Transactions</vt:lpstr>
      <vt:lpstr>Segment Information</vt:lpstr>
      <vt:lpstr>Litigation</vt:lpstr>
      <vt:lpstr>Employee Benefit Plan</vt:lpstr>
      <vt:lpstr>Selected Quarterly Data (unaudi</vt:lpstr>
      <vt:lpstr>Subsequent Events</vt:lpstr>
      <vt:lpstr>Summary of Significant Accoun25</vt:lpstr>
      <vt:lpstr>Basis of Presentation, Merger26</vt:lpstr>
      <vt:lpstr>Summary of Significant Accoun27</vt:lpstr>
      <vt:lpstr>Derivative Financial Instrume28</vt:lpstr>
      <vt:lpstr>Fair Value Considerations (Tabl</vt:lpstr>
      <vt:lpstr>Income Taxes (Tables)</vt:lpstr>
      <vt:lpstr>Commitments and Contingencies (</vt:lpstr>
      <vt:lpstr>Equity Instruments (Tables)</vt:lpstr>
      <vt:lpstr>Segment Information (Tables)</vt:lpstr>
      <vt:lpstr>Selected Quarterly Data (unau34</vt:lpstr>
      <vt:lpstr>Subsequent Events (Tables)</vt:lpstr>
      <vt:lpstr>Basis of Presentation, Merger36</vt:lpstr>
      <vt:lpstr>Basis of Presentation, Merger37</vt:lpstr>
      <vt:lpstr>Basis of Presentation, Merger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Revenue Recognition - Additiona</vt:lpstr>
      <vt:lpstr>Derivative Financial Instrume47</vt:lpstr>
      <vt:lpstr>Fair Value Considerations - Add</vt:lpstr>
      <vt:lpstr>Fair Value Considerations - Amp</vt:lpstr>
      <vt:lpstr>Fair Value Considerations - Sig</vt:lpstr>
      <vt:lpstr>Fair Value Considerations - Rec</vt:lpstr>
      <vt:lpstr>Income Taxes - Reconciliation o</vt:lpstr>
      <vt:lpstr>Income Taxes - Deferred Tax Ass</vt:lpstr>
      <vt:lpstr>Income Taxes - Additional Infor</vt:lpstr>
      <vt:lpstr>Commitments and Contingencies -</vt:lpstr>
      <vt:lpstr>Commitments and Contingencies56</vt:lpstr>
      <vt:lpstr>Commitments and Contingencies57</vt:lpstr>
      <vt:lpstr>Convertible Promissory Notes 58</vt:lpstr>
      <vt:lpstr>Common Stock - Additional Infor</vt:lpstr>
      <vt:lpstr>Equity Instruments - Additional</vt:lpstr>
      <vt:lpstr>Equity Instruments - Stock Opti</vt:lpstr>
      <vt:lpstr>Equity Instruments - Summary of</vt:lpstr>
      <vt:lpstr>Equity Instruments - Weighted A</vt:lpstr>
      <vt:lpstr>Equity Instruments - Assumption</vt:lpstr>
      <vt:lpstr>Equity Instruments - Summary 65</vt:lpstr>
      <vt:lpstr>Equity Instruments - Warrants I</vt:lpstr>
      <vt:lpstr>Related Party Transactions - Ad</vt:lpstr>
      <vt:lpstr>Segment Information - Additiona</vt:lpstr>
      <vt:lpstr>Segment Information - Schedule </vt:lpstr>
      <vt:lpstr>Litigation - Additional Informa</vt:lpstr>
      <vt:lpstr>Selected Quarterly Data (Unau71</vt:lpstr>
      <vt:lpstr>Subsequent Events - Additional </vt:lpstr>
      <vt:lpstr>Subsequent Events - Schedule of</vt:lpstr>
      <vt:lpstr>Subsequent Events - Schedule 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9:06:12Z</dcterms:created>
  <dcterms:modified xmlns:dcterms="http://purl.org/dc/terms/" xmlns:xsi="http://www.w3.org/2001/XMLSchema-instance" xsi:type="dcterms:W3CDTF">2016-02-26T09:06:12Z</dcterms:modified>
  <dc:title xmlns:dc="http://purl.org/dc/elements/1.1/">Untitled</dc:title>
  <dc:description xmlns:dc="http://purl.org/dc/elements/1.1/"/>
  <dc:subject xmlns:dc="http://purl.org/dc/elements/1.1/"/>
  <cp:keywords/>
  <cp:category/>
</cp:coreProperties>
</file>